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Operating Lease"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Notes Payable Related Party" sheetId="13" state="visible" r:id="rId13"/>
    <sheet xmlns:r="http://schemas.openxmlformats.org/officeDocument/2006/relationships" name="Convertible Note Payable" sheetId="14" state="visible" r:id="rId14"/>
    <sheet xmlns:r="http://schemas.openxmlformats.org/officeDocument/2006/relationships" name="Stockholders'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erating Lease (Tables)" sheetId="21" state="visible" r:id="rId21"/>
    <sheet xmlns:r="http://schemas.openxmlformats.org/officeDocument/2006/relationships" name="Property And Equipment (Tables)" sheetId="22" state="visible" r:id="rId22"/>
    <sheet xmlns:r="http://schemas.openxmlformats.org/officeDocument/2006/relationships" name="Investments (Tables)" sheetId="23" state="visible" r:id="rId23"/>
    <sheet xmlns:r="http://schemas.openxmlformats.org/officeDocument/2006/relationships" name="Convertible Note Payable (Table" sheetId="24" state="visible" r:id="rId24"/>
    <sheet xmlns:r="http://schemas.openxmlformats.org/officeDocument/2006/relationships" name="Stockholders' Deficit (Tables)" sheetId="25" state="visible" r:id="rId25"/>
    <sheet xmlns:r="http://schemas.openxmlformats.org/officeDocument/2006/relationships" name="Fair Value Measurement (Tables)" sheetId="26" state="visible" r:id="rId26"/>
    <sheet xmlns:r="http://schemas.openxmlformats.org/officeDocument/2006/relationships" name="Summary Of Significant Accoun_4" sheetId="27" state="visible" r:id="rId27"/>
    <sheet xmlns:r="http://schemas.openxmlformats.org/officeDocument/2006/relationships" name="Operating Lease (Details)" sheetId="28" state="visible" r:id="rId28"/>
    <sheet xmlns:r="http://schemas.openxmlformats.org/officeDocument/2006/relationships" name="Property And Equipment (Details" sheetId="29" state="visible" r:id="rId29"/>
    <sheet xmlns:r="http://schemas.openxmlformats.org/officeDocument/2006/relationships" name="Investments (Schedule Of Invest" sheetId="30" state="visible" r:id="rId30"/>
    <sheet xmlns:r="http://schemas.openxmlformats.org/officeDocument/2006/relationships" name="Investments (Schedule Of Debts " sheetId="31" state="visible" r:id="rId31"/>
    <sheet xmlns:r="http://schemas.openxmlformats.org/officeDocument/2006/relationships" name="Convertible Note Payable (Detai" sheetId="32" state="visible" r:id="rId32"/>
    <sheet xmlns:r="http://schemas.openxmlformats.org/officeDocument/2006/relationships" name="Stockholders' Deficit (Summariz" sheetId="33" state="visible" r:id="rId33"/>
    <sheet xmlns:r="http://schemas.openxmlformats.org/officeDocument/2006/relationships" name="Stockholders' Deficit (Summar_2" sheetId="34" state="visible" r:id="rId34"/>
    <sheet xmlns:r="http://schemas.openxmlformats.org/officeDocument/2006/relationships" name="Fair Value Measurement (Details" sheetId="35" state="visible" r:id="rId35"/>
    <sheet xmlns:r="http://schemas.openxmlformats.org/officeDocument/2006/relationships" name="Nature Of Operations And Basi_2" sheetId="36" state="visible" r:id="rId36"/>
    <sheet xmlns:r="http://schemas.openxmlformats.org/officeDocument/2006/relationships" name="Summary Of Significant Accoun_5" sheetId="37" state="visible" r:id="rId37"/>
    <sheet xmlns:r="http://schemas.openxmlformats.org/officeDocument/2006/relationships" name="Operating Lease (Narrative) (De" sheetId="38" state="visible" r:id="rId38"/>
    <sheet xmlns:r="http://schemas.openxmlformats.org/officeDocument/2006/relationships" name="Investments (Narrative) (Detail" sheetId="39" state="visible" r:id="rId39"/>
    <sheet xmlns:r="http://schemas.openxmlformats.org/officeDocument/2006/relationships" name="Investments (Narrative) (Deta_2" sheetId="40" state="visible" r:id="rId40"/>
    <sheet xmlns:r="http://schemas.openxmlformats.org/officeDocument/2006/relationships" name="Notes Payable, Related Party (N" sheetId="41" state="visible" r:id="rId41"/>
    <sheet xmlns:r="http://schemas.openxmlformats.org/officeDocument/2006/relationships" name="Convertible Notes Payable (Narr" sheetId="42" state="visible" r:id="rId42"/>
    <sheet xmlns:r="http://schemas.openxmlformats.org/officeDocument/2006/relationships" name="Convertible Notes Payable (Na_2" sheetId="43" state="visible" r:id="rId43"/>
    <sheet xmlns:r="http://schemas.openxmlformats.org/officeDocument/2006/relationships" name="Convertible Notes Payable (Na_3" sheetId="44" state="visible" r:id="rId44"/>
    <sheet xmlns:r="http://schemas.openxmlformats.org/officeDocument/2006/relationships" name="Convertible Notes Payable (Na_4" sheetId="45" state="visible" r:id="rId45"/>
    <sheet xmlns:r="http://schemas.openxmlformats.org/officeDocument/2006/relationships" name="Stockholders' Deficit (Narrativ" sheetId="46" state="visible" r:id="rId46"/>
    <sheet xmlns:r="http://schemas.openxmlformats.org/officeDocument/2006/relationships" name="Fair Value Measurement (Narrati" sheetId="47" state="visible" r:id="rId47"/>
    <sheet xmlns:r="http://schemas.openxmlformats.org/officeDocument/2006/relationships" name="Related Party Transactions (Nar" sheetId="48" state="visible" r:id="rId48"/>
    <sheet xmlns:r="http://schemas.openxmlformats.org/officeDocument/2006/relationships" name="Subsequent Events (Narrative)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Current Fiscal Year End Date</t>
        </is>
      </c>
      <c r="B8" s="4" t="inlineStr">
        <is>
          <t>--12-31</t>
        </is>
      </c>
    </row>
    <row r="9">
      <c r="A9" s="4" t="inlineStr">
        <is>
          <t>Entity File Number</t>
        </is>
      </c>
      <c r="B9" s="4" t="inlineStr">
        <is>
          <t>000-27039</t>
        </is>
      </c>
    </row>
    <row r="10">
      <c r="A10" s="4" t="inlineStr">
        <is>
          <t>Entity Registrant Name</t>
        </is>
      </c>
      <c r="B10" s="4" t="inlineStr">
        <is>
          <t>Marijuana Co of America, Inc.</t>
        </is>
      </c>
    </row>
    <row r="11">
      <c r="A11" s="4" t="inlineStr">
        <is>
          <t>Entity Central Index Key</t>
        </is>
      </c>
      <c r="B11" s="4" t="inlineStr">
        <is>
          <t>0001078799</t>
        </is>
      </c>
    </row>
    <row r="12">
      <c r="A12" s="4" t="inlineStr">
        <is>
          <t>Entity Tax Identification Number</t>
        </is>
      </c>
      <c r="B12" s="4" t="inlineStr">
        <is>
          <t>98-1246221</t>
        </is>
      </c>
    </row>
    <row r="13">
      <c r="A13" s="4" t="inlineStr">
        <is>
          <t>Entity Incorporation, State or Country Code</t>
        </is>
      </c>
      <c r="B13" s="4" t="inlineStr">
        <is>
          <t>UT</t>
        </is>
      </c>
    </row>
    <row r="14">
      <c r="A14" s="4" t="inlineStr">
        <is>
          <t>Entity Address, Address Line One</t>
        </is>
      </c>
      <c r="B14" s="4" t="inlineStr">
        <is>
          <t>1340 West Valley Parkway</t>
        </is>
      </c>
    </row>
    <row r="15">
      <c r="A15" s="4" t="inlineStr">
        <is>
          <t>Entity Address, Address Line Two</t>
        </is>
      </c>
      <c r="B15" s="4" t="inlineStr">
        <is>
          <t>Suite 205</t>
        </is>
      </c>
    </row>
    <row r="16">
      <c r="A16" s="4" t="inlineStr">
        <is>
          <t>Entity Address, City or Town</t>
        </is>
      </c>
      <c r="B16" s="4" t="inlineStr">
        <is>
          <t>Escondido</t>
        </is>
      </c>
    </row>
    <row r="17">
      <c r="A17" s="4" t="inlineStr">
        <is>
          <t>Entity Address, State or Province</t>
        </is>
      </c>
      <c r="B17" s="4" t="inlineStr">
        <is>
          <t>CA</t>
        </is>
      </c>
    </row>
    <row r="18">
      <c r="A18" s="4" t="inlineStr">
        <is>
          <t>Entity Address, Postal Zip Code</t>
        </is>
      </c>
      <c r="B18" s="4" t="inlineStr">
        <is>
          <t>92029</t>
        </is>
      </c>
    </row>
    <row r="19">
      <c r="A19" s="4" t="inlineStr">
        <is>
          <t>City Area Code</t>
        </is>
      </c>
      <c r="B19" s="4" t="inlineStr">
        <is>
          <t>(888)</t>
        </is>
      </c>
    </row>
    <row r="20">
      <c r="A20" s="4" t="inlineStr">
        <is>
          <t>Local Phone Number</t>
        </is>
      </c>
      <c r="B20" s="4" t="inlineStr">
        <is>
          <t>777-4362</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true</t>
        </is>
      </c>
    </row>
    <row r="27">
      <c r="A27" s="4" t="inlineStr">
        <is>
          <t>Entity Shell Company</t>
        </is>
      </c>
      <c r="B27" s="4" t="inlineStr">
        <is>
          <t>false</t>
        </is>
      </c>
    </row>
    <row r="28">
      <c r="A28" s="4" t="inlineStr">
        <is>
          <t>Entity Common Stock, Shares Outstanding</t>
        </is>
      </c>
      <c r="C28" s="5" t="n">
        <v>1292526855</v>
      </c>
    </row>
    <row r="29">
      <c r="A29" s="4" t="inlineStr">
        <is>
          <t>Document Fiscal Period Focus</t>
        </is>
      </c>
      <c r="B29" s="4" t="inlineStr">
        <is>
          <t>Q2</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0</t>
        </is>
      </c>
    </row>
    <row r="3">
      <c r="A3" s="3" t="inlineStr">
        <is>
          <t>Operating Lease</t>
        </is>
      </c>
    </row>
    <row r="4">
      <c r="A4" s="4" t="inlineStr">
        <is>
          <t>Operating Lease</t>
        </is>
      </c>
      <c r="B4" s="4" t="inlineStr">
        <is>
          <t>NOTE 4 – OPERATING LEASE On July 1, 2019, the Company entered
into a lease extension agreement for its single operating lease, whereby the Company extended its office lease located in Escondido,
California, for one year. The extension period commenced on June 30, 2020 and will expire on June 30, 2021 at a base monthly
lease rate of $1,309 per month through June 30, 2020, and $1,348 to June 30, 2021. To evaluate the impact on adoption
of ASC842 – Leases, on the accounting treatment for leasing of real office property referred to as the “Premises,”
the Company utilizes the incremental borrowing rate in determining the present value of lease payments, unless the implicit rate
is readily determinable. The Company used an estimated incremental borrowing rate of 10% to estimate the present value of the right
of use liability. The Company has right-of-use assets
of $15,334 and operating lease liabilities of $18,819 as of June 30, 2020. Operating lease expense for the six months ended June
30, 2020 was $32,371. The following table provides the
maturities of lease liabilities at June 30, 2020:
Maturity of Lease Liabilities at June 30, 2020
2020 $ 12,015
2021 8,089
2021 and thereafter —
—
Total future undiscounted lease payments 20,104
Less: Interest (1,285 )
Present value of lease liabilities $ 18,819 Minimum lease payments under the Company’s
operating lease under ASC 840 as of for 2020 and 2021 are $12,015 and $8,08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NOTE 5 – PROPERTY
AND EQUIPMENT Property and equipment as of June
30, 2020 and December 31, 2019 is summarized as follows:
June 30, 2020
December 31, 2019
Computer equipment $ 17,629 $ 16,358
Furniture and fixtures 5,140 5,140
Subtotal 22,769 21,498
Less accumulated depreciation (17,314 ) (13,986 )
Property and equipment, net $ 5,455 $ 7,512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3,328
and $3,391 for the six months ended June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0</t>
        </is>
      </c>
    </row>
    <row r="3">
      <c r="A3" s="3" t="inlineStr">
        <is>
          <t>Investments, All Other Investments [Abstract]</t>
        </is>
      </c>
    </row>
    <row r="4">
      <c r="A4" s="4" t="inlineStr">
        <is>
          <t>Investments</t>
        </is>
      </c>
      <c r="B4" s="4" t="inlineStr">
        <is>
          <t xml:space="preserve">NOTE 6 – INVESTMENTS MoneyTrac We entered into a stock purchase
agreement on March 13, 2017 with MoneyTrac Technology, Inc., a California stock corporation (“MoneyTrac”) to purchase
a 15% equity position in MoneyTrac. On July 27, 2017, we completed tender of the purchase price of $250,000 pursuant to that stock
purchase agreement. On June 12th, 2018, Global Payout, Inc. (“Global”) entered into a reverse triangular merger business
combination (the “Merger”) with MoneyTrac and MTrac Tech Corporation, a Nevada corporation and wholly-owned subsidiary
of Global (“Merger Sub”), whereby MoneyTrac was successfully merged into Merger Sub, the surviving corporation of the
Merger. Thereafter, the separate existence of MoneyTrac ceased, and all rights, privileges, powers and property of MoneyTrac were
assumed by Merger Sub. Additionally, Merger Sub assumed all of the financial obligations and liabilities of MoneyTrac, except minute
books and stock records of MoneyTrac insofar as they relate solely to its organization and capitalization, and the rights of MoneyTrac
arising out of the executed Merger. Pursuant to the terms of the Merger, Global issued 1,100,000,000 (one billion, one hundred
million) shares of its common stock to MoneyTrac as consideration for the acquisition of MoneyTrac. Pursuant to the terms of the
Merger, a conversion of issued MoneyTrac stock was completed whereby each one (1) share of MoneyTrac stock, issued and outstanding
immediately prior to the effective date of the Merger, was canceled and extinguished and converted automatically into ten (10)
shares of Global common stock. As of the effective date of the Merger, all shares of Global Preferred Stock issued prior to the
effective date of the Merger were canceled and extinguished without any conversion thereof. We acquired 150,000,000 Global common
shares for our purchase price of $250,000, representing ownership of approximately fifteen percent (15%) of the post-Merger issued
and outstanding equity of Global. Global’s name changed in April, 2020 to Global Trac Solutions, Inc. Global’s common
stock is traded on the OTC Markets under the symbol “PYSC.” We realized $51,748.17 from the sales of all of our Global
securities, and as of June 30, 2020, have no remaining shares. We have a cash balance in the amount of $12,500 held in our brokerage
account, a receivable resulting from the proceeds of our sale of our Global shares, that we have not collected. Benihemp On July 19, 2017, we agreed to
lend $50,000 to Conveniant Hemp Mart, LLC (“Benihemp”) based on a promissory note. The note provided that in lieu
of receiving repayment, we could elect to exercise a right to convert the loaned amount into a payment towards the purchase of
a 25% interest in Benihemp, subject to our payment of an additional $50,000, equaling a total purchase price of $100,000. The
Company exercised this option on November 20, 2017 and made payment to Benihemp on November 21, 2017. On May 1, 2019, the Company
and Benihemp agreed to cancel the Company’s 25% interest in Benihemp. Benihemp issued to the Company a credit memo equal
to the Company’s $100,000 investment. The Company determined that as of December 31, 2019, approximately $41,000 of this
credit was impaired and not usable. Global Hemp Group New Brunswick
Joint Venture On September 5, 2017, we announced
our agreement to participate in a joint venture with Global Hemp Group, Inc., a Canadian corporation (“Global Hemp Group”),
in a multi-phase industrial hemp project on the Acadian peninsula of New Brunswick, Canada. Our participation included providing
one-half, or $10,775, of the funding for the phase one work of the multi-phase industrial hemp project. On January 10, 2018, phase
one of the project was completed by successfully cultivating industrial hemp during the 2017 growing season for research purposes.
The Company’s project-related costs incurred according to the Company’s interest in the industrial hemp project were
$0 and $10,775 for the years ended December 31, 2019 and 2018 respectively and was recorded as other income/expense in the Company’s
Statement of Operations in the appropriate periods. As of December 31, 2019, and June 30, 2020, the balance of the New Brunswick
industrial hemp joint venture investment reported on the balance sheet for the year ended December 31, 2019 was $0 as a result
of the investment being deemed fully impaired and the Company withdrawing from the joint venture as of September 30, 2019. Global Hemp Group Oregon Joint
Venture On May 8, 2018, the Company, Global
Hemp Group, and TTO Enterprises, Ltd., an Oregon corporation (“TTO”) entered into a joint venture agreement. The purpose
of the joint venture was to develop an Oregon-licensed industrial hemp project to commercialize the cultivation of industrial hemp
biomass on a 109-acre parcel of farmland owned by the Company and Global Hemp Group in Scio, Oregon. The joint venture operated
through the Oregon corporation Covered Bridges, Ltd. On May 30, 2018, the joint venture purchased TTO’s 15% interest in the
joint venture for $30,000. The Company and Global Hemp Group then had equal interests as co-owners of the joint venture. The joint
venture agreement committed the Company to a cash contribution of $600,000 payable on the following funding schedule: $200,000
upon execution of the joint venture agreement; $238,780 by July 31, 2018; $126,445 by October 31, 2018; and $34,775 by January
31, 2019. The Company performed these payment obligations pursuant to the joint venture agreement. The 2018 crop of industrial hemp
grown on the joint venture’s farmland consisted of 33 acres of high-yield CBD industrial hemp biomass grown in an orchard-style
cultivation method on our farmland. The 33-acre 2018 harvest produced approximately 37,000 high CBD content industrial hemp plants,
yielding a total of 24 tons of wet harvested industrial hemp biomass that resulted in a saleable harvest of 48,000 pounds of cured
industrial hemp biomass. The joint venture partners prepared processing samples ranging in size from 100 to 2,000 lbs. for sample
offers to licensed industrial hemp handlers and CBD extraction companies. This industrial hemp biomass was processed into a CBD
crude oil concentrate with the option to refine it further into CBD isolate, or full spectrum oil, in order to increase its value
on the market. As of December 31, 2019, the combined
balance of this joint venture investment and related farmland investment was $0, as the investment was written off as a loss as
a result of its failure to generate any cash flow for the Company for the period ended December 31, 2019. The debt obligation of
$262,414 related to this joint venture was also written off to $0 as of the year ended December 31, 2019. The debt obligation related
to the joint venture for the six months ended June 30, 2020 was $478,949. BV-MCOA Joint Venture On March 16, 2017, we entered into
a joint venture agreement with Bougainville Ventures, Inc., a Canadian corporation (“Bougainville”). The purpose of
this joint venture between the Company and Bougainvill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Washington State legal cannabis industry production
license holder to grow cannabis on the joint ventur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which was organized in the State of Washington
on May 16, 2017 under the name BV-MCOA Management, LLC (“BV-MCOA”). As our contribution to the BV-MCOA
joint venture, the Company committed to raise not less than $1,000,000 to fund joint venture operations, based upon a funding schedule.
The Company also committed to providing branding and systems for the representation of state-licensed cannabis products and derivatives
comprised of management, marketing and various proprietary methodologies directly tailored to the state-licensed cannabis industry. The Company and Bougainville's joint
venture agreement dictated that funding provided by the Company to the BV-MCOA joint venture would contribute towards the joint
venture’s ultimate purchase of a state-licensed cannabis cultivation site, consisting of a one-acre parcel located in Okanogan
County, Washington. As disclosed on Form 8-K on December
11, 2017, the Company did not comply with the funding schedule for the BV-MCOA joint venture. On November 6, 2017, the Company
and Bougainville amended the joint venture agreement to reduce the amount of the Company's commitment from $1,000,000 to $800,000,
with a related compensatory element whereby the Company agreed to issue Bougainville 15 million shares of the Company's restricted
common stock. The Company completed its payments pursuant to the amended agreement on November 7, 2017, and on November 9, 2017,
issued to Bougainville 15 million shares of restricted common stock. The amended joint venture agreement provided that Bougainville
would deed the real property comprising the BV-MCOA joint venture’s state-licensed cannabis cultivation site within thirty
days of Bougainville’s receipt of payment. Subsequently, the Company determined
that Bougainville had no ownership interest in the real property comprising the BV-MCOA joint venture’s state-licensed cannabis
cultivation site in Washington State, but rather was a party to a purchase agreement for real property that was in breach of contract
for non-payment. Additionally, the Company also determined that Bougainville did not possess an agreement with a Washington State
legal cannabis industry production license holder to grow cannabis on the BV-MCOA joint venture’s cannabis cultivation site,
contrary to what Bougainville had previously represented to the Company. Further, as a result of funding arranged for by the Company,
Bougainville and an unrelated third party, Green Ventures Capital Corp., purchased the cannabis cultivation site and did not then
deed the real property comprising the site to the BV-MCOA joint venture. As of the date of this filing, the real property comprising
the site has still not been deeded to the BV-MCOA joint venture. To clarify the respective contributions
and roles of the parties, the Company offered to enter into good faith negotiations to further revise and restate the amended BV-MCOA
joint venture agreement with Bougainville. The Company diligently attempted to communicate with Bougainville to accomplish a revised
and restated joint venture agreement, and made diligent efforts towards satisfying the conditions to complete the subdivision of
the site required by the Okanogan County Assessor. However, Bougainville failed to cooperate or communicate with the Company in
good faith, and failed to pay the delinquent taxes on the real property that would allow for sub-division of the site and the deeding
of the site’s real property to the BV-MCOA joint venture. On August 10, 2018, the Company
advised its independent auditor that Bougainville failed to respond to the Company regarding the Company’s requests to Bougainville
for information concerning the audit of Bougainville’s receipt and expenditure of the $800,000 contributed by the Company
to the BV-MCOA joint venture agreement, which was Bougainville’s material obligation pursuant to the amended BV-MCOA joint
venture agreement. The Company believes that some of the joint venture funds it paid into the BV-MCOA joint venture were misappropriated
by Bougainville’s management and that there was self-dealing with respect to those funds. Additionally, the Company believes
that Bougainville misrepresented material facts in both the original and amended BV-MCOA joint venture agreements, including,
but not limited to, Bougainville’s representations that: (i) it had an ownership interest in real property that was to be
deeded to the joint venture; (ii) it had an agreement with a Washington State legal cannabis production license holder to grow
cannabis on the BV-MCOA joint venture’s cannabis cultivation site; and, (iii) that clear title to the real property associated
with the BV-MCOA joint venture’s cannabis cultivation site and the Washington State legal cannabis production license holder
claimed by Bougainville would be deeded to the BV- MCOA joint venture no later than thirty days after the Company made its final
funding contribution pursuant to the amended BV-MCOA joint venture agreement. As a result, on September 20, 2018,
the Company filed suit against Bougainville Ventures, Inc., BV-MCOA Management, LLC, Andy Jagpal and Richard Cindric, et al. in
the Okanogan County, Washington Superior Court, case number 18-2- 0045324. The Company’s complaint against the defendants
seeks legal and equitable relief for breach of contract, fraud, breach of fiduciary duty, civil theft and conversion, rescission
of the BV-MCOA joint venture agreement, a full accounting of the funds invested into BV-MCOA, quiet title to real property comprising
the joint venture cannabis cultivation site in the name of the Company, for the appointment of a receiver to BV-MCOA, the return
to treasury of the 15 million shares of the Company’s preferred common stock issued to Bougainville, and for treble damages
pursuant to the Consumer Protection Act in Washington State. The Company filed a lis pendens on the real property in question and
the case is currently in litigation. In connection with the BV-MCOA joint
venture agreement, the Company recorded a cash investment of $1,188,500 to the BV-MCOA joint venture during 2017. This was comprised
of 49.5% ownership of BV-MCOA Management LLC and was accounted for using the equity method of accounting. The Company recorded
an annual impairment in 2017 of $792,500, reflecting the Company’s percentage of ownership of the net book value of the investment.
During 2018, the Company recorded equity losses of $37,673 and $11,043 for the first and second quarters respectively, and recorded
an annual impairment of $285,986 for the year ended December 31, 2018, at which time the Company determined the investment to be
fully impaired due to Bougainville’s breach of contract and resulting litigation, as discussed above. GateC Joint Venture On March 17, 2017, the Company and
GateC Research, Inc. (“GateC”) entered into a joint venture agreement whereby the Company committed to raise venture
capital operating funds of up to $1,500,000 over a six-month period, with a minimum commitment of five hundred thousand dollars
($500,000) within a three (3) month period. The Company’s non-cash contribution to the GateC joint venture was to provide
information establishing brands and systems for the representation of cannabis-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 On or about November 28, 2017, GateC
and the Company orally agreed to suspend the Company’s funding commitment, pending the finalization of California State regulations
governing the growth, cultivation and distribution of cannabis, which were expected to be completed in 2018. On March 19,
2018, the Company and GateC entered into a recession and mutual release agreement, by which they rescinded the GateC joint venture
agreement and concurrently each gave the other party a universal general release from all claims arising out of the agreement.
We incurred no termination penalties as the result of its entry into the recession and mutual release agreement. In 2017, the Company recorded a
debt obligation of $1,500,000 to the GateC joint venture and a corresponding impairment charge of $1,500,000 during for the year
ended December 31, 2017. Upon termination of the GateC joint venture agreement on March 19, 2018, the Company realized a gain on
settlement of debt obligation of $1,500,000 for the year ended December 31, 2018. Natural Plant Extract of California
On April 15, 2019, we entered into
a joint venture with Natural Plant Extract of California, Inc. (“NPE”) to operate a licensed psychoactive cannabis
distribution service in California to be named Viva Buds. California legalized psychoactive cannabis for medicinal and recreational
use on January 1, 2018. On February 3, 2020, we terminated the NPE joint venture and entered into a Settlement and Release of
All Claims Agreement with NPE. In exchange for that universal release, the Company and NPE (i) agreed to reduce the Company’s
interest in NPE from 20% to 5%; (ii) agreed the Company would pay NPE a total of $85,000 as follows: $35,000 concurrent with the
execution of the universal release, and $25,000 no later than the 5th calendar day for each of the two months following execution
of Settlement and Release of All Claims Agreement; and, (iii) agreed to retire the balance of our original valuation obligation
from the material definitive agreement, representing a shortfall of $56,085.15, in a convertible promissory note, with terms allowing
NPE to convert the note into common stock of MCOA at a 50% discount to the closing price of MCOA’s common stock as of the
maturity date. Of the total amount due and payable
by us with regards to the NPE joint venture agreement as of the date of this filing, we owe $75,000, and we are in breach of the
Settlement and Release of All Claims Agreement with NPE. On February 3, 2020, we executed a convertible promissory note in the
amount of $56,085.15 to NPE. Additionally, as a result of our settlement agreement with NPE, we became liable to pay NPE our 5%
portion equal to $25,902 of the regulatory charges to the City of Lynwood and the State of California to transfer the cannabis
licenses back to NPE. To date, we have not paid this amount and it is due and owing. MARIJUANA COMPANY OF AMERICA, INC. INVESTMENT ROLL-FORWARD AS OF JUNE 30, 2020
INVESTMENTS SHORT-TERM INVESTMENTS
TOTAL
TOTAL Global Bougainville Gate C Natural Short-
INVESTMENTS
Hemp Group Benihemp MoneyTrac Ventues, Inc. Research Inc.
Plant Extract Vivabuds
Term Investments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100,000 250,000 334,702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810,000 $ 810,000
Investments made during quarter ended 03-31-19 129,040 129,040
Quarter 03-31-19 equity method Loss (59,541 ) (59,541 )
Unrealized gains on trading securities - quarter ended 03-31-19 (135,000 ) $ (135,000 )
Balance 03-31-19 $ 477,576 $ 477,576 $ 0 $ 0 $ 0 $ 0 $ 0 $ 0 $ 675,000 $ 675,000
Investments made during quarter ended 06-30-19 $ 3,157,234 $ 83,646 $ 3,000,000 $ 73,588
Quarter 06-30-19 equity method Income (Loss) $ (171,284 ) $ 141,870 ) $ (6,291 ) $ (23,123 )
Unrealized gains on trading securities - quarter ended 06-30-19 $ 0 (150,000 ) $ (150,000 )
Balance 06-30-19 $ 3,463,526 $ 419,352 $ 0 $ 0 $ 0 $ 0 $ 2,993,709 $ 50,465 $ 525,000 $ 525,000
Investments made during quarter ended 09-30-19 $ 186,263 $ 186,263
Quarter 09-30-19 equity method Income (Loss) $ 122,863 $ 262,789 $ (94,987 ) $ (44,939 )
Sale of trading securities during quarter ended 09-30-19 $ (41,667 ) $ (41,667 )
Unrealized gains on trading securities - quarter ended 09-30-19 $ 0 (362,625 ) $ (362,625 )
Balance 09-30-19 $ 3,772,652 $ 682,141 $ 0 $ 0 $ 0 $ 0 $ 2,898,722 $ 191,789 $ 120,708 $ 120,708
Investments made during quarter ended 12-31-19 $ 392,226 $ 262,414 $ 129,812
Quarter 12-31-19 equity method Income (Loss) $ (178,164 ) $ (75,220 ) $ (23,865 ) $ (79,079 )
Reversal of Equity method Loss for 2019 $ 272,285 $ 125,143 $ 147,142
Impairment of investment in 2019 $ (3,175,420 ) $ (869,335 ) $ (2,306,085 ) $ 0
Loss on disposition of investment $ (389,664 ) $ (389,664 )
Sale of trading securities during quarter ended 12-31-19 $ 0 $ (17,760 ) $ (17,760 )
Unrealized gains on trading securities - quarter ended 12-31-19 $ 0 (75,545 ) $ (75,545 )
Balance 12-31-19 $ 693,915 $ 0 ) $ 0 $ 0 $ 0 $ 0 $ 693,915 $ 0 $ 27,403 $ 27,403
Equity Loss for Quarter ended 03-31-20 126,845 126,845
Recognize Joint venture liabilities per JV agreement 03-31-20 394,848 394,848
Impairment of Equity Loss for Quarter ended 03-31-20 (521,692 ) (521,692 )
Unrealized gains on trading securities - quarter ended 03-31-19 (13,945 ) $ (13,945 )
Balance 03-31-20 $ 693,915 $ 0 $ 0 $ 0 $ 0 $ 0 $ 693,915 $ 0 $ 13,458 $ 13,458
Equity Loss for Quarter ended 06-30-20 (7,048 ) (7,048 )
Impairment of Equity Loss for Quarter ended 06-30-20 7,048 7,048
Sales of of trading securities - quarter ended 06-30-20 (13,458 ) $ (13,458 )
Balance 06-30-20 $ 693,915 $ 0 $ 0 $ 0 $ 0 $ 0 $ 693,915 $ 0 $ 0 $ 0
Loan Payable
Global Natural General
TOTAL Hemp Bougainville Gate C Plant Robert L Operating
JV Debt Group Benihemp MoneyTrac Ventues, Inc. Research Inc. Extract Hymers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Quarter 03-31-19 loan borrowings 649,575 649,575
Quarter 03-31-19 debt conversion to equity (407,192 ) (407,192 )
Balance 03-31-19 ©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Quarter 03-31-20 loan borrowings $ 441,638 $ 441,638
Quarter 03-31-20 debt conversion to equity $ (619,000 ) $ (619,000 )
Recognize Joint venture liabilities per JV agreement 03-31-20 $ 394,848 $ 394,848
Quarter 03-31-20 Debt Discount adjustments $ 24,138 $ 24,138
Balance 03-31-20 (g) $ 3,435,172 $ 394,848 $ 0 $ 0 $ 0 $ 0 $ 56,085 $ 28,359 $ 0 $ 2,955,881
Quarter 06-30-20 loan borrowings, net $ 65,091 $ 65,091
Quarter 06-30-20 debt conversion to equity $ (727,118 ) $ (727,118 )
Quarter 06-30-20 reclass of liability $ 83,647 $ 83,647
Quarter 06-30-20 Debt Discount adjustments $ 392,663 $ (27,715 ) $ 420,378
Balance 06-30-20 (h) $ 3,249,455 $ 0 $ 0 $ 0 $ 0 $ 56,085 $ 65,735 $ 0 $ 2,649,141
06-30-20 03-31-20 12-31-19 09-30-19 06-30-19 03-31-19 12-31-18 12-31-17
This includes balances for: Note (H) Note (g) Note (f) Note (e) Note (d) Note (c) Note (b) Note (a)
- Debt obligation of JV 478,494 394,848 0 1,633,872 1,778,872 128,522 289,742 1,500,000
- Convertible NP, net of discount 2,770,961 3,040,324 3,193,548 2,688,555 2,149,170 1,536,271 1,132,668 394,555
- Longterm debt 0 0 0 0 0 0 0 172,856
Total Debt balance 3,249,455 3,435,172 3,193,548 4,322,427 3,928,042 1,664,793 1,422,410 2,067,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0</t>
        </is>
      </c>
    </row>
    <row r="3">
      <c r="A3" s="3" t="inlineStr">
        <is>
          <t>Notes Payable Related Party</t>
        </is>
      </c>
    </row>
    <row r="4">
      <c r="A4" s="4" t="inlineStr">
        <is>
          <t>Notes Payable, Related Party</t>
        </is>
      </c>
      <c r="B4" s="4" t="inlineStr">
        <is>
          <t>NOTE 7 – NOTES PAYABLE,
RELATED PARTY As of June 30, 2020, and December
31, 2019, the Company’s officers and directors have provided advances and incurred expenses on behalf of the Company. The
issued notes are unsecured, due on demand and bear 5% interest. The balance due to Notes Payable Related Party as of June 30, 2020
and December 31, 2019 was $40,000 and $40,000 respectively. These notes are payable to the estate of Charles Larsen, who passed
away on May 15,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0</t>
        </is>
      </c>
    </row>
    <row r="3">
      <c r="A3" s="3" t="inlineStr">
        <is>
          <t>Debt Disclosure [Abstract]</t>
        </is>
      </c>
    </row>
    <row r="4">
      <c r="A4" s="4" t="inlineStr">
        <is>
          <t>Convertible Note Payable</t>
        </is>
      </c>
      <c r="B4" s="4" t="inlineStr">
        <is>
          <t>NOTE 8 – CONVERTIBLE NOTES
PAYABLE During the six months ended
June 30, 2020, the Company issued an aggregate of 291,931,964 shares of its common stock in settlement of the issued
convertible notes payable and accrued interest. For the six months ended
June 30, 2020 and June 30, 2019, the Company recorded amortization of debt discounts of $1,028,931 and $1,308,550,
respectively, as a charge to interest expense. Convertible notes payable are comprised
of the following:
June 30, December 31,
2020 2019
Lender (Unaudited) (Audited)
Convertible note payable - Power Up Lending Group $ 209,000 $ 294,000
Convertible note payable - Crown Bridge Partners $ 51,400 $ 110,000
Convertible note payable - Odyssey Funding LLC $ 0 $ 250,000
Convertible note payable - Paladin Advisors LLC $ 25,000 $ 75,000
Convertible note payable - GS Capital Partners LLC $ 173,000 $ 173,000
Convertible note payable - Natural Plant Extract $ 56,085 $ 56,085
Convertible note payable - Robert L. Hymers III $ 161,644 $ 96,553
Convertible note payable - LG Capital $ 50,000 $ —
Convertible note payable - BHP Capital $ 37,625 $ —
Convertible note payable - Jefferson Capital $ 37,625 $ —
Convertible note payable - GW Holdings $ 57,750 $ —
Convertible note payable - St. George $ 2,304,372 $ 2,947,890
Total $ 3,163,501 $ 4,002,528
Less debt discounts $ (392,504 ) $ (808,980 )
Net $ 2,770,961 $ 3,193,548
Less current portion $ (2,770,961 ) $ (3,193,548 )
Long term portion $ — $ — Convertible notes payable-Power
Up Lending From July 1 through September 12,
2019, the Company issued four convertible promissory notes in the aggregate principal amount of $294,000 to Power Up Lending Group
Ltd. (“Power Up”). The promissory notes bear interest at 10% per annum, are due one year from the respective issuance
date and include an original issuance discount in the aggregate of $12,000. Interest on the notes accrues from the issuance date,
but interest will not become payable until the notes become payable. The notes are convertible at any time at a conversion rate
equal to 61% of the market price of the Company’s common stock,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9,202 is being amortized to interest expense over the respective terms of the notes. The Company has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June 30, 2020, and December
31, 2019, the Company owed an aggregate of $209,000 and, $294,000 of principal, respectively on these convertible promissory notes.
As of June 30, 2020, the Company owed $7,929 of accrued interest. Convertible notes payable-Crown
Bridge Partners From October 1 through December
31, 2019, the Company issued convertible promissory notes in the aggregate principal amount of $225,000 to Crown Bridge Partners
LLC (“Crown Bridge”). The promissory notes bear interest at 10% per annum, are due one year from the respective issuance
date and include an original issuance discount (“OID”) in aggregate of $22,500. Interest accrues from the issuance
date, but interest shall not become payable until the notes becomes payable. The notes are convertible at any time at a conversion
rate equal to 60% of the market price of the Company’s common stock,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88,674 is being amortized to interest expense over the respective terms of the notes. The Company
also issued a total of 519,230 warrants with an initial exercise price of $0.26, with reset provisions based on issuances of common
stock subsequent to the issuance date. Due to
the reset provision, the conversion option of these warrants is also accounted for as a derivative liability. See Note 10. The Company has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June 30, 2020, and December
31, 2019, the Company owed an aggregate of $51,400, and $110,000 of principal respectively. As of June 30, 2020, the Company owed
of accrued interest of $1,250, on these convertible promissory notes. Convertible notes payable-Odyssey
Funding LLC On October 30, 2019, the Company
issued convertible promissory notes in the aggregate principal amount of $250,000 to Odyssey Funding LLC (“Odyssey”).
The promissory notes bear interest at 12% per annum, are due one year from the respective issuance date and include an original
issuance discount in an aggregate of $12,500. Interest accrues from the issuance date, but interest does not become payable until
the notes becomes payable. The notes are convertible at any time at a conversion rate equal to 55% the average of the two lowest
trading prices of the Company’s common stock as quoted on the National Quotations Bureau OTC market or exchange where the
Company's shares are traded or any exchange upon which the Common Stock may be traded in the future, for the twenty prior trading
days to the conversion date.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207,650 is being amortized
to interest expense over the respective terms of the notes. As of June 30, 2020, and December 31, 2019, the Company owed principal
of $0 and $250,000. As of June 30, 2020, the Company owed $0 in accrued interest. Convertible notes payable - Paladin
Advisors LLC On October 23, 2019, the Company
issued convertible promissory notes in the aggregate principal amount of $75,000 to Paladin Advisors, LLC (“Paladin”).
The promissory notes bear interest at 8% per annum and are due six months from the respective issuance date of each note along
with accrued and unpaid interest. Principal and interest is payable on the date six months from the date of issuance of the note.
Pursuant to the notes, Paladin has the option to convert all or any portion of the unpaid principal amount of the notes, plus
accrued interest, into shares of the Company’s common stock at a conversion price equal to a 45% discount to the lowest
closing bid of the previous 10 day trading period prior to the conversion. The aggregate debt discount of $46,721
is being amortized to interest expense over the respective terms of the notes. As of June 30, 2020, and December 31, 2019, the
Company owed an aggregate of $25,000 and $75,000 of principal. As of June 30, 2020, the Company owed $1,000 in accrued interest. Convertible notes payable-GS
Capital Partners LLC On December 19, 2019, the Company
issued convertible promissory notes in the aggregate principal amount of $173,000 to GS Capital Partners LLC (“GS Capital”).
The promissory notes bear interest at 10% per annum, are due one year from the respective issuance date, and include an original
issuance discount in an aggregate of $15,000. Pursuant to the notes, GS Capital is entitled, at its option, at any time after cash
payment, to convert all or any amount of the principal face amount of the notes into shares of the Company's common stock at a
per-share conversion price equal to 62% of the lowest trading price of the Company's common stock as reported on the National Quotations
Bureau OTC Marketplace exchange on which the Company’s shares are quoted, or any exchange upon which the Company's common
stock may be traded in the future, for the twenty trading days prior to the conversion.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6,193 is being amortized
to interest expense over the respective terms of the notes. As of June 30, 2020, and December 31, 2019, the Company owed principal
of $173,000 and $173,000 respectively. As of June 30, 2020, the Company owed $9,219 in accrued interest. Convertible notes payable-St
George Investments On November 1, 2017, the Company
issued a secured convertible promissory note in the amount of $601,420 to St. George Investments LLC (“St George”).
The promissory note bears interest at 10% compounded daily, was due upon maturity on September 10, 2018 and includes an original
issue discount of $59,220. The promissory note was funded on November 11, 2017 for $542,200, net of the original issue discount
and transaction costs. As of September 30, 2019, the Company owed $417,890 of principal and $38,378 of accrued interest on this
convertible promissory note. As of September 30, 2019, this note was in default, but the lender has not enforced the default interest
rate. On December 20, 2017, the Company issued a secured convertible promissory note in aggregate of $1,655,000 to St George Investments
LLC (“St George”). The promissory note bears interest at 10% compounded daily, was due upon maturity on October 27,
2018 and includes an original issue discount of $155,000. In addition, the Company agreed to pay $5,000 for legal, accounting and
other transaction costs of the lender. The promissory note was funded in nine tranches of $300,000; $200,000; $200,000; $400,000;
$75,000; $150,000; $85,000; $120,000 and $70,000, resulting in aggregate net proceeds of $1,500,000. The Company received aggregate
net proceeds of $1,200,000 and $300,000 during the years ended December 31, 2018 and 2017, respectively. As an investment incentive,
the Company issued 1,100,000 five-year warrants, exercisable at $2.40 per share, with certain reset provisions. As of June 30,
2020, the warrants had an exercise price of $0.0085 for 5,274,146 total warrants. The promissory notes are convertible,
at any time at the lender’s option, at $2.40 per share. However, in the event the Company’s market capitalization (as
defined) falls below $30,000,000, the conversion rate pursuant to the promissory notes will be 60% of the 3 lowest closing trade
prices from the 20 trading days immediately preceding the date of conversion. In addition, the promissory notes include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On November 5, 2018, $250,000 of
principal and accrued interest was assigned to John Fife as an individual with all the terms and conditions of the original note
issued to St George. On March 21, 2019, $150,959 of principal and $4,963 of accrued interest along with $160,454 of derivative
liabilities valued as of the respective conversion date were converted into 394,460 shares of common stock. During the nine months ended September
30, 2019, $550,000 of principal, $122,694 of accrued interest and $441,394 of derivative liabilities valued as of the respective
conversion dates were converted into 1,710,897 shares of common stock, resulting in a gain on debt settlement of $21,586. As of
September 30, 2019, the Company owed $0 of principal and $0 of accrued interest on this convertible promissory note. Although
this note was in default until it was repaid, the lender did not enforce the default interest rate. On August 28, 2018, the Company
issued a secured convertible promissory note in the amount of $1,128,518 (including overfunding of $23,518) to St. George Investments
LLC (“St. George”). The promissory note bears interest at 10% compounded daily, was due upon maturity on June 30, 2019,
and includes an original issue discount of $100,000. In addition, the Company agreed to pay $5,000 for legal, accounting and other
transaction costs of the lender. During the year ended December 31, 2018, the Company received aggregate net proceeds of $825,000.
During the nine months ended September 30, 2019, an additional $218,518 was funded under this note resulting in net proceeds of
$198,518. As an investment incentive to St.
George, the Company issued to St. George 750,000 five-year warrants, exercisable at $2.40 per share, with certain reset provisions.
The aggregate fair value of the issued warrants was $1,588,493.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As of the aggregate debt discount of $1,114,698 is being amortized to interest expense over the
respective term of each tranche. As of June 30, 2020, the warrants had an exercise price of $0.0085 for 3,750,000 total warrants. The promissory notes are convertible,
at any time at St. George’s option, at $2.40 per share. However, in the event the Company’s market capitalization falls
below $30,000,000, the conversion rate will be 60% of the 3 lowest closing trade prices due the 20 trading days immediately preceding
date of conversion, subject to additional adjustments, as defined. In addition, the promissory notes include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During the nine months ended September
30, 2019, $1,000,859 of principal and $840,299 of derivative liabilities valued as of the respective conversion dates were converted
into 4,475,543 shares of common stock, resulting in a loss on debt settlement of $612,034. As of September 30, 2019, the Company
owed $828,518 of principal and $28,138 of accrued interest on this convertible promissory note. As of September 30, 2019, this
note was in default, but the lender has not enforced the default interest rate. On January 29, 2019, the Company
issued a secured convertible promissory note in the amount of of $2,205,000 to St. George Investments LLC (“St. George”).
The promissory note bears interest at 10% compounded daily, is due upon maturity on December 5, 2019, and includes an original
issue discount of $200,000. In addition, the Company agreed to pay $5,000 for legal, accounting and other transaction costs of
the lender. During the nine months ended September 30, 2019, the promissory note was funded in eight tranches totaling $1,406,482,
resulting in aggregate net proceeds of $1,276,482. As an investment incentive to St. George, the Company issued to St. George
1,500,000 5-year warrants, exercisable at $2.40 per share, with certain reset provisions. As of June 30, 2020, the warrants had
an exercise price of $0.0085 for 7,500,000 total warrants. The aggregate fair value of the issued warrants was $999,838.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promissory notes are convertible,
at any time at the lender’s option, at $2.40 per share. However, in the event the Company’s market capitalization (as
defined) falls below $30,000,000, the conversion rate will be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On March 25, 2019, the Company issued
a secured convertible promissory note in the amount of $580,000 to St. George Investments LLC (“St. George”). The promissory
note bears interest at 10% compounded daily, is due upon maturity on January 24, 2020 and includes an original issue discount of
$75,000. In addition, the Company agreed to pay $5,000 for legal, accounting and other transaction costs of the lender. During
the nine months ended September 30, 2019, the promissory note was funded in the amount of $580,000 resulting in net proceeds of
$500,000. As an investment incentive, the Company issued 375,000 five-year warrants, exercisable at $2.40 per share, with certain
reset provisions. As of June 30, 2020, the warrants had an exercise price of $0.0085 for 1,875,000 total warrants. The aggregate
fair value of the issued warrants was $258,701. The face value of the debt was then allocated, on a relative fair value basis,
between the debt and the warrants. The portion allocated to warrants has been added to the debt discount with a resulting increase
in additional paid-in capital. As of the funding dat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aggregate debt discount of $483,966 is being amortized to interest expense over the term of the note. The promissory notes are convertible,
at any time at St. George’s option, at $2.40 per share. However, in the event the Company’s market capitalization (as
defined) falls below $30,000,000, the conversion rate will be 60% of the 3 lowest closing trade prices from the 20 trading days
immediately preceding the date of conversion, subject to additional adjustments.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As of June 30, 2020, and December 31, 2019, the Company owed principal of $2,304,372
and $2,947,890 of principal. As of June 30, 2020, the Company owed $304,597 of accrued interest. Convertible notes payable - Robert
L. Hymers III On December 23, 2019, the Company
issued convertible promissory notes in the aggregate principal amount of $96,552.70 to Robert L. Hymers III (“Hymers”)
in satisfaction of funds owed to Mr. Hymers from his consulting contract with the Company for past services rendered and completed.
The promissory notes bear interest at 10% per anum,and are due six months from the respective issuance date of the note along with
accrued and unpaid interest. Principal and interest are payable to Hymers six months after the date of issuance. Hymers has the
option to convert all or any portion of the unpaid principal amount of the note, plus accrued interest, into shares of the Company’s
common stock. The conversion price will be equal to a 50% discount to the lowest closing bid of the previous 15 day trading period.
The aggregate debt discount of $92,332 is being amortized to interest expense over the respective terms of the notes. As of June
30, 2020, and December 31, 2019, the Company owed an aggregate of $161,644 and $96,553 of principal respectively. As of June 30,
2020, the Company owed $5,040 in accrued interest. Convertible notes payable –
Natural Plant Extract On April 15, 2019, we entered into
a joint venture agreement with Natural Plant Extract of California, Inc. (“NPE”) to operate a licensed psychoactive
cannabis distribution service in California. California legalized THC psychoactive cannabis for medicinal and recreational use
on January 1, 2018. On February 3, 2020, we terminated the joint venture. The Original Material Definitive
Agreement Pursuant to the original material
definitive agreement with NPE, we agreed to acquire twenty percent (equal to 200,000 shares) of NPE’s authorized shares
in exchange for our payment of $2,000,000 and $1,000,000 worth of our restricted common stock. We agreed to form a joint venture
with NPE incorporated in California under the name “Viva Buds, Inc.” (“Viva Buds”) for the purpose of
operating a California licensed cannabis distribution business pursuant to California law legalizing THC psychoactive cannabis
for recreational and medicinal use. Our payment obligations were governed
by a stock purchase agreement which required us to make the following payments: a. Deposit of $350,000 within
5 days of the execution of the material definitive agreement; b. Deposit of $250,000 payable
within 30 days; c. Deposit of $400,000 within
60 days; d. Deposit of $500,000 within
75 days; e. Deposit of $500,000 within
90 days We made our initial payment pursuant
to this schedule, but otherwise failed to comply with the payment schedule and we were in breach of contract. Settlement and Release of All Claims
Agreement On February 3, 2020, the Company
and NPE entered into a Settlement and Release of All Claims Agreement. In exchange for a universal release of all claims, the Company
and NPE (i) agreed to reduce the Company’s interest in NPE from 20% to 5%; (ii) agreed that the Company would to pay NPE
a total of $85,000 as follows: $35,000 concurrent with the execution of the Settlement and Release of All Claims Agreement, and
$25,000 no later than the 5th calendar day for each of the two months following execution of Settlement and Release of All Claims
Agreement; and, (iii) agreed to retire the balance of the Company’s original valuation obligation from the material definitive
agreement, representing a shortfall of $56,085.15, in a convertible promissory note, with terms allowing NPE to convert the note
into the Company’s common stock at a 50% discount to the closing price of our common stock as of the maturity date. Of the total amount due and payable
by us as of the date of this filing, we owe $50,000, and we are in breach of the Settlement and Release of All Claims Agreement.
On February 3, 2020, we executed a convertible promissory note in the amount of $56,085.15 to NPE. Additionally, as a result of
our settlement agreement with NPE, we became liable to pay NPE our 5% portion equal to $25,902 of the regulatory charges to the
City of Lynwood and the State of California to transfer the cannabis licenses back to NPE. To date, we have not paid this amount
and it is due and owing. Convertible Note payable –
GW Holdings Group On January 6, 2020, the Company
entered into a convertible promissory note in the amount of $57,750.00 with GW Holdings Group, LLC, a New York limited liability
company (“GW”). GW has the option, beginning on the 6 month anniversary of the date of execution, to convert all or
any amount of the principal face amount of the note then outstanding into shares of the Company's common stock equal to 40% discount
of the lowest trading price for the fifteen prior trading days. The note bears interest at a rate of 10% per annum and include
a $5,250.00 original issue discount such that the price of the note was $57,750.00 As of June 30, 2020, and December 31, 2019,
the Company owed principal of $57,750 and $0 respectively. As of June 30, 2020, the Company owed $2,888 in accrued interest. Convertible Note payable –
Jefferson Capital On January 20, 2020, the Company
issued a convertible promissory note to Jefferson Capital, LLC, a New Jersey limited liability company (“Jefferson”)
with a maturity date of January 20, 2021. Jefferson has the right to convert any or all of the debt into common stock of the Company,
calculated on 60% multiplied by the lowest trading price of the Company’s common stock during the 20 trading day period
prior to the issue date of the note, or (ii) 60% multiplied by the market price, meaning the lowest trade price for the Common
Stock during the 20 trading day period ending on the latest complete trading tay prior to the conversion. As of June 30, 2020,
and December 31, 2019, the Company owed principal of $37,625 and $0 respectively. As of June 30, 2020, the Company owed $1,568
in accrued interest. Convertible Note payable –
BHP Capital On January 21, 2021, the Company
issued a convertible promissory note in the principal sum of $37,625.00, plus accrued but unpaid interest thereon, to BHP Capital
NY, Inc. (“BHP”) The Company agreed to pay simple interest on the outstanding principal amount of the note at the annual
rate of ten percent (10%). All amounts owed pursuant to the note are convertible, in whole or in part, into shares of the Company’s
common stock at BHP’s option at the lower of (i) the lowest price at which the Company has issued stock; or (ii) the market
price, defined as 60% of the lowest trading price for the Company’s common stock during the 20 trading day period ending
on the last trading day prior to the conversion date. As of June 30, 2020, and December 31, 2019, the Company owed principal of
$37,625 and $0 respectively. As of June 30, 2020, the Company owed $1,568 in accrued interest. Convertible Notes payable –
LG Capital On March 2, 2020, the Company entered
into a convertible promissory note in the amount of $50,000 with LG Capital Funding, LLC (“LG Capital”), with a maturity
date of March 2, 2021. The Company agreed to pay interest of 8% per annum. LG Capital is entitled, at its option, at any time after
cash payment, to convert all or any amount of the principal face amount of this note then outstanding into shares of the Company's
common stock at a price for each share of equal to 55% of the lowest trading price of the Company’s common stock as quoted
on the National Quotations Bureau OTC Markets for the twenty trading days prior to conversion. As of June 30, 2020, and December
31, 2019, the Company owed principal of $50,000 and $0, respectively. As of June 30, 2020, the Company owed $1,333 in accrued interest.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June 30, 2020, the Company determined
the aggregate fair value of embedded derivatives to be $3,219,398. The fair values were determined using the Binomial Option Pricing
Model based on the following assumptions: (1) dividend yield of 0%; (2) expected volatility of 128.2% to 169.0%, (3) weighted average
risk-free interest rate of 0.16% to 0.18%, (4) expected life of 0.05 to 2.7 years, (5) conversion prices of $0.00185 to $0.00333
and (6) the Company's common stock price of $0.0044 per share as of June 30, 2020. For the six month period ended June
30, 2020, the Company recorded a gain on the change in fair value of derivative liabilities of $1,142,2724 and a loss of $395,607
related to the excess of the fair value of derivatives at issuance above convertible note principle as a charge to interest expense.
During the six months ended June 30, 2020, derivative liabilities of $2,230,751 were reclassified to additional paid in capital
as a result of conversions of the underlying notes payable into common stock. For the six-month period ended June 30, 2019, the
Company recorded a loss on change in fair value of derivative liabilities of $480,150, and recorded amortization of debt discounts
of $1,308,550 as a charge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Stockholders' Deficit</t>
        </is>
      </c>
      <c r="B4" s="4" t="inlineStr">
        <is>
          <t>NOTE 9 – STOCKHOLDERS’
DEFICIT Preferred stock The Company is authorized to issue
50,000,000 shares of $0.001 par value preferred stock as of June 30, 2020 and December 31, 2019. As of June 30, 2020, and December
31, 2019, the Company has designated and issued 10,000,000 shares of Class A Preferred Stock, and 5,000,000 of Class B Preferred
Stock. Each share of Class A Preferred
Stock is entitled to 100 votes on all matters submitted to a vote to the stockholders of the Company, does not have conversion,
dividend or distribution upon liquidation rights. Each share of Class "B" Preferred
Stock is entitled to 1,000 votes on all matters submitted to a vote to the stockholders of the Company, does not have conversion,
dividend or distribution upon liquidation rights. Common stock The Company is authorized to issue
15,000,000,000 shares of $0.001 par value common stock as of June 30, 2020. As of December 31, 2019, the Company was authorized
to issue 5,000,000,000 shares of $0.001 par value common stock. As of June 30, 2020, and December 31, 2019, the Company had 469,288,934
and 77,958,081, respectively, common shares issued and outstanding. As of August 14, 2020, the date of this filing, there were
1,039,494,074 shares of registrant’s common stock outstanding. During the six months ended June
30, 2020, the Company issued an aggregate of 8,333 shares of its common stock issued to settle amounts previous accrued with an
estimated fair value of $6,700. During the six months ended June
30, 2020, the Company issued an aggregate of 44,658,333 shares of its common stock for services rendered with an estimated fair
value of $542,766. During the six months ended June
30, 2020, the Company issued an aggregate of 270,547,861 shares of its common stock in settlement of convertible notes payable,
accrued interest and embedded derivative liabilities of $1,531,471. During the six months ended June
30, 2020, the Company issued 21,384,103 of its common stock in the conversion of related party notes payable with an estimated
fair value of $50,613. During the six months ended June
30, 2020, the Company issued 51,054,214 shares of its common stock in exchange for exercise of warrants on a cashless basis. During the six months ended June
30, 2020, the Company issued 3,677,889 shares of its common stock in settlement of a legal case with an estimate fair value of
$956,251. On January 17, 2020, the Company
entered into an amendment of an existing convertible promissory note issued to Paladin Advisors, LLC. The Company authorized the
issuance of a cashless warrant to purchase 5,750,000 common shares. This warrant was exercised during the three months ended June
30, 2020. Options As of June 30, 2020, the Company
has no stock options. The following table summarizes the
stock option activity for the three months ended June 30, 2020 and the year ended December 31, 2019:
Shares
Weighted-Average Exercise Price
Weighted Average Remaining Contractual Term
Aggregate Intrinsic Value
Outstanding at December 31, 2019 0 (1) $ — — $ 0
Granted — — — —
Cancellations (1,000,000,000 )(1) — — —
Forfeitures or expirations — — — —
Outstanding at June 30, 2020 — $ — — $ —
Exercisable at June 30, 2020 — $ — — $ — (1) Warrants The following table summarizes the
stock warrant activity for the three months ended June 30, 2020:
Shares
Weighted-Average Exercise Price
Weighted Average Remaining Contractual Term
Aggregate Intrinsic Value
Outstanding at January 1, 2020 4,011,111 $ 2.15 3.60 $ —
Granted 5,846,154 $ 0.0043 0.44 —
Increase due to reset provision 82,502,706 $ 0.0031 2.53 —
Exercised (40,843,463 ) 0.90 1.82 —
Outstanding at June 30, 2020 51,516,508 $ 0.0054 2.76 $ 82,021
Exercisable at June 30, 2020 51,516,508 $ 0.0054 2.76 $ 82,021 Certain warrants issued to debt
holders have reset provisions whereby upon subsequent issuances of common stock at a price below the current exercise price, the
number of warrants increase and the exercise price is reduced to the new price. The aggregate intrinsic value in the preceding
tables represents the total pretax intrinsic value, based on options with an exercise price less than the Company’s stock
price of $0.044 as of June 30, 2020, which would have been received by the option holders had those option holders exercised their
options as of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10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20, and December
31, 2019, the Company did not have any items that would be classified as level 1 or 2 disclosures. The Company recognizes its derivative
liabilities as level 3 and values its derivatives using the methods discussed in Note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3 are that of volatility and market price of the underlying common stock of the Company. As of June 30, 2020, and December
31, 2019, the Company did not have any derivative instruments that were designated as hedges. The derivative liability as of June
30, 2020 and December 31, 2019, in the amount of $3,219,398 and $5,693,071, respectively, have a level 3 classification. The following table provides a summary
of changes in fair value of the Company’s Level 3 financial liabilities for the three months ended June 30, 2020:
Debt Derivative
Balance, January 1, 2020 $ 5,693,071
Increase resulting from initial issuance of additional convertible notes payable
Initial fair value of debt derivative at note issuance 899,613
Mark-to-market at June 30, 2020: 6,592,421
Transfers out of Level 3 upon conversion or payoff of notes payable (2,231,014)
Net gain for the period included in earnings relating to the liabilities held during the period ended June 30, 2020 ( 1,142,272)
Balance, June 30, 2020 $ 3,219,398 Fluctuations in the Company’s
stock price are a primary driver for the changes in the derivative valuations during each reporting period. During the period ended
June 30, 2020,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1 — RELATED PARTY
TRANSACTIONS The Company’s current officers
and stockholders advanced funds to the Company for travel related and working capital purposes. As of June 30, 2020, and December
31, 2019, the balance due to officers for travel related and working capital purposes was $25,261 and $0, respectively. As of June 30, 2020, and December
31, 2019, accrued compensation due officers and executives included as accrued compensation was $96,400 and $4,875, respectively. Related
party sales contributed $5,131 and $6,809 to revenues for the three months ended June 30, 2020 and 2019, respectively, while related
party sales contributed $8,303 and 8,348 to revenues for the six months ended June 30, 2020 and 2019, respectively. Related party
sales are comprised of sales of our hempSMART products to our directors, officers, employees, and sales team members. No related
party sales were for services. All sales were made at listed retail prices and were for cash consid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2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On July 2, 2020, the Company filed
a general form for registration of securities under the Securities Act of 1933 on Form S-1, which was amended by the Company by
a Form S-1/A filed on August 11, 2020. The S-1 was filed in connection with the registration rights granted to White Lion Capital,
LLC, a Nevada limited liability company (“White Lion”) pursuant to an investment agreement entered into between the
Company and White Lion on June 17, 2020. Pursuant to the June 17, 2020 agreement, White Lion agreed to invest up to ten million
dollars to purchase the Company’s common stock. The original S-1 filed on July 2, 2020 related to the intended registration
of up to 2,005,000,000 shares of the Company’s common stock, and was amended based on the SEC’s comment that the total
amount of shares to be issued and registered was disproportionate to the Company’s then-current number of outstanding shares.
The S-1/A filed on August 11, 2020 relates to the resale of up to 122,012,847 shares of the Company’s common shares issuable
to White Lion pursuant to a “put right” under the investment agreement, which permits us to “put” up to
ten million dollars ($10,000,000) in shares of our common stock to White Lion, under certain circumstances, over a period of up
to twenty-four (24) months or until $10,000,000 of such shares have been “put.” White Lion may sell all or a portion
of the shares being offered pursuant to the registration statement at fixed prices, at prevailing market prices at the time of
sale, at varying prices or at negotiated prices. As of August 11, 2020 (the date of this filing), the Company had 1,246,166,689
shares of common stock in the public float. The 122,012,847 shares being registered represent approximately 9.8% of the shares
in the public float at August 14, 2020. Assuming all of these shares are sold, the registrant’s total number of
issued and outstanding shares of common stock will be 1,414,540,702, calculated on the number of issued and outstanding
shares at August 14, 2020 (the date of this filing) of 1,039,494,074. The total number of shares registered pursuant to this prospectus
and available to White Lion will then represent 8.6% of the Company’s issued and outstanding shares. We will not receive
any proceeds from the sale of shares of our common stock by White Lion. However, we will receive proceeds from the sale of shares
of our common stock pursuant to our exercise of the put right offered by White Lion. We will pay for expenses of this offering,
except that White Lion will pay any broker discounts or commissions or equivalent expenses and expenses of its legal counsel applicable
to the sale of its shares. On August 13, 2020, the Securities and Exchange Commission made effective the Registrant's Form S-1 registration statement filed on
July 20, 2020, as am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Interim Financial Statements</t>
        </is>
      </c>
      <c r="B4" s="4" t="inlineStr">
        <is>
          <t>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is>
      </c>
    </row>
    <row r="5">
      <c r="A5" s="4" t="inlineStr">
        <is>
          <t>Revenue Recognition</t>
        </is>
      </c>
      <c r="B5" s="4" t="inlineStr">
        <is>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quarter ended June 30, 2020, there were no incomplete contracts. As is
more fully discussed below, we are of the opinion that none of our contracts for services or products contain significant financing
components that require revenue adjustment under FASB ASC Topic 606.</t>
        </is>
      </c>
    </row>
    <row r="6">
      <c r="A6" s="4" t="inlineStr">
        <is>
          <t>Identification of Our Contracts with Our Customers</t>
        </is>
      </c>
      <c r="B6" s="4" t="inlineStr">
        <is>
          <t>Identification of
Our Contracts with Our Customers Contracts included in our application
of FASB ASC Topic 606, for the quarter ended June 30, 2020, consisted solely of sales of our hempSMART™ products made by
our sales associates and by us directly through our web site. Regarding our offered financial accounting, bookkeeping and/or real
property management consulting services, to date no contracts have been entered into, and thus no reportable revenues have resulted
for the fiscal years ended 2017, 2018 and 2019, or for the quarter ended June 30, 2020. In accordance with FASB ASC Topic
606, Revenue Recognition, we are of the opinion that none of our hempSMART™ product sales or offered consulting service,
as each are discussed below, have a significant financing component. Our opinion is based upon the transactional basis for our
product sales, with revenue recognized upon customer order, payment and shipment, which occurs concurrently. Our evaluation of
the length of time between the customer order, payment and shipping is not a significant financing component, because shipment
occurs the same day as the order is placed and payment made by the customer. Our evaluation of our consulting services is based
upon recognizing revenue as the services are performed for a determinable price per hour.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t>
        </is>
      </c>
    </row>
    <row r="7">
      <c r="A7" s="4" t="inlineStr">
        <is>
          <t>Product Sales</t>
        </is>
      </c>
      <c r="B7" s="4" t="inlineStr">
        <is>
          <t>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t>
        </is>
      </c>
    </row>
    <row r="8">
      <c r="A8" s="4" t="inlineStr">
        <is>
          <t>Consulting Services</t>
        </is>
      </c>
      <c r="B8" s="4" t="inlineStr">
        <is>
          <t>Consulting Services The Company has also offered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7, 2018 and 2019 or the quarter
ended June 30, 2020. If and when the Company provides these professional services, we would intend and expect th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adjustments converting from ASC 605 to ASC 606 because product sales revenue is recognized upon
customer order, payment and shipment, which occurs concurrently, and our consulting services offered are fixed and determinable
and are only earned and recognized as revenue upon actual performance.</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is>
      </c>
    </row>
    <row r="10">
      <c r="A10" s="4" t="inlineStr">
        <is>
          <t>Cash</t>
        </is>
      </c>
      <c r="B10" s="4" t="inlineStr">
        <is>
          <t>Cash The Company considers cash to consist
of cash on hand and temporary investments having an original maturity of 90 days or less that are readily convertible into cash.</t>
        </is>
      </c>
    </row>
    <row r="11">
      <c r="A11" s="4" t="inlineStr">
        <is>
          <t>Concentrations of Credit Risk</t>
        </is>
      </c>
      <c r="B11" s="4" t="inlineStr">
        <is>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is>
      </c>
    </row>
    <row r="12">
      <c r="A12" s="4" t="inlineStr">
        <is>
          <t>Accounts Receivable</t>
        </is>
      </c>
      <c r="B12" s="4" t="inlineStr">
        <is>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is>
      </c>
    </row>
    <row r="13">
      <c r="A13" s="4" t="inlineStr">
        <is>
          <t>Allowance for Doubtful Accounts</t>
        </is>
      </c>
      <c r="B13" s="4" t="inlineStr">
        <is>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0, and December 31, 2019, allowance
for doubtful accounts was $0 and $0 respectively.</t>
        </is>
      </c>
    </row>
    <row r="14">
      <c r="A14" s="4" t="inlineStr">
        <is>
          <t>Inventories</t>
        </is>
      </c>
      <c r="B14" s="4" t="inlineStr">
        <is>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row>
    <row r="15">
      <c r="A15" s="4" t="inlineStr">
        <is>
          <t>Cost of Sales</t>
        </is>
      </c>
      <c r="B15" s="4" t="inlineStr">
        <is>
          <t>Cost of sales Cost of sales is comprised of cost
of product sold, packaging, and shipping costs.</t>
        </is>
      </c>
    </row>
    <row r="16">
      <c r="A16" s="4" t="inlineStr">
        <is>
          <t>Stock Based Compensation</t>
        </is>
      </c>
      <c r="B16" s="4" t="inlineStr">
        <is>
          <t xml:space="preserve">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In June 2018, the
FASB issued ASU No. 2018-07, Compensation – Stock Compensation: Improvement to Nonemployee Share-Based Payment Accounting
(Topic 718). The ASU supersedes ASC 505-50, Equity-Based Payment to Non-Employment and expe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t>
        </is>
      </c>
    </row>
    <row r="17">
      <c r="A17" s="4" t="inlineStr">
        <is>
          <t>Earnings per Share</t>
        </is>
      </c>
      <c r="B17" s="4" t="inlineStr">
        <is>
          <t>Earnings per Share Basic earnings per share are calculated
by dividing net income (los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t>
        </is>
      </c>
    </row>
    <row r="18">
      <c r="A18" s="4" t="inlineStr">
        <is>
          <t>Property and Equipment</t>
        </is>
      </c>
      <c r="B18"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is>
      </c>
    </row>
    <row r="19">
      <c r="A19" s="4" t="inlineStr">
        <is>
          <t>Investments</t>
        </is>
      </c>
      <c r="B19" s="4" t="inlineStr">
        <is>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t>
        </is>
      </c>
    </row>
    <row r="20">
      <c r="A20" s="4" t="inlineStr">
        <is>
          <t>Derivative Financial Instruments</t>
        </is>
      </c>
      <c r="B20"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is>
      </c>
    </row>
    <row r="21">
      <c r="A21" s="4" t="inlineStr">
        <is>
          <t>Fair Value of Financial Instruments</t>
        </is>
      </c>
      <c r="B21" s="4" t="inlineStr">
        <is>
          <t>Fair Value of Financial Instruments Fair value estimates discussed herein
are based upon certain market assumptions and pertinent information available to management as of June 30, 2020 and December 31,
2019.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t>
        </is>
      </c>
    </row>
    <row r="22">
      <c r="A22" s="4" t="inlineStr">
        <is>
          <t>Advertising</t>
        </is>
      </c>
      <c r="B22" s="4" t="inlineStr">
        <is>
          <t>Advertising The Company follows the policy of
charging the costs of advertising to expense as incurred. The Company charged to operations $44,659 and $296,356 for the six months
ended June 30, 2020 and 2019, respectively, as advertising costs.</t>
        </is>
      </c>
    </row>
    <row r="23">
      <c r="A23" s="4" t="inlineStr">
        <is>
          <t>Segment Information</t>
        </is>
      </c>
      <c r="B23" s="4" t="inlineStr">
        <is>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The following table represents
the Company’s hempSMART, Inc. business, which is its sole operating segment as of June 30, 2020 and 2019:
hempSMART STATEMENT OF OPERATIONS THREE AND SIX MONTHS ENDED JUNE 30, 2020
AND 2019
For the three months ended
6 Months Ended For the three months ended
6 Months Ended
March 31, 2020 June 30, 2020 June 30, 2020 March 31, 2019 June 30, 2019 June 30, 2019
Revenues $ 81,819 $ 82,958 $ 164,777 $ 114,810 $ 208,580 $ 323,390
Cost of Goods Sold 34,205 39,187 73,392 39,878 29,139 69,017
Gross Profit 47,614 43,771 91,385 74,932 179,441 254,373
Expense
Stock Based Compensation 0 17,850 17,850 0 0 0
Selling and Marketing 101,897 74,356 176,253 292,365 351,268 643,633
Payroll and Related expenses 18,749 32,113 50,862 0 0 0
Depreciation Expense 1,746 1,582 3,328 1,696 1,696 3,392
General and Admin Expenses 71,599 53,911 125,510 288,023 280,214 568,237
Total Expense 193,991 179,812 373,803 582,084 633,178 1,215,262
Net Loss from Operations $ (146,377 ) $ (136,041 ) $ (282,418 ) $ (507,152 ) $ (453,737 ) $ (960,889 )</t>
        </is>
      </c>
    </row>
    <row r="24">
      <c r="A24" s="4" t="inlineStr">
        <is>
          <t>Income Taxes</t>
        </is>
      </c>
      <c r="B24"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20, and 2019, the Company has not recorded any unrecognized tax benefits. </t>
        </is>
      </c>
    </row>
    <row r="25">
      <c r="A25" s="4" t="inlineStr">
        <is>
          <t>Recent Accounting Pronouncements</t>
        </is>
      </c>
      <c r="B25" s="4" t="inlineStr">
        <is>
          <t>Recent Accounting Pronouncements Recently Issued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In considering its qualitative
disclosure obligations under ASC 842-20-50-3, the Company examined its one lease for office space that has a fixed monthly rent
with no variable lease payments and no options to extend.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our facility lease,
as we determined our right of use asset to be $15,334 for the period ended June 30, 2020. Consistent with ASC 842-20-50-4,
for the Company's June 30, 2020, quarterly financial statements, the Company calculated its total lease cost based solely on its
monthly rent obligation. The Company had no cash flows arising from its lease, no finance lease cost, short term lease cost, or
variable lease costs. Our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our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8989</v>
      </c>
      <c r="C3" s="6" t="n">
        <v>211765</v>
      </c>
    </row>
    <row r="4">
      <c r="A4" s="4" t="inlineStr">
        <is>
          <t>Short-term Investments</t>
        </is>
      </c>
      <c r="B4" s="4" t="inlineStr">
        <is>
          <t xml:space="preserve"> </t>
        </is>
      </c>
      <c r="C4" s="5" t="n">
        <v>27403</v>
      </c>
    </row>
    <row r="5">
      <c r="A5" s="4" t="inlineStr">
        <is>
          <t>Accounts receivable, net</t>
        </is>
      </c>
      <c r="B5" s="5" t="n">
        <v>8565</v>
      </c>
      <c r="C5" s="5" t="n">
        <v>18317</v>
      </c>
    </row>
    <row r="6">
      <c r="A6" s="4" t="inlineStr">
        <is>
          <t>Inventory</t>
        </is>
      </c>
      <c r="B6" s="5" t="n">
        <v>158465</v>
      </c>
      <c r="C6" s="5" t="n">
        <v>149175</v>
      </c>
    </row>
    <row r="7">
      <c r="A7" s="4" t="inlineStr">
        <is>
          <t>Prepaid Insurance</t>
        </is>
      </c>
      <c r="B7" s="5" t="n">
        <v>88838</v>
      </c>
      <c r="C7" s="4" t="inlineStr">
        <is>
          <t xml:space="preserve"> </t>
        </is>
      </c>
    </row>
    <row r="8">
      <c r="A8" s="4" t="inlineStr">
        <is>
          <t>Other current assets</t>
        </is>
      </c>
      <c r="B8" s="5" t="n">
        <v>106418</v>
      </c>
      <c r="C8" s="5" t="n">
        <v>11034</v>
      </c>
    </row>
    <row r="9">
      <c r="A9" s="4" t="inlineStr">
        <is>
          <t>Total current assets</t>
        </is>
      </c>
      <c r="B9" s="5" t="n">
        <v>292437</v>
      </c>
      <c r="C9" s="5" t="n">
        <v>417694</v>
      </c>
    </row>
    <row r="10">
      <c r="A10" s="4" t="inlineStr">
        <is>
          <t>Property and equipment, net</t>
        </is>
      </c>
      <c r="B10" s="5" t="n">
        <v>5455</v>
      </c>
      <c r="C10" s="5" t="n">
        <v>7512</v>
      </c>
    </row>
    <row r="11">
      <c r="A11" s="3" t="inlineStr">
        <is>
          <t>Other assets:</t>
        </is>
      </c>
    </row>
    <row r="12">
      <c r="A12" s="4" t="inlineStr">
        <is>
          <t>Long-term Investments</t>
        </is>
      </c>
      <c r="B12" s="5" t="n">
        <v>693915</v>
      </c>
      <c r="C12" s="5" t="n">
        <v>693915</v>
      </c>
    </row>
    <row r="13">
      <c r="A13" s="4" t="inlineStr">
        <is>
          <t>Right-of-use-assets</t>
        </is>
      </c>
      <c r="B13" s="5" t="n">
        <v>15334</v>
      </c>
      <c r="C13" s="5" t="n">
        <v>22101</v>
      </c>
    </row>
    <row r="14">
      <c r="A14" s="4" t="inlineStr">
        <is>
          <t>Security deposit</t>
        </is>
      </c>
      <c r="B14" s="5" t="n">
        <v>2500</v>
      </c>
      <c r="C14" s="5" t="n">
        <v>2500</v>
      </c>
    </row>
    <row r="15">
      <c r="A15" s="4" t="inlineStr">
        <is>
          <t>Total assets</t>
        </is>
      </c>
      <c r="B15" s="5" t="n">
        <v>1009641</v>
      </c>
      <c r="C15" s="5" t="n">
        <v>1143722</v>
      </c>
    </row>
    <row r="16">
      <c r="A16" s="3" t="inlineStr">
        <is>
          <t>Current liabilities:</t>
        </is>
      </c>
    </row>
    <row r="17">
      <c r="A17" s="4" t="inlineStr">
        <is>
          <t>Accounts payable</t>
        </is>
      </c>
      <c r="B17" s="5" t="n">
        <v>747638</v>
      </c>
      <c r="C17" s="5" t="n">
        <v>797789</v>
      </c>
    </row>
    <row r="18">
      <c r="A18" s="4" t="inlineStr">
        <is>
          <t>Accrued compensation</t>
        </is>
      </c>
      <c r="B18" s="5" t="n">
        <v>96400</v>
      </c>
      <c r="C18" s="5" t="n">
        <v>4875</v>
      </c>
    </row>
    <row r="19">
      <c r="A19" s="4" t="inlineStr">
        <is>
          <t>Accrued liabilities</t>
        </is>
      </c>
      <c r="B19" s="5" t="n">
        <v>433457</v>
      </c>
      <c r="C19" s="5" t="n">
        <v>522258</v>
      </c>
    </row>
    <row r="20">
      <c r="A20" s="4" t="inlineStr">
        <is>
          <t>Debt obligations of Joint Venture</t>
        </is>
      </c>
      <c r="B20" s="5" t="n">
        <v>478494</v>
      </c>
      <c r="C20" s="4" t="inlineStr">
        <is>
          <t xml:space="preserve"> </t>
        </is>
      </c>
    </row>
    <row r="21">
      <c r="A21" s="4" t="inlineStr">
        <is>
          <t>Notes payable, related parties</t>
        </is>
      </c>
      <c r="B21" s="5" t="n">
        <v>40000</v>
      </c>
      <c r="C21" s="5" t="n">
        <v>40000</v>
      </c>
    </row>
    <row r="22">
      <c r="A22" s="4" t="inlineStr">
        <is>
          <t>Loans payable PPP Stimulus</t>
        </is>
      </c>
      <c r="B22" s="5" t="n">
        <v>35500</v>
      </c>
      <c r="C22" s="4" t="inlineStr">
        <is>
          <t xml:space="preserve"> </t>
        </is>
      </c>
    </row>
    <row r="23">
      <c r="A23" s="4" t="inlineStr">
        <is>
          <t>Convertible notes payable, net of debt discount of $442,957 and $808,980, respectively</t>
        </is>
      </c>
      <c r="B23" s="5" t="n">
        <v>2784044</v>
      </c>
      <c r="C23" s="5" t="n">
        <v>3193548</v>
      </c>
    </row>
    <row r="24">
      <c r="A24" s="4" t="inlineStr">
        <is>
          <t>Right-of-use liabilities - current portion</t>
        </is>
      </c>
      <c r="B24" s="5" t="n">
        <v>7476</v>
      </c>
      <c r="C24" s="5" t="n">
        <v>14361</v>
      </c>
    </row>
    <row r="25">
      <c r="A25" s="4" t="inlineStr">
        <is>
          <t>Warrant liability to be settled</t>
        </is>
      </c>
      <c r="B25" s="4" t="inlineStr">
        <is>
          <t xml:space="preserve"> </t>
        </is>
      </c>
      <c r="C25" s="5" t="n">
        <v>192115</v>
      </c>
    </row>
    <row r="26">
      <c r="A26" s="4" t="inlineStr">
        <is>
          <t>Contingency Liability</t>
        </is>
      </c>
      <c r="B26" s="4" t="inlineStr">
        <is>
          <t xml:space="preserve"> </t>
        </is>
      </c>
      <c r="C26" s="5" t="n">
        <v>956251</v>
      </c>
    </row>
    <row r="27">
      <c r="A27" s="4" t="inlineStr">
        <is>
          <t>Subscriptions payable</t>
        </is>
      </c>
      <c r="B27" s="5" t="n">
        <v>327383</v>
      </c>
      <c r="C27" s="5" t="n">
        <v>330797</v>
      </c>
    </row>
    <row r="28">
      <c r="A28" s="4" t="inlineStr">
        <is>
          <t>Derivative liability</t>
        </is>
      </c>
      <c r="B28" s="5" t="n">
        <v>3219398</v>
      </c>
      <c r="C28" s="5" t="n">
        <v>5693071</v>
      </c>
    </row>
    <row r="29">
      <c r="A29" s="4" t="inlineStr">
        <is>
          <t>Total current liabilities</t>
        </is>
      </c>
      <c r="B29" s="5" t="n">
        <v>8169790</v>
      </c>
      <c r="C29" s="5" t="n">
        <v>11745065</v>
      </c>
    </row>
    <row r="30">
      <c r="A30" s="3" t="inlineStr">
        <is>
          <t>Non-Current Liabilities</t>
        </is>
      </c>
    </row>
    <row r="31">
      <c r="A31" s="4" t="inlineStr">
        <is>
          <t>Right-of-use liabilities</t>
        </is>
      </c>
      <c r="B31" s="5" t="n">
        <v>7858</v>
      </c>
      <c r="C31" s="5" t="n">
        <v>7858</v>
      </c>
    </row>
    <row r="32">
      <c r="A32" s="4" t="inlineStr">
        <is>
          <t>Total liabilities</t>
        </is>
      </c>
      <c r="B32" s="5" t="n">
        <v>8177648</v>
      </c>
      <c r="C32" s="5" t="n">
        <v>11752923</v>
      </c>
    </row>
    <row r="33">
      <c r="A33" s="3" t="inlineStr">
        <is>
          <t>Stockholders' deficit:</t>
        </is>
      </c>
    </row>
    <row r="34">
      <c r="A34" s="4" t="inlineStr">
        <is>
          <t>Preferred stock, $0.001 par value, 50,000,000 shares authorized; Class A preferred stock, $0.001 par value, 10,000,000 shares designated, 10,000,000 shares issued and outstanding as of June 30, 2020 and December 31, 2019; Class B preferred stock, $0.001 par value, 5,000,000 shares designated, 0 shares issued and outstanding as of June 30, 2020 and December 31, 2019</t>
        </is>
      </c>
      <c r="B34" s="5" t="n">
        <v>10000</v>
      </c>
      <c r="C34" s="5" t="n">
        <v>10000</v>
      </c>
    </row>
    <row r="35">
      <c r="A35" s="4" t="inlineStr">
        <is>
          <t>Common stock, $0.001 par value; 5,000,000,000 shares authorized; 469,288,934 and 77,958,081 shares issued and outstanding as of June 30, 2020 and December 31, 2019, respectively</t>
        </is>
      </c>
      <c r="B35" s="5" t="n">
        <v>469289</v>
      </c>
      <c r="C35" s="5" t="n">
        <v>77958</v>
      </c>
    </row>
    <row r="36">
      <c r="A36" s="4" t="inlineStr">
        <is>
          <t>Common stock to be issued, 44,994,720 and 0 shares, respectively</t>
        </is>
      </c>
      <c r="B36" s="5" t="n">
        <v>44995</v>
      </c>
      <c r="C36" s="4" t="inlineStr">
        <is>
          <t xml:space="preserve"> </t>
        </is>
      </c>
    </row>
    <row r="37">
      <c r="A37" s="4" t="inlineStr">
        <is>
          <t>Additional paid in capital</t>
        </is>
      </c>
      <c r="B37" s="5" t="n">
        <v>68777044</v>
      </c>
      <c r="C37" s="5" t="n">
        <v>63467054</v>
      </c>
    </row>
    <row r="38">
      <c r="A38" s="4" t="inlineStr">
        <is>
          <t>Accumulated deficit</t>
        </is>
      </c>
      <c r="B38" s="5" t="n">
        <v>-76469334</v>
      </c>
      <c r="C38" s="5" t="n">
        <v>-74164213</v>
      </c>
    </row>
    <row r="39">
      <c r="A39" s="4" t="inlineStr">
        <is>
          <t>Total stockholders' deficit</t>
        </is>
      </c>
      <c r="B39" s="5" t="n">
        <v>-7168006</v>
      </c>
      <c r="C39" s="5" t="n">
        <v>-10609201</v>
      </c>
    </row>
    <row r="40">
      <c r="A40" s="4" t="inlineStr">
        <is>
          <t>Total liabilities and stockholders' deficit</t>
        </is>
      </c>
      <c r="B40" s="5" t="n">
        <v>1009641</v>
      </c>
      <c r="C40" s="5" t="n">
        <v>1143722</v>
      </c>
    </row>
    <row r="41">
      <c r="A41" s="4" t="inlineStr">
        <is>
          <t>Preferred Class A [Member]</t>
        </is>
      </c>
    </row>
    <row r="42">
      <c r="A42" s="3" t="inlineStr">
        <is>
          <t>Stockholders' deficit:</t>
        </is>
      </c>
    </row>
    <row r="43">
      <c r="A43" s="4" t="inlineStr">
        <is>
          <t>Preferred stock, $0.001 par value, 50,000,000 shares authorized; Class A preferred stock, $0.001 par value, 10,000,000 shares designated, 10,000,000 shares issued and outstanding as of June 30, 2020 and December 31, 2019; Class B preferred stock, $0.001 par value, 5,000,000 shares designated, 0 shares issued and outstanding as of June 30, 2020 and December 31, 2019</t>
        </is>
      </c>
      <c r="B43" s="5" t="n">
        <v>10000</v>
      </c>
      <c r="C43" s="5" t="n">
        <v>10000</v>
      </c>
    </row>
    <row r="44">
      <c r="A44" s="4" t="inlineStr">
        <is>
          <t>Total stockholders' deficit</t>
        </is>
      </c>
      <c r="B44" s="5" t="n">
        <v>10000</v>
      </c>
      <c r="C44" s="5" t="n">
        <v>10000</v>
      </c>
    </row>
    <row r="45">
      <c r="A45" s="4" t="inlineStr">
        <is>
          <t>Total liabilities and stockholders' deficit</t>
        </is>
      </c>
      <c r="B45" s="5" t="n">
        <v>10000</v>
      </c>
      <c r="C45" s="5" t="n">
        <v>10000</v>
      </c>
    </row>
    <row r="46">
      <c r="A46" s="4" t="inlineStr">
        <is>
          <t>Preferred Class B [Member]</t>
        </is>
      </c>
    </row>
    <row r="47">
      <c r="A47" s="3" t="inlineStr">
        <is>
          <t>Stockholders' deficit:</t>
        </is>
      </c>
    </row>
    <row r="48">
      <c r="A48" s="4" t="inlineStr">
        <is>
          <t>Preferred stock, $0.001 par value, 50,000,000 shares authorized; Class A preferred stock, $0.001 par value, 10,000,000 shares designated, 10,000,000 shares issued and outstanding as of June 30, 2020 and December 31, 2019; Class B preferred stock, $0.001 par value, 5,000,000 shares designated, 0 shares issued and outstanding as of June 30, 2020 and December 31, 2019</t>
        </is>
      </c>
      <c r="B48" s="4" t="inlineStr">
        <is>
          <t xml:space="preserve"> </t>
        </is>
      </c>
      <c r="C48" s="4" t="inlineStr">
        <is>
          <t xml:space="preserve"> </t>
        </is>
      </c>
    </row>
    <row r="49">
      <c r="A49" s="4" t="inlineStr">
        <is>
          <t>Total stockholders' deficit</t>
        </is>
      </c>
      <c r="B49" s="4" t="inlineStr">
        <is>
          <t xml:space="preserve"> </t>
        </is>
      </c>
      <c r="C49" s="4" t="inlineStr">
        <is>
          <t xml:space="preserve"> </t>
        </is>
      </c>
    </row>
    <row r="50">
      <c r="A50" s="4" t="inlineStr">
        <is>
          <t>Total liabilities and stockholders' deficit</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Operating Segment</t>
        </is>
      </c>
      <c r="B4" s="4" t="inlineStr">
        <is>
          <t xml:space="preserve">The following table represents
the Company’s hempSMART, Inc. business, which is its sole operating segment as of June 30, 2020 and 2019:
hempSMART STATEMENT OF OPERATIONS THREE AND SIX MONTHS ENDED JUNE 30, 2020
AND 2019
For the three months ended
6 Months Ended For the three months ended
6 Months Ended
March 31, 2020 June 30, 2020 June 30, 2020 March 31, 2019 June 30, 2019 June 30, 2019
Revenues $ 81,819 $ 82,958 $ 164,777 $ 114,810 $ 208,580 $ 323,390
Cost of Goods Sold 34,205 39,187 73,392 39,878 29,139 69,017
Gross Profit 47,614 43,771 91,385 74,932 179,441 254,373
Expense
Stock Based Compensation 0 17,850 17,850 0 0 0
Selling and Marketing 101,897 74,356 176,253 292,365 351,268 643,633
Payroll and Related expenses 18,749 32,113 50,862 0 0 0
Depreciation Expense 1,746 1,582 3,328 1,696 1,696 3,392
General and Admin Expenses 71,599 53,911 125,510 288,023 280,214 568,237
Total Expense 193,991 179,812 373,803 582,084 633,178 1,215,262
Net Loss from Operations $ (146,377 ) $ (136,041 ) $ (282,418 ) $ (507,152 ) $ (453,737 ) $ (960,8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6 Months Ended</t>
        </is>
      </c>
    </row>
    <row r="2">
      <c r="B2" s="2" t="inlineStr">
        <is>
          <t>Jun. 30, 2020</t>
        </is>
      </c>
    </row>
    <row r="3">
      <c r="A3" s="3" t="inlineStr">
        <is>
          <t>Disclosure Operating Lease Tables Abstract</t>
        </is>
      </c>
    </row>
    <row r="4">
      <c r="A4" s="4" t="inlineStr">
        <is>
          <t>Schedule of Maturities of Lease liabilities</t>
        </is>
      </c>
      <c r="B4" s="4" t="inlineStr">
        <is>
          <t xml:space="preserve">The following table provides the
maturities of lease liabilities at June 30, 2020:
Maturity of Lease Liabilities at June 30, 2020
2020 $ 12,015
2021 8,089
2021 and thereafter —
—
Total future undiscounted lease payments 20,104
Less: Interest (1,285 )
Present value of lease liabilities $ 18,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xml:space="preserve">Property and equipment as of June
30, 2020 and December 31, 2019 is summarized as follows:
June 30, 2020
December 31, 2019
Computer equipment $ 17,629 $ 16,358
Furniture and fixtures 5,140 5,140
Subtotal 22,769 21,498
Less accumulated depreciation (17,314 ) (13,986 )
Property and equipment, net $ 5,455 $ 7,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6 Months Ended</t>
        </is>
      </c>
    </row>
    <row r="2">
      <c r="B2" s="2" t="inlineStr">
        <is>
          <t>Jun. 30, 2020</t>
        </is>
      </c>
    </row>
    <row r="3">
      <c r="A3" s="3" t="inlineStr">
        <is>
          <t>Disclosure Investments Tables Abstract</t>
        </is>
      </c>
    </row>
    <row r="4">
      <c r="A4" s="4" t="inlineStr">
        <is>
          <t>Schedule of Investment Roll Forward</t>
        </is>
      </c>
      <c r="B4" s="4" t="inlineStr">
        <is>
          <t xml:space="preserve">MARIJUANA COMPANY OF AMERICA, INC. INVESTMENT ROLL-FORWARD AS OF JUNE 30, 2020
INVESTMENTS SHORT-TERM INVESTMENTS
TOTAL
TOTAL Global Bougainville Gate C Natural Short-
INVESTMENTS
Hemp Group Benihemp MoneyTrac Ventues, Inc. Research Inc.
Plant Extract Vivabuds
Term Investments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100,000 250,000 334,702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810,000 $ 810,000
Investments made during quarter ended 03-31-19 129,040 129,040
Quarter 03-31-19 equity method Loss (59,541 ) (59,541 )
Unrealized gains on trading securities - quarter ended 03-31-19 (135,000 ) $ (135,000 )
Balance 03-31-19 $ 477,576 $ 477,576 $ 0 $ 0 $ 0 $ 0 $ 0 $ 0 $ 675,000 $ 675,000
Investments made during quarter ended 06-30-19 $ 3,157,234 $ 83,646 $ 3,000,000 $ 73,588
Quarter 06-30-19 equity method Income (Loss) $ (171,284 ) $ 141,870 ) $ (6,291 ) $ (23,123 )
Unrealized gains on trading securities - quarter ended 06-30-19 $ 0 (150,000 ) $ (150,000 )
Balance 06-30-19 $ 3,463,526 $ 419,352 $ 0 $ 0 $ 0 $ 0 $ 2,993,709 $ 50,465 $ 525,000 $ 525,000
Investments made during quarter ended 09-30-19 $ 186,263 $ 186,263
Quarter 09-30-19 equity method Income (Loss) $ 122,863 $ 262,789 $ (94,987 ) $ (44,939 )
Sale of trading securities during quarter ended 09-30-19 $ (41,667 ) $ (41,667 )
Unrealized gains on trading securities - quarter ended 09-30-19 $ 0 (362,625 ) $ (362,625 )
Balance 09-30-19 $ 3,772,652 $ 682,141 $ 0 $ 0 $ 0 $ 0 $ 2,898,722 $ 191,789 $ 120,708 $ 120,708
Investments made during quarter ended 12-31-19 $ 392,226 $ 262,414 $ 129,812
Quarter 12-31-19 equity method Income (Loss) $ (178,164 ) $ (75,220 ) $ (23,865 ) $ (79,079 )
Reversal of Equity method Loss for 2019 $ 272,285 $ 125,143 $ 147,142
Impairment of investment in 2019 $ (3,175,420 ) $ (869,335 ) $ (2,306,085 ) $ 0
Loss on disposition of investment $ (389,664 ) $ (389,664 )
Sale of trading securities during quarter ended 12-31-19 $ 0 $ (17,760 ) $ (17,760 )
Unrealized gains on trading securities - quarter ended 12-31-19 $ 0 (75,545 ) $ (75,545 )
Balance 12-31-19 $ 693,915 $ 0 ) $ 0 $ 0 $ 0 $ 0 $ 693,915 $ 0 $ 27,403 $ 27,403
Equity Loss for Quarter ended 03-31-20 126,845 126,845
Recognize Joint venture liabilities per JV agreement 03-31-20 394,848 394,848
Impairment of Equity Loss for Quarter ended 03-31-20 (521,692 ) (521,692 )
Unrealized gains on trading securities - quarter ended 03-31-19 (13,945 ) $ (13,945 )
Balance 03-31-20 $ 693,915 $ 0 $ 0 $ 0 $ 0 $ 0 $ 693,915 $ 0 $ 13,458 $ 13,458
Equity Loss for Quarter ended 06-30-20 (7,048 ) (7,048 )
Impairment of Equity Loss for Quarter ended 06-30-20 7,048 7,048
Sales of of trading securities - quarter ended 06-30-20 (13,458 ) $ (13,458 )
Balance 06-30-20 $ 693,915 $ 0 $ 0 $ 0 $ 0 $ 0 $ 693,915 $ 0 $ 0 $ 0 </t>
        </is>
      </c>
    </row>
    <row r="5">
      <c r="A5" s="4" t="inlineStr">
        <is>
          <t>Schedule of Debts Amounts Related to Joint Venture Investments</t>
        </is>
      </c>
      <c r="B5" s="4" t="inlineStr">
        <is>
          <t xml:space="preserve">Loan Payable
Global Natural General
TOTAL Hemp Bougainville Gate C Plant Robert L Operating
JV Debt Group Benihemp MoneyTrac Ventues, Inc. Research Inc. Extract Hymers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Quarter 03-31-19 loan borrowings 649,575 649,575
Quarter 03-31-19 debt conversion to equity (407,192 ) (407,192 )
Balance 03-31-19 ©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Quarter 03-31-20 loan borrowings $ 441,638 $ 441,638
Quarter 03-31-20 debt conversion to equity $ (619,000 ) $ (619,000 )
Recognize Joint venture liabilities per JV agreement 03-31-20 $ 394,848 $ 394,848
Quarter 03-31-20 Debt Discount adjustments $ 24,138 $ 24,138
Balance 03-31-20 (g) $ 3,435,172 $ 394,848 $ 0 $ 0 $ 0 $ 0 $ 56,085 $ 28,359 $ 0 $ 2,955,881
Quarter 06-30-20 loan borrowings, net $ 65,091 $ 65,091
Quarter 06-30-20 debt conversion to equity $ (727,118 ) $ (727,118 )
Quarter 06-30-20 reclass of liability $ 83,647 $ 83,647
Quarter 06-30-20 Debt Discount adjustments $ 392,663 $ (27,715 ) $ 420,378
Balance 06-30-20 (h) $ 3,249,455 $ 0 $ 0 $ 0 $ 0 $ 56,085 $ 65,735 $ 0 $ 2,649,141
06-30-20 03-31-20 12-31-19 09-30-19 06-30-19 03-31-19 12-31-18 12-31-17
This includes balances for: Note (H) Note (g) Note (f) Note (e) Note (d) Note (c) Note (b) Note (a)
- Debt obligation of JV 478,494 394,848 0 1,633,872 1,778,872 128,522 289,742 1,500,000
- Convertible NP, net of discount 2,770,961 3,040,324 3,193,548 2,688,555 2,149,170 1,536,271 1,132,668 394,555
- Longterm debt 0 0 0 0 0 0 0 172,856
Total Debt balance 3,249,455 3,435,172 3,193,548 4,322,427 3,928,042 1,664,793 1,422,410 2,067,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Payable (Tables)</t>
        </is>
      </c>
      <c r="B1" s="2" t="inlineStr">
        <is>
          <t>6 Months Ended</t>
        </is>
      </c>
    </row>
    <row r="2">
      <c r="B2" s="2" t="inlineStr">
        <is>
          <t>Jun. 30, 2020</t>
        </is>
      </c>
    </row>
    <row r="3">
      <c r="A3" s="3" t="inlineStr">
        <is>
          <t>Disclosure Convertible Note Payable Tables Abstract</t>
        </is>
      </c>
    </row>
    <row r="4">
      <c r="A4" s="4" t="inlineStr">
        <is>
          <t>Schedule of Convertible Notes Payable</t>
        </is>
      </c>
      <c r="B4" s="4" t="inlineStr">
        <is>
          <t xml:space="preserve">Convertible notes payable are comprised
of the following:
June 30, December 31,
2020 2019
Lender (Unaudited) (Audited)
Convertible note payable - Power Up Lending Group $ 209,000 $ 294,000
Convertible note payable - Crown Bridge Partners $ 51,400 $ 110,000
Convertible note payable - Odyssey Funding LLC $ 0 $ 250,000
Convertible note payable - Paladin Advisors LLC $ 25,000 $ 75,000
Convertible note payable - GS Capital Partners LLC $ 173,000 $ 173,000
Convertible note payable - Natural Plant Extract $ 56,085 $ 56,085
Convertible note payable - Robert L. Hymers III $ 161,644 $ 96,553
Convertible note payable - LG Capital $ 50,000 $ —
Convertible note payable - BHP Capital $ 37,625 $ —
Convertible note payable - Jefferson Capital $ 37,625 $ —
Convertible note payable - GW Holdings $ 57,750 $ —
Convertible note payable - St. George $ 2,304,372 $ 2,947,890
Total $ 3,163,501 $ 4,002,528
Less debt discounts $ (392,504 ) $ (808,980 )
Net $ 2,770,961 $ 3,193,548
Less current portion $ (2,770,961 ) $ (3,193,548 )
Long 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6 Months Ended</t>
        </is>
      </c>
    </row>
    <row r="2">
      <c r="B2" s="2" t="inlineStr">
        <is>
          <t>Jun. 30, 2020</t>
        </is>
      </c>
    </row>
    <row r="3">
      <c r="A3" s="3" t="inlineStr">
        <is>
          <t>Disclosure Stockholders Deficit Tables Abstract</t>
        </is>
      </c>
    </row>
    <row r="4">
      <c r="A4" s="4" t="inlineStr">
        <is>
          <t>Summarizes the Stock Option Activity</t>
        </is>
      </c>
      <c r="B4" s="4" t="inlineStr">
        <is>
          <t xml:space="preserve">The following table summarizes the
stock option activity for the three months ended June 30, 2020 and the year ended December 31, 2019:
Shares
Weighted-Average Exercise Price
Weighted Average Remaining Contractual Term
Aggregate Intrinsic Value
Outstanding at December 31, 2019 0 (1) $ — — $ 0
Granted — — — —
Cancellations (1,000,000,000 )(1) — — —
Forfeitures or expirations — — — —
Outstanding at June 30, 2020 — $ — — $ —
Exercisable at June 30, 2020 — $ — — $ — (1) </t>
        </is>
      </c>
    </row>
    <row r="5">
      <c r="A5" s="4" t="inlineStr">
        <is>
          <t>Summarizes the Stock Warrant Activity</t>
        </is>
      </c>
      <c r="B5" s="4" t="inlineStr">
        <is>
          <t xml:space="preserve">The following table summarizes the
stock warrant activity for the three months ended June 30, 2020:
Shares
Weighted-Average Exercise Price
Weighted Average Remaining Contractual Term
Aggregate Intrinsic Value
Outstanding at January 1, 2020 4,011,111 $ 2.15 3.60 $ —
Granted 5,846,154 $ 0.0043 0.44 —
Increase due to reset provision 82,502,706 $ 0.0031 2.53 —
Exercised (40,843,463 ) 0.90 1.82 —
Outstanding at June 30, 2020 51,516,508 $ 0.0054 2.76 $ 82,021
Exercisable at June 30, 2020 51,516,508 $ 0.0054 2.76 $ 8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Jun. 30, 2020</t>
        </is>
      </c>
    </row>
    <row r="3">
      <c r="A3" s="3" t="inlineStr">
        <is>
          <t>Disclosure Derivative Liabilities Tables Abstract</t>
        </is>
      </c>
    </row>
    <row r="4">
      <c r="A4" s="4" t="inlineStr">
        <is>
          <t>Summary of Changes in Fair Value of Derivative Liabilities</t>
        </is>
      </c>
      <c r="B4" s="4" t="inlineStr">
        <is>
          <t xml:space="preserve">The following table provides a summary
of changes in fair value of the Company’s Level 3 financial liabilities for the three months ended June 30, 2020:
Debt Derivative
Balance, January 1, 2020 $ 5,693,071
Increase resulting from initial issuance of additional convertible notes payable
Initial fair value of debt derivative at note issuance 899,613
Mark-to-market at June 30, 2020: 6,592,421
Transfers out of Level 3 upon conversion or payoff of notes payable (2,231,014)
Net gain for the period included in earnings relating to the liabilities held during the period ended June 30, 2020 ( 1,142,272)
Balance, June 30, 2020 $ 3,219,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Revenues</t>
        </is>
      </c>
      <c r="B3" s="6" t="n">
        <v>82958</v>
      </c>
      <c r="D3" s="6" t="n">
        <v>208580</v>
      </c>
      <c r="F3" s="6" t="n">
        <v>164777</v>
      </c>
      <c r="G3" s="6" t="n">
        <v>323390</v>
      </c>
    </row>
    <row r="4">
      <c r="A4" s="4" t="inlineStr">
        <is>
          <t>Cost of Goods Sold</t>
        </is>
      </c>
      <c r="B4" s="5" t="n">
        <v>39187</v>
      </c>
      <c r="D4" s="5" t="n">
        <v>29139</v>
      </c>
      <c r="F4" s="5" t="n">
        <v>73392</v>
      </c>
      <c r="G4" s="5" t="n">
        <v>69017</v>
      </c>
    </row>
    <row r="5">
      <c r="A5" s="4" t="inlineStr">
        <is>
          <t>Gross Profit</t>
        </is>
      </c>
      <c r="B5" s="5" t="n">
        <v>43771</v>
      </c>
      <c r="D5" s="5" t="n">
        <v>179441</v>
      </c>
      <c r="F5" s="5" t="n">
        <v>91385</v>
      </c>
      <c r="G5" s="5" t="n">
        <v>254373</v>
      </c>
    </row>
    <row r="6">
      <c r="A6" s="3" t="inlineStr">
        <is>
          <t>Expense</t>
        </is>
      </c>
    </row>
    <row r="7">
      <c r="A7" s="4" t="inlineStr">
        <is>
          <t>Stock Based Compensation</t>
        </is>
      </c>
      <c r="B7" s="5" t="n">
        <v>536452</v>
      </c>
      <c r="D7" s="5" t="n">
        <v>395400</v>
      </c>
      <c r="F7" s="5" t="n">
        <v>542767</v>
      </c>
      <c r="G7" s="5" t="n">
        <v>549250</v>
      </c>
    </row>
    <row r="8">
      <c r="A8" s="4" t="inlineStr">
        <is>
          <t>Selling and Marketing</t>
        </is>
      </c>
      <c r="B8" s="5" t="n">
        <v>74212</v>
      </c>
      <c r="D8" s="5" t="n">
        <v>656751</v>
      </c>
      <c r="F8" s="5" t="n">
        <v>200667</v>
      </c>
      <c r="G8" s="5" t="n">
        <v>1085762</v>
      </c>
    </row>
    <row r="9">
      <c r="A9" s="4" t="inlineStr">
        <is>
          <t>Payroll and Related expenses</t>
        </is>
      </c>
      <c r="B9" s="5" t="n">
        <v>95644</v>
      </c>
      <c r="D9" s="5" t="n">
        <v>90000</v>
      </c>
      <c r="F9" s="5" t="n">
        <v>196843</v>
      </c>
      <c r="G9" s="5" t="n">
        <v>220000</v>
      </c>
    </row>
    <row r="10">
      <c r="A10" s="4" t="inlineStr">
        <is>
          <t>Depreciation Expense</t>
        </is>
      </c>
      <c r="B10" s="5" t="n">
        <v>1582</v>
      </c>
      <c r="D10" s="5" t="n">
        <v>1695</v>
      </c>
      <c r="F10" s="5" t="n">
        <v>3328</v>
      </c>
      <c r="G10" s="5" t="n">
        <v>3391</v>
      </c>
    </row>
    <row r="11">
      <c r="A11" s="4" t="inlineStr">
        <is>
          <t>General and Admin Expenses</t>
        </is>
      </c>
      <c r="B11" s="5" t="n">
        <v>211116</v>
      </c>
      <c r="D11" s="5" t="n">
        <v>335264</v>
      </c>
      <c r="F11" s="5" t="n">
        <v>415173</v>
      </c>
      <c r="G11" s="5" t="n">
        <v>609744</v>
      </c>
    </row>
    <row r="12">
      <c r="A12" s="4" t="inlineStr">
        <is>
          <t>Total Expense</t>
        </is>
      </c>
      <c r="B12" s="5" t="n">
        <v>919006</v>
      </c>
      <c r="D12" s="5" t="n">
        <v>1479110</v>
      </c>
      <c r="F12" s="5" t="n">
        <v>1358777</v>
      </c>
      <c r="G12" s="5" t="n">
        <v>2468147</v>
      </c>
    </row>
    <row r="13">
      <c r="A13" s="4" t="inlineStr">
        <is>
          <t>Net Loss from Operations</t>
        </is>
      </c>
      <c r="B13" s="5" t="n">
        <v>-875235</v>
      </c>
      <c r="D13" s="5" t="n">
        <v>-1299669</v>
      </c>
      <c r="F13" s="5" t="n">
        <v>-1267392</v>
      </c>
      <c r="G13" s="5" t="n">
        <v>-2213774</v>
      </c>
    </row>
    <row r="14">
      <c r="A14" s="4" t="inlineStr">
        <is>
          <t>HempSMART, Inc [Member]</t>
        </is>
      </c>
    </row>
    <row r="15">
      <c r="A15" s="4" t="inlineStr">
        <is>
          <t>Revenues</t>
        </is>
      </c>
      <c r="B15" s="5" t="n">
        <v>82958</v>
      </c>
      <c r="C15" s="6" t="n">
        <v>81819</v>
      </c>
      <c r="D15" s="5" t="n">
        <v>208580</v>
      </c>
      <c r="E15" s="6" t="n">
        <v>114810</v>
      </c>
      <c r="F15" s="5" t="n">
        <v>164777</v>
      </c>
      <c r="G15" s="5" t="n">
        <v>323390</v>
      </c>
    </row>
    <row r="16">
      <c r="A16" s="4" t="inlineStr">
        <is>
          <t>Cost of Goods Sold</t>
        </is>
      </c>
      <c r="B16" s="5" t="n">
        <v>39187</v>
      </c>
      <c r="C16" s="5" t="n">
        <v>34205</v>
      </c>
      <c r="D16" s="5" t="n">
        <v>29139</v>
      </c>
      <c r="E16" s="5" t="n">
        <v>39878</v>
      </c>
      <c r="F16" s="5" t="n">
        <v>73392</v>
      </c>
      <c r="G16" s="5" t="n">
        <v>69017</v>
      </c>
    </row>
    <row r="17">
      <c r="A17" s="4" t="inlineStr">
        <is>
          <t>Gross Profit</t>
        </is>
      </c>
      <c r="B17" s="5" t="n">
        <v>43771</v>
      </c>
      <c r="C17" s="5" t="n">
        <v>47614</v>
      </c>
      <c r="D17" s="5" t="n">
        <v>179441</v>
      </c>
      <c r="E17" s="5" t="n">
        <v>74932</v>
      </c>
      <c r="F17" s="5" t="n">
        <v>91385</v>
      </c>
      <c r="G17" s="5" t="n">
        <v>254373</v>
      </c>
    </row>
    <row r="18">
      <c r="A18" s="3" t="inlineStr">
        <is>
          <t>Expense</t>
        </is>
      </c>
    </row>
    <row r="19">
      <c r="A19" s="4" t="inlineStr">
        <is>
          <t>Stock Based Compensation</t>
        </is>
      </c>
      <c r="B19" s="5" t="n">
        <v>17850</v>
      </c>
      <c r="C19" s="5" t="n">
        <v>0</v>
      </c>
      <c r="D19" s="5" t="n">
        <v>0</v>
      </c>
      <c r="E19" s="5" t="n">
        <v>0</v>
      </c>
      <c r="F19" s="5" t="n">
        <v>17850</v>
      </c>
      <c r="G19" s="5" t="n">
        <v>0</v>
      </c>
    </row>
    <row r="20">
      <c r="A20" s="4" t="inlineStr">
        <is>
          <t>Selling and Marketing</t>
        </is>
      </c>
      <c r="B20" s="5" t="n">
        <v>74356</v>
      </c>
      <c r="C20" s="5" t="n">
        <v>101897</v>
      </c>
      <c r="D20" s="5" t="n">
        <v>351268</v>
      </c>
      <c r="E20" s="5" t="n">
        <v>292365</v>
      </c>
      <c r="F20" s="5" t="n">
        <v>176253</v>
      </c>
      <c r="G20" s="5" t="n">
        <v>643633</v>
      </c>
    </row>
    <row r="21">
      <c r="A21" s="4" t="inlineStr">
        <is>
          <t>Payroll and Related expenses</t>
        </is>
      </c>
      <c r="B21" s="5" t="n">
        <v>32113</v>
      </c>
      <c r="C21" s="5" t="n">
        <v>18749</v>
      </c>
      <c r="D21" s="5" t="n">
        <v>0</v>
      </c>
      <c r="E21" s="5" t="n">
        <v>0</v>
      </c>
      <c r="F21" s="5" t="n">
        <v>50862</v>
      </c>
      <c r="G21" s="5" t="n">
        <v>0</v>
      </c>
    </row>
    <row r="22">
      <c r="A22" s="4" t="inlineStr">
        <is>
          <t>Depreciation Expense</t>
        </is>
      </c>
      <c r="B22" s="5" t="n">
        <v>1582</v>
      </c>
      <c r="C22" s="5" t="n">
        <v>1746</v>
      </c>
      <c r="D22" s="5" t="n">
        <v>1696</v>
      </c>
      <c r="E22" s="5" t="n">
        <v>1696</v>
      </c>
      <c r="F22" s="5" t="n">
        <v>3328</v>
      </c>
      <c r="G22" s="5" t="n">
        <v>3392</v>
      </c>
    </row>
    <row r="23">
      <c r="A23" s="4" t="inlineStr">
        <is>
          <t>General and Admin Expenses</t>
        </is>
      </c>
      <c r="B23" s="5" t="n">
        <v>53911</v>
      </c>
      <c r="C23" s="5" t="n">
        <v>71599</v>
      </c>
      <c r="D23" s="5" t="n">
        <v>280214</v>
      </c>
      <c r="E23" s="5" t="n">
        <v>288023</v>
      </c>
      <c r="F23" s="5" t="n">
        <v>125510</v>
      </c>
      <c r="G23" s="5" t="n">
        <v>568237</v>
      </c>
    </row>
    <row r="24">
      <c r="A24" s="4" t="inlineStr">
        <is>
          <t>Total Expense</t>
        </is>
      </c>
      <c r="B24" s="5" t="n">
        <v>179812</v>
      </c>
      <c r="C24" s="5" t="n">
        <v>193991</v>
      </c>
      <c r="D24" s="5" t="n">
        <v>633178</v>
      </c>
      <c r="E24" s="5" t="n">
        <v>582084</v>
      </c>
      <c r="F24" s="5" t="n">
        <v>373803</v>
      </c>
      <c r="G24" s="5" t="n">
        <v>1215262</v>
      </c>
    </row>
    <row r="25">
      <c r="A25" s="4" t="inlineStr">
        <is>
          <t>Net Loss from Operations</t>
        </is>
      </c>
      <c r="B25" s="6" t="n">
        <v>-136041</v>
      </c>
      <c r="C25" s="6" t="n">
        <v>-146377</v>
      </c>
      <c r="D25" s="6" t="n">
        <v>-453737</v>
      </c>
      <c r="E25" s="6" t="n">
        <v>-507152</v>
      </c>
      <c r="F25" s="6" t="n">
        <v>-282418</v>
      </c>
      <c r="G25" s="6" t="n">
        <v>-960889</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Operating Lease (Details)</t>
        </is>
      </c>
      <c r="B1" s="2" t="inlineStr">
        <is>
          <t>Jun. 30, 2020USD ($)</t>
        </is>
      </c>
    </row>
    <row r="2">
      <c r="A2" s="3" t="inlineStr">
        <is>
          <t>Period Ending December 31,</t>
        </is>
      </c>
    </row>
    <row r="3">
      <c r="A3" s="4" t="inlineStr">
        <is>
          <t>2020</t>
        </is>
      </c>
      <c r="B3" s="6" t="n">
        <v>12015</v>
      </c>
    </row>
    <row r="4">
      <c r="A4" s="4" t="inlineStr">
        <is>
          <t>2021</t>
        </is>
      </c>
      <c r="B4" s="5" t="n">
        <v>8089</v>
      </c>
    </row>
    <row r="5">
      <c r="A5" s="4" t="inlineStr">
        <is>
          <t>2021 &amp; thereafter</t>
        </is>
      </c>
      <c r="B5" s="4" t="inlineStr">
        <is>
          <t xml:space="preserve"> </t>
        </is>
      </c>
    </row>
    <row r="6">
      <c r="A6" s="4" t="inlineStr">
        <is>
          <t>Total future undiscounted lease payments</t>
        </is>
      </c>
      <c r="B6" s="5" t="n">
        <v>20104</v>
      </c>
    </row>
    <row r="7">
      <c r="A7" s="4" t="inlineStr">
        <is>
          <t>Less: Interest</t>
        </is>
      </c>
      <c r="B7" s="5" t="n">
        <v>1285</v>
      </c>
    </row>
    <row r="8">
      <c r="A8" s="4" t="inlineStr">
        <is>
          <t>Present value of lease liabilities</t>
        </is>
      </c>
      <c r="B8" s="6" t="n">
        <v>188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Plant and Equipment [Line Items]</t>
        </is>
      </c>
    </row>
    <row r="3">
      <c r="A3" s="4" t="inlineStr">
        <is>
          <t>Property and equipment, gross</t>
        </is>
      </c>
      <c r="B3" s="6" t="n">
        <v>22769</v>
      </c>
      <c r="C3" s="6" t="n">
        <v>21498</v>
      </c>
    </row>
    <row r="4">
      <c r="A4" s="4" t="inlineStr">
        <is>
          <t>Less accumulated depreciation</t>
        </is>
      </c>
      <c r="B4" s="5" t="n">
        <v>17314</v>
      </c>
      <c r="C4" s="5" t="n">
        <v>13986</v>
      </c>
    </row>
    <row r="5">
      <c r="A5" s="4" t="inlineStr">
        <is>
          <t>Property and equipment, net</t>
        </is>
      </c>
      <c r="B5" s="5" t="n">
        <v>5455</v>
      </c>
      <c r="C5" s="5" t="n">
        <v>7512</v>
      </c>
    </row>
    <row r="6">
      <c r="A6" s="4" t="inlineStr">
        <is>
          <t>Computer Equipment [Member]</t>
        </is>
      </c>
    </row>
    <row r="7">
      <c r="A7" s="3" t="inlineStr">
        <is>
          <t>Property, Plant and Equipment [Line Items]</t>
        </is>
      </c>
    </row>
    <row r="8">
      <c r="A8" s="4" t="inlineStr">
        <is>
          <t>Property and equipment, gross</t>
        </is>
      </c>
      <c r="B8" s="5" t="n">
        <v>17629</v>
      </c>
      <c r="C8" s="5" t="n">
        <v>16358</v>
      </c>
    </row>
    <row r="9">
      <c r="A9" s="4" t="inlineStr">
        <is>
          <t>Furniture And Fixtures [Member]</t>
        </is>
      </c>
    </row>
    <row r="10">
      <c r="A10" s="3" t="inlineStr">
        <is>
          <t>Property, Plant and Equipment [Line Items]</t>
        </is>
      </c>
    </row>
    <row r="11">
      <c r="A11" s="4" t="inlineStr">
        <is>
          <t>Property and equipment, gross</t>
        </is>
      </c>
      <c r="B11" s="6" t="n">
        <v>5140</v>
      </c>
      <c r="C11" s="6" t="n">
        <v>51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Convertible note payable, net of debt discount</t>
        </is>
      </c>
      <c r="B2" s="6" t="n">
        <v>392540</v>
      </c>
      <c r="C2" s="6" t="n">
        <v>808980</v>
      </c>
    </row>
    <row r="3">
      <c r="A3" s="4" t="inlineStr">
        <is>
          <t>Common stock to be issued</t>
        </is>
      </c>
      <c r="B3" s="5" t="n">
        <v>44994720</v>
      </c>
      <c r="C3" s="5" t="n">
        <v>0</v>
      </c>
    </row>
    <row r="4">
      <c r="A4" s="4" t="inlineStr">
        <is>
          <t>Preferred stock, par value per share</t>
        </is>
      </c>
      <c r="B4" s="7" t="n">
        <v>0.001</v>
      </c>
      <c r="C4" s="7" t="n">
        <v>0.001</v>
      </c>
    </row>
    <row r="5">
      <c r="A5" s="4" t="inlineStr">
        <is>
          <t>Preferred stock, shares authorized</t>
        </is>
      </c>
      <c r="B5" s="5" t="n">
        <v>50000000</v>
      </c>
      <c r="C5" s="5" t="n">
        <v>50000000</v>
      </c>
    </row>
    <row r="6">
      <c r="A6" s="4" t="inlineStr">
        <is>
          <t>Common stock, par value per share</t>
        </is>
      </c>
      <c r="B6" s="7" t="n">
        <v>0.001</v>
      </c>
      <c r="C6" s="7" t="n">
        <v>0.001</v>
      </c>
    </row>
    <row r="7">
      <c r="A7" s="4" t="inlineStr">
        <is>
          <t>Common stock, shares authorized</t>
        </is>
      </c>
      <c r="B7" s="5" t="n">
        <v>5000000000</v>
      </c>
      <c r="C7" s="5" t="n">
        <v>5000000000</v>
      </c>
    </row>
    <row r="8">
      <c r="A8" s="4" t="inlineStr">
        <is>
          <t>Common stock, shares issued</t>
        </is>
      </c>
      <c r="B8" s="5" t="n">
        <v>469288934</v>
      </c>
      <c r="C8" s="5" t="n">
        <v>77958081</v>
      </c>
    </row>
    <row r="9">
      <c r="A9" s="4" t="inlineStr">
        <is>
          <t>Common stock, shares outstanding</t>
        </is>
      </c>
      <c r="B9" s="5" t="n">
        <v>469288934</v>
      </c>
      <c r="C9" s="5" t="n">
        <v>77958081</v>
      </c>
    </row>
    <row r="10">
      <c r="A10" s="4" t="inlineStr">
        <is>
          <t>Preferred Class A [Member]</t>
        </is>
      </c>
    </row>
    <row r="11">
      <c r="A11" s="4" t="inlineStr">
        <is>
          <t>Preferred stock, par value per share</t>
        </is>
      </c>
      <c r="B11" s="7" t="n">
        <v>0.001</v>
      </c>
      <c r="C11" s="7" t="n">
        <v>0.001</v>
      </c>
    </row>
    <row r="12">
      <c r="A12" s="4" t="inlineStr">
        <is>
          <t>Preferred stock, shares authorized</t>
        </is>
      </c>
      <c r="B12" s="5" t="n">
        <v>10000000</v>
      </c>
      <c r="C12" s="5" t="n">
        <v>10000000</v>
      </c>
    </row>
    <row r="13">
      <c r="A13" s="4" t="inlineStr">
        <is>
          <t>Preferred stock, shares issued</t>
        </is>
      </c>
      <c r="B13" s="5" t="n">
        <v>10000000</v>
      </c>
      <c r="C13" s="5" t="n">
        <v>10000000</v>
      </c>
    </row>
    <row r="14">
      <c r="A14" s="4" t="inlineStr">
        <is>
          <t>Preferred stock, shares outstanding</t>
        </is>
      </c>
      <c r="B14" s="5" t="n">
        <v>10000000</v>
      </c>
      <c r="C14" s="5" t="n">
        <v>10000000</v>
      </c>
    </row>
    <row r="15">
      <c r="A15" s="4" t="inlineStr">
        <is>
          <t>Preferred Class B [Member]</t>
        </is>
      </c>
    </row>
    <row r="16">
      <c r="A16" s="4" t="inlineStr">
        <is>
          <t>Preferred stock, par value per share</t>
        </is>
      </c>
      <c r="B16" s="7" t="n">
        <v>0.001</v>
      </c>
      <c r="C16" s="7" t="n">
        <v>0.001</v>
      </c>
    </row>
    <row r="17">
      <c r="A17" s="4" t="inlineStr">
        <is>
          <t>Preferred stock, shares authorized</t>
        </is>
      </c>
      <c r="B17" s="5" t="n">
        <v>5000000</v>
      </c>
      <c r="C17" s="5" t="n">
        <v>5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Investments (Schedule Of Investment Roll Forward) (Details) - USD ($)</t>
        </is>
      </c>
      <c r="B1" s="2" t="inlineStr">
        <is>
          <t>3 Months Ended</t>
        </is>
      </c>
      <c r="P1" s="2" t="inlineStr">
        <is>
          <t>6 Months Ended</t>
        </is>
      </c>
      <c r="R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Dec. 31, 2017</t>
        </is>
      </c>
      <c r="M2" s="2" t="inlineStr">
        <is>
          <t>Sep. 30, 2017</t>
        </is>
      </c>
      <c r="N2" s="2" t="inlineStr">
        <is>
          <t>Jun. 30, 2017</t>
        </is>
      </c>
      <c r="O2" s="2" t="inlineStr">
        <is>
          <t>Mar. 31, 2017</t>
        </is>
      </c>
      <c r="P2" s="2" t="inlineStr">
        <is>
          <t>Jun. 30, 2020</t>
        </is>
      </c>
      <c r="Q2" s="2" t="inlineStr">
        <is>
          <t>Jun. 30, 2019</t>
        </is>
      </c>
      <c r="R2" s="2" t="inlineStr">
        <is>
          <t>Dec. 31, 2019</t>
        </is>
      </c>
      <c r="S2" s="2" t="inlineStr">
        <is>
          <t>Dec. 31, 2018</t>
        </is>
      </c>
      <c r="T2" s="2" t="inlineStr">
        <is>
          <t>Dec. 31, 2017</t>
        </is>
      </c>
    </row>
    <row r="3">
      <c r="A3" s="3" t="inlineStr">
        <is>
          <t>Summary of Investment Holdings [Line Items]</t>
        </is>
      </c>
    </row>
    <row r="4">
      <c r="A4" s="4" t="inlineStr">
        <is>
          <t>Investments made</t>
        </is>
      </c>
      <c r="P4" s="4" t="inlineStr">
        <is>
          <t xml:space="preserve"> </t>
        </is>
      </c>
      <c r="Q4" s="4" t="inlineStr">
        <is>
          <t xml:space="preserve"> </t>
        </is>
      </c>
    </row>
    <row r="5">
      <c r="A5" s="4" t="inlineStr">
        <is>
          <t>Equity method Loss</t>
        </is>
      </c>
      <c r="B5" s="6" t="n">
        <v>-7048</v>
      </c>
      <c r="F5" s="6" t="n">
        <v>-171284</v>
      </c>
      <c r="P5" s="5" t="n">
        <v>-133893</v>
      </c>
      <c r="Q5" s="5" t="n">
        <v>-230825</v>
      </c>
    </row>
    <row r="6">
      <c r="A6" s="4" t="inlineStr">
        <is>
          <t>Impairment of Investment</t>
        </is>
      </c>
      <c r="P6" s="5" t="n">
        <v>260954</v>
      </c>
    </row>
    <row r="7">
      <c r="A7" s="4" t="inlineStr">
        <is>
          <t>Unrealized gains on trading securities</t>
        </is>
      </c>
      <c r="B7" s="5" t="n">
        <v>0</v>
      </c>
      <c r="F7" s="5" t="n">
        <v>-150000</v>
      </c>
      <c r="P7" s="5" t="n">
        <v>-13945</v>
      </c>
      <c r="Q7" s="5" t="n">
        <v>-285000</v>
      </c>
    </row>
    <row r="8">
      <c r="A8" s="4" t="inlineStr">
        <is>
          <t>Investments [Member]</t>
        </is>
      </c>
    </row>
    <row r="9">
      <c r="A9" s="3" t="inlineStr">
        <is>
          <t>Summary of Investment Holdings [Line Items]</t>
        </is>
      </c>
    </row>
    <row r="10">
      <c r="A10" s="4" t="inlineStr">
        <is>
          <t>Investment, Beginning balance</t>
        </is>
      </c>
      <c r="B10" s="5" t="n">
        <v>693915</v>
      </c>
      <c r="C10" s="6" t="n">
        <v>693915</v>
      </c>
      <c r="D10" s="6" t="n">
        <v>3772652</v>
      </c>
      <c r="E10" s="6" t="n">
        <v>3463526</v>
      </c>
      <c r="F10" s="5" t="n">
        <v>477576</v>
      </c>
      <c r="G10" s="6" t="n">
        <v>408077</v>
      </c>
      <c r="K10" s="6" t="n">
        <v>695477</v>
      </c>
      <c r="O10" s="6" t="n">
        <v>0</v>
      </c>
      <c r="P10" s="5" t="n">
        <v>693915</v>
      </c>
      <c r="Q10" s="5" t="n">
        <v>408077</v>
      </c>
      <c r="R10" s="6" t="n">
        <v>408077</v>
      </c>
      <c r="S10" s="6" t="n">
        <v>695477</v>
      </c>
      <c r="T10" s="6" t="n">
        <v>0</v>
      </c>
    </row>
    <row r="11">
      <c r="A11" s="4" t="inlineStr">
        <is>
          <t>Investments made</t>
        </is>
      </c>
      <c r="D11" s="5" t="n">
        <v>392226</v>
      </c>
      <c r="E11" s="5" t="n">
        <v>186263</v>
      </c>
      <c r="F11" s="5" t="n">
        <v>3157234</v>
      </c>
      <c r="G11" s="5" t="n">
        <v>129040</v>
      </c>
      <c r="S11" s="5" t="n">
        <v>986654</v>
      </c>
      <c r="T11" s="5" t="n">
        <v>3049275</v>
      </c>
    </row>
    <row r="12">
      <c r="A12" s="4" t="inlineStr">
        <is>
          <t>Equity method Loss</t>
        </is>
      </c>
      <c r="B12" s="5" t="n">
        <v>-7048</v>
      </c>
      <c r="C12" s="5" t="n">
        <v>126845</v>
      </c>
      <c r="D12" s="5" t="n">
        <v>-178164</v>
      </c>
      <c r="E12" s="5" t="n">
        <v>122863</v>
      </c>
      <c r="F12" s="5" t="n">
        <v>-171284</v>
      </c>
      <c r="G12" s="5" t="n">
        <v>-59541</v>
      </c>
      <c r="H12" s="6" t="n">
        <v>-31721</v>
      </c>
      <c r="I12" s="6" t="n">
        <v>-10422</v>
      </c>
      <c r="J12" s="6" t="n">
        <v>-11043</v>
      </c>
      <c r="K12" s="5" t="n">
        <v>-37673</v>
      </c>
      <c r="L12" s="6" t="n">
        <v>313702</v>
      </c>
      <c r="M12" s="6" t="n">
        <v>-375000</v>
      </c>
      <c r="N12" s="6" t="n">
        <v>0</v>
      </c>
      <c r="O12" s="5" t="n">
        <v>0</v>
      </c>
    </row>
    <row r="13">
      <c r="A13" s="4" t="inlineStr">
        <is>
          <t>Reversal of Equity method Loss</t>
        </is>
      </c>
      <c r="D13" s="5" t="n">
        <v>272285</v>
      </c>
    </row>
    <row r="14">
      <c r="A14" s="4" t="inlineStr">
        <is>
          <t>Impairment of Investment</t>
        </is>
      </c>
      <c r="D14" s="5" t="n">
        <v>-3175420</v>
      </c>
      <c r="S14" s="5" t="n">
        <v>933195</v>
      </c>
      <c r="T14" s="5" t="n">
        <v>2292500</v>
      </c>
    </row>
    <row r="15">
      <c r="A15" s="4" t="inlineStr">
        <is>
          <t>Moneytrac investment reclassified to Short-Term investments</t>
        </is>
      </c>
      <c r="S15" s="5" t="n">
        <v>-250000</v>
      </c>
    </row>
    <row r="16">
      <c r="A16" s="4" t="inlineStr">
        <is>
          <t>Unrealized gains on trading securities</t>
        </is>
      </c>
      <c r="D16" s="5" t="n">
        <v>0</v>
      </c>
      <c r="E16" s="5" t="n">
        <v>0</v>
      </c>
      <c r="F16" s="5" t="n">
        <v>0</v>
      </c>
      <c r="S16" s="5" t="n">
        <v>0</v>
      </c>
    </row>
    <row r="17">
      <c r="A17" s="4" t="inlineStr">
        <is>
          <t>Sale of trading securities</t>
        </is>
      </c>
      <c r="D17" s="5" t="n">
        <v>0</v>
      </c>
    </row>
    <row r="18">
      <c r="A18" s="4" t="inlineStr">
        <is>
          <t>Loss on disposition of investment</t>
        </is>
      </c>
      <c r="D18" s="5" t="n">
        <v>-389664</v>
      </c>
    </row>
    <row r="19">
      <c r="A19" s="4" t="inlineStr">
        <is>
          <t>Recognize Joint venture liabilities per JV agreement</t>
        </is>
      </c>
      <c r="C19" s="5" t="n">
        <v>394848</v>
      </c>
    </row>
    <row r="20">
      <c r="A20" s="4" t="inlineStr">
        <is>
          <t>Impairment of Equity Loss</t>
        </is>
      </c>
      <c r="B20" s="5" t="n">
        <v>7048</v>
      </c>
      <c r="C20" s="5" t="n">
        <v>-521692</v>
      </c>
    </row>
    <row r="21">
      <c r="A21" s="4" t="inlineStr">
        <is>
          <t>Investment, Ending balance</t>
        </is>
      </c>
      <c r="B21" s="5" t="n">
        <v>693915</v>
      </c>
      <c r="C21" s="5" t="n">
        <v>693915</v>
      </c>
      <c r="D21" s="5" t="n">
        <v>693915</v>
      </c>
      <c r="E21" s="5" t="n">
        <v>3772652</v>
      </c>
      <c r="F21" s="5" t="n">
        <v>3463526</v>
      </c>
      <c r="G21" s="5" t="n">
        <v>477576</v>
      </c>
      <c r="H21" s="5" t="n">
        <v>408077</v>
      </c>
      <c r="L21" s="5" t="n">
        <v>695477</v>
      </c>
      <c r="P21" s="5" t="n">
        <v>693915</v>
      </c>
      <c r="Q21" s="5" t="n">
        <v>3463526</v>
      </c>
      <c r="R21" s="5" t="n">
        <v>693915</v>
      </c>
      <c r="S21" s="5" t="n">
        <v>408077</v>
      </c>
      <c r="T21" s="5" t="n">
        <v>695477</v>
      </c>
    </row>
    <row r="22">
      <c r="A22" s="4" t="inlineStr">
        <is>
          <t>Investments [Member] | Global Hemp Group [Member]</t>
        </is>
      </c>
    </row>
    <row r="23">
      <c r="A23" s="3" t="inlineStr">
        <is>
          <t>Summary of Investment Holdings [Line Items]</t>
        </is>
      </c>
    </row>
    <row r="24">
      <c r="A24" s="4" t="inlineStr">
        <is>
          <t>Investment, Beginning balance</t>
        </is>
      </c>
      <c r="B24" s="5" t="n">
        <v>0</v>
      </c>
      <c r="C24" s="5" t="n">
        <v>0</v>
      </c>
      <c r="D24" s="5" t="n">
        <v>682141</v>
      </c>
      <c r="E24" s="5" t="n">
        <v>419352</v>
      </c>
      <c r="F24" s="5" t="n">
        <v>477576</v>
      </c>
      <c r="G24" s="5" t="n">
        <v>408077</v>
      </c>
      <c r="K24" s="5" t="n">
        <v>10775</v>
      </c>
      <c r="O24" s="5" t="n">
        <v>0</v>
      </c>
      <c r="P24" s="5" t="n">
        <v>0</v>
      </c>
      <c r="Q24" s="5" t="n">
        <v>408077</v>
      </c>
      <c r="R24" s="5" t="n">
        <v>408077</v>
      </c>
      <c r="S24" s="5" t="n">
        <v>10775</v>
      </c>
      <c r="T24" s="5" t="n">
        <v>0</v>
      </c>
    </row>
    <row r="25">
      <c r="A25" s="4" t="inlineStr">
        <is>
          <t>Investments made</t>
        </is>
      </c>
      <c r="D25" s="5" t="n">
        <v>262414</v>
      </c>
      <c r="F25" s="5" t="n">
        <v>83646</v>
      </c>
      <c r="G25" s="5" t="n">
        <v>129040</v>
      </c>
      <c r="S25" s="5" t="n">
        <v>986654</v>
      </c>
      <c r="T25" s="5" t="n">
        <v>10775</v>
      </c>
    </row>
    <row r="26">
      <c r="A26" s="4" t="inlineStr">
        <is>
          <t>Equity method Loss</t>
        </is>
      </c>
      <c r="B26" s="5" t="n">
        <v>-7048</v>
      </c>
      <c r="C26" s="5" t="n">
        <v>126845</v>
      </c>
      <c r="D26" s="5" t="n">
        <v>-75220</v>
      </c>
      <c r="E26" s="5" t="n">
        <v>262789</v>
      </c>
      <c r="F26" s="5" t="n">
        <v>-141870</v>
      </c>
      <c r="G26" s="5" t="n">
        <v>-59541</v>
      </c>
      <c r="H26" s="5" t="n">
        <v>-31721</v>
      </c>
    </row>
    <row r="27">
      <c r="A27" s="4" t="inlineStr">
        <is>
          <t>Impairment of Investment</t>
        </is>
      </c>
      <c r="D27" s="5" t="n">
        <v>-869335</v>
      </c>
      <c r="S27" s="5" t="n">
        <v>557631</v>
      </c>
      <c r="T27" s="5" t="n">
        <v>0</v>
      </c>
    </row>
    <row r="28">
      <c r="A28" s="4" t="inlineStr">
        <is>
          <t>Recognize Joint venture liabilities per JV agreement</t>
        </is>
      </c>
      <c r="C28" s="5" t="n">
        <v>394848</v>
      </c>
    </row>
    <row r="29">
      <c r="A29" s="4" t="inlineStr">
        <is>
          <t>Impairment of Equity Loss</t>
        </is>
      </c>
      <c r="B29" s="5" t="n">
        <v>7048</v>
      </c>
      <c r="C29" s="5" t="n">
        <v>-521692</v>
      </c>
    </row>
    <row r="30">
      <c r="A30" s="4" t="inlineStr">
        <is>
          <t>Investment, Ending balance</t>
        </is>
      </c>
      <c r="B30" s="5" t="n">
        <v>0</v>
      </c>
      <c r="C30" s="5" t="n">
        <v>0</v>
      </c>
      <c r="D30" s="5" t="n">
        <v>0</v>
      </c>
      <c r="E30" s="5" t="n">
        <v>682141</v>
      </c>
      <c r="F30" s="5" t="n">
        <v>419352</v>
      </c>
      <c r="G30" s="5" t="n">
        <v>477576</v>
      </c>
      <c r="H30" s="5" t="n">
        <v>408077</v>
      </c>
      <c r="L30" s="5" t="n">
        <v>10775</v>
      </c>
      <c r="P30" s="5" t="n">
        <v>0</v>
      </c>
      <c r="Q30" s="5" t="n">
        <v>419352</v>
      </c>
      <c r="R30" s="5" t="n">
        <v>0</v>
      </c>
      <c r="S30" s="5" t="n">
        <v>408077</v>
      </c>
      <c r="T30" s="5" t="n">
        <v>10775</v>
      </c>
    </row>
    <row r="31">
      <c r="A31" s="4" t="inlineStr">
        <is>
          <t>Investments [Member] | Benihemp [Member]</t>
        </is>
      </c>
    </row>
    <row r="32">
      <c r="A32" s="3" t="inlineStr">
        <is>
          <t>Summary of Investment Holdings [Line Items]</t>
        </is>
      </c>
    </row>
    <row r="33">
      <c r="A33" s="4" t="inlineStr">
        <is>
          <t>Investment, Beginning balance</t>
        </is>
      </c>
      <c r="G33" s="5" t="n">
        <v>0</v>
      </c>
      <c r="K33" s="5" t="n">
        <v>100000</v>
      </c>
      <c r="O33" s="5" t="n">
        <v>0</v>
      </c>
      <c r="Q33" s="5" t="n">
        <v>0</v>
      </c>
      <c r="R33" s="5" t="n">
        <v>0</v>
      </c>
      <c r="S33" s="5" t="n">
        <v>100000</v>
      </c>
      <c r="T33" s="5" t="n">
        <v>0</v>
      </c>
    </row>
    <row r="34">
      <c r="A34" s="4" t="inlineStr">
        <is>
          <t>Investments made</t>
        </is>
      </c>
      <c r="T34" s="5" t="n">
        <v>100000</v>
      </c>
    </row>
    <row r="35">
      <c r="A35" s="4" t="inlineStr">
        <is>
          <t>Equity method Loss</t>
        </is>
      </c>
      <c r="H35" s="5" t="n">
        <v>0</v>
      </c>
      <c r="I35" s="6" t="n">
        <v>-10422</v>
      </c>
    </row>
    <row r="36">
      <c r="A36" s="4" t="inlineStr">
        <is>
          <t>Impairment of Investment</t>
        </is>
      </c>
      <c r="S36" s="5" t="n">
        <v>89578</v>
      </c>
    </row>
    <row r="37">
      <c r="A37" s="4" t="inlineStr">
        <is>
          <t>Investment, Ending balance</t>
        </is>
      </c>
      <c r="H37" s="5" t="n">
        <v>0</v>
      </c>
      <c r="L37" s="5" t="n">
        <v>100000</v>
      </c>
      <c r="S37" s="5" t="n">
        <v>0</v>
      </c>
      <c r="T37" s="5" t="n">
        <v>100000</v>
      </c>
    </row>
    <row r="38">
      <c r="A38" s="4" t="inlineStr">
        <is>
          <t>Investments [Member] | Money Trac [Member]</t>
        </is>
      </c>
    </row>
    <row r="39">
      <c r="A39" s="3" t="inlineStr">
        <is>
          <t>Summary of Investment Holdings [Line Items]</t>
        </is>
      </c>
    </row>
    <row r="40">
      <c r="A40" s="4" t="inlineStr">
        <is>
          <t>Investment, Beginning balance</t>
        </is>
      </c>
      <c r="G40" s="5" t="n">
        <v>0</v>
      </c>
      <c r="K40" s="5" t="n">
        <v>250000</v>
      </c>
      <c r="O40" s="5" t="n">
        <v>0</v>
      </c>
      <c r="Q40" s="5" t="n">
        <v>0</v>
      </c>
      <c r="R40" s="5" t="n">
        <v>0</v>
      </c>
      <c r="S40" s="5" t="n">
        <v>250000</v>
      </c>
      <c r="T40" s="5" t="n">
        <v>0</v>
      </c>
    </row>
    <row r="41">
      <c r="A41" s="4" t="inlineStr">
        <is>
          <t>Investments made</t>
        </is>
      </c>
      <c r="T41" s="5" t="n">
        <v>250000</v>
      </c>
    </row>
    <row r="42">
      <c r="A42" s="4" t="inlineStr">
        <is>
          <t>Moneytrac investment reclassified to Short-Term investments</t>
        </is>
      </c>
      <c r="S42" s="5" t="n">
        <v>-250000</v>
      </c>
    </row>
    <row r="43">
      <c r="A43" s="4" t="inlineStr">
        <is>
          <t>Investment, Ending balance</t>
        </is>
      </c>
      <c r="H43" s="5" t="n">
        <v>0</v>
      </c>
      <c r="L43" s="5" t="n">
        <v>250000</v>
      </c>
      <c r="S43" s="5" t="n">
        <v>0</v>
      </c>
      <c r="T43" s="5" t="n">
        <v>250000</v>
      </c>
    </row>
    <row r="44">
      <c r="A44" s="4" t="inlineStr">
        <is>
          <t>Investments [Member] | Bougainville Ventures, Inc. [Member]</t>
        </is>
      </c>
    </row>
    <row r="45">
      <c r="A45" s="3" t="inlineStr">
        <is>
          <t>Summary of Investment Holdings [Line Items]</t>
        </is>
      </c>
    </row>
    <row r="46">
      <c r="A46" s="4" t="inlineStr">
        <is>
          <t>Investment, Beginning balance</t>
        </is>
      </c>
      <c r="G46" s="5" t="n">
        <v>0</v>
      </c>
      <c r="K46" s="5" t="n">
        <v>334702</v>
      </c>
      <c r="O46" s="5" t="n">
        <v>0</v>
      </c>
      <c r="Q46" s="5" t="n">
        <v>0</v>
      </c>
      <c r="R46" s="5" t="n">
        <v>0</v>
      </c>
      <c r="S46" s="5" t="n">
        <v>334702</v>
      </c>
      <c r="T46" s="5" t="n">
        <v>0</v>
      </c>
    </row>
    <row r="47">
      <c r="A47" s="4" t="inlineStr">
        <is>
          <t>Investments made</t>
        </is>
      </c>
      <c r="T47" s="5" t="n">
        <v>1188500</v>
      </c>
    </row>
    <row r="48">
      <c r="A48" s="4" t="inlineStr">
        <is>
          <t>Equity method Loss</t>
        </is>
      </c>
      <c r="J48" s="6" t="n">
        <v>-11043</v>
      </c>
      <c r="K48" s="5" t="n">
        <v>-37673</v>
      </c>
      <c r="L48" s="5" t="n">
        <v>313702</v>
      </c>
      <c r="M48" s="6" t="n">
        <v>-375000</v>
      </c>
    </row>
    <row r="49">
      <c r="A49" s="4" t="inlineStr">
        <is>
          <t>Impairment of Investment</t>
        </is>
      </c>
      <c r="S49" s="5" t="n">
        <v>285986</v>
      </c>
      <c r="T49" s="5" t="n">
        <v>792500</v>
      </c>
    </row>
    <row r="50">
      <c r="A50" s="4" t="inlineStr">
        <is>
          <t>Investment, Ending balance</t>
        </is>
      </c>
      <c r="H50" s="5" t="n">
        <v>0</v>
      </c>
      <c r="L50" s="5" t="n">
        <v>334702</v>
      </c>
      <c r="S50" s="5" t="n">
        <v>0</v>
      </c>
      <c r="T50" s="5" t="n">
        <v>334702</v>
      </c>
    </row>
    <row r="51">
      <c r="A51" s="4" t="inlineStr">
        <is>
          <t>Investments [Member] | Gate C Research Inc. [Member]</t>
        </is>
      </c>
    </row>
    <row r="52">
      <c r="A52" s="3" t="inlineStr">
        <is>
          <t>Summary of Investment Holdings [Line Items]</t>
        </is>
      </c>
    </row>
    <row r="53">
      <c r="A53" s="4" t="inlineStr">
        <is>
          <t>Investment, Beginning balance</t>
        </is>
      </c>
      <c r="K53" s="6" t="n">
        <v>0</v>
      </c>
      <c r="O53" s="6" t="n">
        <v>0</v>
      </c>
      <c r="S53" s="5" t="n">
        <v>0</v>
      </c>
      <c r="T53" s="5" t="n">
        <v>0</v>
      </c>
    </row>
    <row r="54">
      <c r="A54" s="4" t="inlineStr">
        <is>
          <t>Investments made</t>
        </is>
      </c>
      <c r="T54" s="5" t="n">
        <v>1500000</v>
      </c>
    </row>
    <row r="55">
      <c r="A55" s="4" t="inlineStr">
        <is>
          <t>Impairment of Investment</t>
        </is>
      </c>
      <c r="T55" s="5" t="n">
        <v>1500000</v>
      </c>
    </row>
    <row r="56">
      <c r="A56" s="4" t="inlineStr">
        <is>
          <t>Investment, Ending balance</t>
        </is>
      </c>
      <c r="L56" s="6" t="n">
        <v>0</v>
      </c>
      <c r="T56" s="6" t="n">
        <v>0</v>
      </c>
    </row>
    <row r="57">
      <c r="A57" s="4" t="inlineStr">
        <is>
          <t>Investments [Member] | Natural Plant Extract [Member]</t>
        </is>
      </c>
    </row>
    <row r="58">
      <c r="A58" s="3" t="inlineStr">
        <is>
          <t>Summary of Investment Holdings [Line Items]</t>
        </is>
      </c>
    </row>
    <row r="59">
      <c r="A59" s="4" t="inlineStr">
        <is>
          <t>Investment, Beginning balance</t>
        </is>
      </c>
      <c r="C59" s="5" t="n">
        <v>693915</v>
      </c>
      <c r="D59" s="5" t="n">
        <v>2898722</v>
      </c>
      <c r="E59" s="5" t="n">
        <v>2993709</v>
      </c>
      <c r="F59" s="5" t="n">
        <v>0</v>
      </c>
      <c r="P59" s="5" t="n">
        <v>693915</v>
      </c>
    </row>
    <row r="60">
      <c r="A60" s="4" t="inlineStr">
        <is>
          <t>Investments made</t>
        </is>
      </c>
      <c r="F60" s="5" t="n">
        <v>3000000</v>
      </c>
    </row>
    <row r="61">
      <c r="A61" s="4" t="inlineStr">
        <is>
          <t>Equity method Loss</t>
        </is>
      </c>
      <c r="D61" s="5" t="n">
        <v>-23865</v>
      </c>
      <c r="E61" s="5" t="n">
        <v>-94987</v>
      </c>
      <c r="F61" s="5" t="n">
        <v>-6291</v>
      </c>
    </row>
    <row r="62">
      <c r="A62" s="4" t="inlineStr">
        <is>
          <t>Reversal of Equity method Loss</t>
        </is>
      </c>
      <c r="D62" s="5" t="n">
        <v>125143</v>
      </c>
    </row>
    <row r="63">
      <c r="A63" s="4" t="inlineStr">
        <is>
          <t>Impairment of Investment</t>
        </is>
      </c>
      <c r="D63" s="5" t="n">
        <v>-2306085</v>
      </c>
    </row>
    <row r="64">
      <c r="A64" s="4" t="inlineStr">
        <is>
          <t>Investment, Ending balance</t>
        </is>
      </c>
      <c r="D64" s="5" t="n">
        <v>693915</v>
      </c>
      <c r="E64" s="5" t="n">
        <v>2898722</v>
      </c>
      <c r="F64" s="5" t="n">
        <v>2993709</v>
      </c>
      <c r="G64" s="5" t="n">
        <v>0</v>
      </c>
      <c r="Q64" s="5" t="n">
        <v>2993709</v>
      </c>
      <c r="R64" s="5" t="n">
        <v>693915</v>
      </c>
    </row>
    <row r="65">
      <c r="A65" s="4" t="inlineStr">
        <is>
          <t>Investments [Member] | Vivabuds [Member]</t>
        </is>
      </c>
    </row>
    <row r="66">
      <c r="A66" s="3" t="inlineStr">
        <is>
          <t>Summary of Investment Holdings [Line Items]</t>
        </is>
      </c>
    </row>
    <row r="67">
      <c r="A67" s="4" t="inlineStr">
        <is>
          <t>Investment, Beginning balance</t>
        </is>
      </c>
      <c r="C67" s="5" t="n">
        <v>0</v>
      </c>
      <c r="D67" s="5" t="n">
        <v>191789</v>
      </c>
      <c r="E67" s="5" t="n">
        <v>50465</v>
      </c>
      <c r="F67" s="5" t="n">
        <v>0</v>
      </c>
      <c r="P67" s="5" t="n">
        <v>0</v>
      </c>
    </row>
    <row r="68">
      <c r="A68" s="4" t="inlineStr">
        <is>
          <t>Investments made</t>
        </is>
      </c>
      <c r="D68" s="5" t="n">
        <v>129812</v>
      </c>
      <c r="E68" s="5" t="n">
        <v>186263</v>
      </c>
      <c r="F68" s="5" t="n">
        <v>73588</v>
      </c>
    </row>
    <row r="69">
      <c r="A69" s="4" t="inlineStr">
        <is>
          <t>Equity method Loss</t>
        </is>
      </c>
      <c r="D69" s="5" t="n">
        <v>-79079</v>
      </c>
      <c r="E69" s="5" t="n">
        <v>-44939</v>
      </c>
      <c r="F69" s="5" t="n">
        <v>-23123</v>
      </c>
    </row>
    <row r="70">
      <c r="A70" s="4" t="inlineStr">
        <is>
          <t>Reversal of Equity method Loss</t>
        </is>
      </c>
      <c r="D70" s="5" t="n">
        <v>147142</v>
      </c>
    </row>
    <row r="71">
      <c r="A71" s="4" t="inlineStr">
        <is>
          <t>Impairment of Investment</t>
        </is>
      </c>
      <c r="D71" s="5" t="n">
        <v>0</v>
      </c>
    </row>
    <row r="72">
      <c r="A72" s="4" t="inlineStr">
        <is>
          <t>Loss on disposition of investment</t>
        </is>
      </c>
      <c r="D72" s="5" t="n">
        <v>-389664</v>
      </c>
    </row>
    <row r="73">
      <c r="A73" s="4" t="inlineStr">
        <is>
          <t>Investment, Ending balance</t>
        </is>
      </c>
      <c r="D73" s="5" t="n">
        <v>0</v>
      </c>
      <c r="E73" s="5" t="n">
        <v>191789</v>
      </c>
      <c r="F73" s="5" t="n">
        <v>50465</v>
      </c>
      <c r="G73" s="5" t="n">
        <v>0</v>
      </c>
      <c r="Q73" s="5" t="n">
        <v>50465</v>
      </c>
      <c r="R73" s="5" t="n">
        <v>0</v>
      </c>
    </row>
    <row r="74">
      <c r="A74" s="4" t="inlineStr">
        <is>
          <t>Short Term Investments [Member] | Total Short Term Investment [Member]</t>
        </is>
      </c>
    </row>
    <row r="75">
      <c r="A75" s="3" t="inlineStr">
        <is>
          <t>Summary of Investment Holdings [Line Items]</t>
        </is>
      </c>
    </row>
    <row r="76">
      <c r="A76" s="4" t="inlineStr">
        <is>
          <t>Investment, Beginning balance</t>
        </is>
      </c>
      <c r="B76" s="5" t="n">
        <v>13458</v>
      </c>
      <c r="C76" s="5" t="n">
        <v>27403</v>
      </c>
      <c r="D76" s="5" t="n">
        <v>120708</v>
      </c>
      <c r="E76" s="5" t="n">
        <v>525000</v>
      </c>
      <c r="F76" s="5" t="n">
        <v>675000</v>
      </c>
      <c r="G76" s="5" t="n">
        <v>810000</v>
      </c>
      <c r="P76" s="5" t="n">
        <v>27403</v>
      </c>
      <c r="Q76" s="5" t="n">
        <v>810000</v>
      </c>
      <c r="R76" s="5" t="n">
        <v>810000</v>
      </c>
    </row>
    <row r="77">
      <c r="A77" s="4" t="inlineStr">
        <is>
          <t>Moneytrac investment reclassified to Short-Term investments</t>
        </is>
      </c>
      <c r="S77" s="5" t="n">
        <v>250000</v>
      </c>
    </row>
    <row r="78">
      <c r="A78" s="4" t="inlineStr">
        <is>
          <t>Unrealized gains on trading securities</t>
        </is>
      </c>
      <c r="C78" s="5" t="n">
        <v>-13945</v>
      </c>
      <c r="D78" s="5" t="n">
        <v>-75545</v>
      </c>
      <c r="E78" s="5" t="n">
        <v>-362625</v>
      </c>
      <c r="F78" s="5" t="n">
        <v>-150000</v>
      </c>
      <c r="G78" s="5" t="n">
        <v>-135000</v>
      </c>
      <c r="S78" s="5" t="n">
        <v>560000</v>
      </c>
    </row>
    <row r="79">
      <c r="A79" s="4" t="inlineStr">
        <is>
          <t>Sale of trading securities</t>
        </is>
      </c>
      <c r="B79" s="5" t="n">
        <v>-13458</v>
      </c>
      <c r="D79" s="5" t="n">
        <v>-17760</v>
      </c>
      <c r="E79" s="5" t="n">
        <v>-41667</v>
      </c>
    </row>
    <row r="80">
      <c r="A80" s="4" t="inlineStr">
        <is>
          <t>Investment, Ending balance</t>
        </is>
      </c>
      <c r="B80" s="5" t="n">
        <v>0</v>
      </c>
      <c r="C80" s="5" t="n">
        <v>13458</v>
      </c>
      <c r="D80" s="5" t="n">
        <v>27403</v>
      </c>
      <c r="E80" s="5" t="n">
        <v>120708</v>
      </c>
      <c r="F80" s="5" t="n">
        <v>525000</v>
      </c>
      <c r="G80" s="5" t="n">
        <v>675000</v>
      </c>
      <c r="H80" s="5" t="n">
        <v>810000</v>
      </c>
      <c r="P80" s="5" t="n">
        <v>0</v>
      </c>
      <c r="Q80" s="5" t="n">
        <v>525000</v>
      </c>
      <c r="R80" s="5" t="n">
        <v>27403</v>
      </c>
      <c r="S80" s="5" t="n">
        <v>810000</v>
      </c>
    </row>
    <row r="81">
      <c r="A81" s="4" t="inlineStr">
        <is>
          <t>Short Term Investments [Member] | Money Trac [Member]</t>
        </is>
      </c>
    </row>
    <row r="82">
      <c r="A82" s="3" t="inlineStr">
        <is>
          <t>Summary of Investment Holdings [Line Items]</t>
        </is>
      </c>
    </row>
    <row r="83">
      <c r="A83" s="4" t="inlineStr">
        <is>
          <t>Investment, Beginning balance</t>
        </is>
      </c>
      <c r="B83" s="5" t="n">
        <v>13458</v>
      </c>
      <c r="C83" s="5" t="n">
        <v>27403</v>
      </c>
      <c r="D83" s="5" t="n">
        <v>120708</v>
      </c>
      <c r="E83" s="5" t="n">
        <v>525000</v>
      </c>
      <c r="F83" s="5" t="n">
        <v>675000</v>
      </c>
      <c r="G83" s="5" t="n">
        <v>810000</v>
      </c>
      <c r="P83" s="5" t="n">
        <v>27403</v>
      </c>
      <c r="Q83" s="5" t="n">
        <v>810000</v>
      </c>
      <c r="R83" s="5" t="n">
        <v>810000</v>
      </c>
    </row>
    <row r="84">
      <c r="A84" s="4" t="inlineStr">
        <is>
          <t>Moneytrac investment reclassified to Short-Term investments</t>
        </is>
      </c>
      <c r="S84" s="5" t="n">
        <v>250000</v>
      </c>
    </row>
    <row r="85">
      <c r="A85" s="4" t="inlineStr">
        <is>
          <t>Unrealized gains on trading securities</t>
        </is>
      </c>
      <c r="C85" s="5" t="n">
        <v>-13945</v>
      </c>
      <c r="D85" s="5" t="n">
        <v>-75545</v>
      </c>
      <c r="E85" s="5" t="n">
        <v>-362625</v>
      </c>
      <c r="F85" s="5" t="n">
        <v>-150000</v>
      </c>
      <c r="G85" s="5" t="n">
        <v>-135000</v>
      </c>
      <c r="S85" s="5" t="n">
        <v>560000</v>
      </c>
    </row>
    <row r="86">
      <c r="A86" s="4" t="inlineStr">
        <is>
          <t>Sale of trading securities</t>
        </is>
      </c>
      <c r="B86" s="5" t="n">
        <v>-13458</v>
      </c>
      <c r="D86" s="5" t="n">
        <v>-17760</v>
      </c>
      <c r="E86" s="5" t="n">
        <v>-41667</v>
      </c>
    </row>
    <row r="87">
      <c r="A87" s="4" t="inlineStr">
        <is>
          <t>Investment, Ending balance</t>
        </is>
      </c>
      <c r="B87" s="6" t="n">
        <v>0</v>
      </c>
      <c r="C87" s="6" t="n">
        <v>13458</v>
      </c>
      <c r="D87" s="6" t="n">
        <v>27403</v>
      </c>
      <c r="E87" s="6" t="n">
        <v>120708</v>
      </c>
      <c r="F87" s="6" t="n">
        <v>525000</v>
      </c>
      <c r="G87" s="6" t="n">
        <v>675000</v>
      </c>
      <c r="H87" s="6" t="n">
        <v>810000</v>
      </c>
      <c r="P87" s="6" t="n">
        <v>0</v>
      </c>
      <c r="Q87" s="6" t="n">
        <v>525000</v>
      </c>
      <c r="R87" s="6" t="n">
        <v>27403</v>
      </c>
      <c r="S87" s="6" t="n">
        <v>810000</v>
      </c>
    </row>
  </sheetData>
  <mergeCells count="4">
    <mergeCell ref="A1:A2"/>
    <mergeCell ref="B1:O1"/>
    <mergeCell ref="P1:Q1"/>
    <mergeCell ref="R1:T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s>
  <sheetData>
    <row r="1">
      <c r="A1" s="1" t="inlineStr">
        <is>
          <t>Investments (Schedule Of Debts Amounts Related To Joint Venture Investments) (Details) - USD ($)</t>
        </is>
      </c>
      <c r="B1" s="2" t="inlineStr">
        <is>
          <t>3 Months Ended</t>
        </is>
      </c>
      <c r="O1" s="2" t="inlineStr">
        <is>
          <t>6 Months Ended</t>
        </is>
      </c>
      <c r="P1" s="2" t="inlineStr">
        <is>
          <t>9 Months Ended</t>
        </is>
      </c>
      <c r="Q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Dec. 31, 2017</t>
        </is>
      </c>
      <c r="M2" s="2" t="inlineStr">
        <is>
          <t>Sep. 30, 2017</t>
        </is>
      </c>
      <c r="N2" s="2" t="inlineStr">
        <is>
          <t>Mar. 31, 2017</t>
        </is>
      </c>
      <c r="O2" s="2" t="inlineStr">
        <is>
          <t>Jun. 30, 2020</t>
        </is>
      </c>
      <c r="P2" s="2" t="inlineStr">
        <is>
          <t>Sep. 30, 2019</t>
        </is>
      </c>
      <c r="Q2" s="2" t="inlineStr">
        <is>
          <t>Dec. 31, 2017</t>
        </is>
      </c>
    </row>
    <row r="3">
      <c r="A3" s="3" t="inlineStr">
        <is>
          <t>Short-term Debt [Line Items]</t>
        </is>
      </c>
    </row>
    <row r="4">
      <c r="A4" s="4" t="inlineStr">
        <is>
          <t>Loan borrowings</t>
        </is>
      </c>
      <c r="O4" s="6" t="n">
        <v>35500</v>
      </c>
    </row>
    <row r="5">
      <c r="A5" s="4" t="inlineStr">
        <is>
          <t>Debt obligation of JV</t>
        </is>
      </c>
      <c r="B5" s="6" t="n">
        <v>478494</v>
      </c>
      <c r="D5" s="4" t="inlineStr">
        <is>
          <t xml:space="preserve"> </t>
        </is>
      </c>
      <c r="O5" s="5" t="n">
        <v>478494</v>
      </c>
    </row>
    <row r="6">
      <c r="A6" s="4" t="inlineStr">
        <is>
          <t>Convertible NP, net of discount</t>
        </is>
      </c>
      <c r="B6" s="5" t="n">
        <v>2784044</v>
      </c>
      <c r="D6" s="5" t="n">
        <v>3193548</v>
      </c>
      <c r="O6" s="5" t="n">
        <v>2784044</v>
      </c>
    </row>
    <row r="7">
      <c r="A7" s="4" t="inlineStr">
        <is>
          <t>Loans Payable [Member]</t>
        </is>
      </c>
    </row>
    <row r="8">
      <c r="A8" s="3" t="inlineStr">
        <is>
          <t>Short-term Debt [Line Items]</t>
        </is>
      </c>
    </row>
    <row r="9">
      <c r="A9" s="4" t="inlineStr">
        <is>
          <t>Loan payable, Beginning balance</t>
        </is>
      </c>
      <c r="B9" s="5" t="n">
        <v>3435172</v>
      </c>
      <c r="C9" s="6" t="n">
        <v>3193548</v>
      </c>
      <c r="D9" s="5" t="n">
        <v>4322427</v>
      </c>
      <c r="E9" s="6" t="n">
        <v>3928042</v>
      </c>
      <c r="F9" s="6" t="n">
        <v>1664793</v>
      </c>
      <c r="G9" s="6" t="n">
        <v>1422410</v>
      </c>
      <c r="K9" s="6" t="n">
        <v>2067411</v>
      </c>
      <c r="N9" s="6" t="n">
        <v>0</v>
      </c>
      <c r="O9" s="5" t="n">
        <v>3193548</v>
      </c>
      <c r="P9" s="6" t="n">
        <v>1422410</v>
      </c>
      <c r="Q9" s="6" t="n">
        <v>0</v>
      </c>
    </row>
    <row r="10">
      <c r="A10" s="4" t="inlineStr">
        <is>
          <t>Loan borrowings</t>
        </is>
      </c>
      <c r="B10" s="5" t="n">
        <v>65091</v>
      </c>
      <c r="C10" s="5" t="n">
        <v>441638</v>
      </c>
      <c r="D10" s="5" t="n">
        <v>2989378</v>
      </c>
      <c r="E10" s="5" t="n">
        <v>582000</v>
      </c>
      <c r="F10" s="5" t="n">
        <v>3836220</v>
      </c>
      <c r="G10" s="5" t="n">
        <v>649575</v>
      </c>
      <c r="H10" s="6" t="n">
        <v>580425</v>
      </c>
      <c r="K10" s="5" t="n">
        <v>376472</v>
      </c>
      <c r="M10" s="6" t="n">
        <v>725000</v>
      </c>
      <c r="N10" s="5" t="n">
        <v>1500000</v>
      </c>
    </row>
    <row r="11">
      <c r="A11" s="4" t="inlineStr">
        <is>
          <t>Impairment of investment</t>
        </is>
      </c>
      <c r="D11" s="5" t="n">
        <v>-4083349</v>
      </c>
    </row>
    <row r="12">
      <c r="A12" s="4" t="inlineStr">
        <is>
          <t>Loss on settlement of debt</t>
        </is>
      </c>
      <c r="D12" s="5" t="n">
        <v>50093</v>
      </c>
    </row>
    <row r="13">
      <c r="A13" s="4" t="inlineStr">
        <is>
          <t>Loan activity</t>
        </is>
      </c>
      <c r="I13" s="6" t="n">
        <v>0</v>
      </c>
    </row>
    <row r="14">
      <c r="A14" s="4" t="inlineStr">
        <is>
          <t>loan repayments</t>
        </is>
      </c>
      <c r="J14" s="6" t="n">
        <v>101898</v>
      </c>
      <c r="L14" s="6" t="n">
        <v>330445</v>
      </c>
    </row>
    <row r="15">
      <c r="A15" s="4" t="inlineStr">
        <is>
          <t>General operational expense</t>
        </is>
      </c>
      <c r="Q15" s="5" t="n">
        <v>172856</v>
      </c>
    </row>
    <row r="16">
      <c r="A16" s="4" t="inlineStr">
        <is>
          <t>Cancellation of JV debt obligation</t>
        </is>
      </c>
      <c r="J16" s="5" t="n">
        <v>-1500000</v>
      </c>
    </row>
    <row r="17">
      <c r="A17" s="4" t="inlineStr">
        <is>
          <t>Debt conversion to equity</t>
        </is>
      </c>
      <c r="B17" s="5" t="n">
        <v>727118</v>
      </c>
      <c r="C17" s="5" t="n">
        <v>619000</v>
      </c>
      <c r="E17" s="5" t="n">
        <v>187615</v>
      </c>
      <c r="F17" s="5" t="n">
        <v>1572971</v>
      </c>
      <c r="G17" s="5" t="n">
        <v>407192</v>
      </c>
    </row>
    <row r="18">
      <c r="A18" s="4" t="inlineStr">
        <is>
          <t>Adjustment to reclassify amount to accrued liabilities</t>
        </is>
      </c>
      <c r="D18" s="5" t="n">
        <v>-85000</v>
      </c>
    </row>
    <row r="19">
      <c r="A19" s="4" t="inlineStr">
        <is>
          <t>Recognize Joint venture liabilities per JV agreement</t>
        </is>
      </c>
      <c r="C19" s="5" t="n">
        <v>394848</v>
      </c>
    </row>
    <row r="20">
      <c r="A20" s="4" t="inlineStr">
        <is>
          <t>Debt Discount adjustments</t>
        </is>
      </c>
      <c r="B20" s="5" t="n">
        <v>392663</v>
      </c>
      <c r="C20" s="5" t="n">
        <v>24138</v>
      </c>
    </row>
    <row r="21">
      <c r="A21" s="4" t="inlineStr">
        <is>
          <t>Reclass of liability</t>
        </is>
      </c>
      <c r="B21" s="5" t="n">
        <v>83647</v>
      </c>
    </row>
    <row r="22">
      <c r="A22" s="4" t="inlineStr">
        <is>
          <t>Loan payable, Ending balance</t>
        </is>
      </c>
      <c r="B22" s="5" t="n">
        <v>3249455</v>
      </c>
      <c r="C22" s="5" t="n">
        <v>3435172</v>
      </c>
      <c r="D22" s="5" t="n">
        <v>3193548</v>
      </c>
      <c r="E22" s="5" t="n">
        <v>4322427</v>
      </c>
      <c r="F22" s="5" t="n">
        <v>3928042</v>
      </c>
      <c r="G22" s="5" t="n">
        <v>1664793</v>
      </c>
      <c r="H22" s="5" t="n">
        <v>1422410</v>
      </c>
      <c r="L22" s="5" t="n">
        <v>2067411</v>
      </c>
      <c r="O22" s="5" t="n">
        <v>3249455</v>
      </c>
      <c r="P22" s="5" t="n">
        <v>4322427</v>
      </c>
      <c r="Q22" s="5" t="n">
        <v>2067411</v>
      </c>
    </row>
    <row r="23">
      <c r="A23" s="4" t="inlineStr">
        <is>
          <t>Debt obligation of JV</t>
        </is>
      </c>
      <c r="B23" s="5" t="n">
        <v>478494</v>
      </c>
      <c r="C23" s="5" t="n">
        <v>394848</v>
      </c>
      <c r="D23" s="5" t="n">
        <v>0</v>
      </c>
      <c r="E23" s="5" t="n">
        <v>1633872</v>
      </c>
      <c r="F23" s="5" t="n">
        <v>1778872</v>
      </c>
      <c r="G23" s="5" t="n">
        <v>128522</v>
      </c>
      <c r="H23" s="5" t="n">
        <v>289742</v>
      </c>
      <c r="L23" s="5" t="n">
        <v>1500000</v>
      </c>
      <c r="O23" s="5" t="n">
        <v>478494</v>
      </c>
      <c r="P23" s="5" t="n">
        <v>1633872</v>
      </c>
      <c r="Q23" s="5" t="n">
        <v>1500000</v>
      </c>
    </row>
    <row r="24">
      <c r="A24" s="4" t="inlineStr">
        <is>
          <t>Convertible NP, net of discount</t>
        </is>
      </c>
      <c r="B24" s="5" t="n">
        <v>2770961</v>
      </c>
      <c r="C24" s="5" t="n">
        <v>3040324</v>
      </c>
      <c r="D24" s="5" t="n">
        <v>3193548</v>
      </c>
      <c r="E24" s="5" t="n">
        <v>2688555</v>
      </c>
      <c r="F24" s="5" t="n">
        <v>2149170</v>
      </c>
      <c r="G24" s="5" t="n">
        <v>1536271</v>
      </c>
      <c r="H24" s="5" t="n">
        <v>1132668</v>
      </c>
      <c r="L24" s="5" t="n">
        <v>394555</v>
      </c>
      <c r="O24" s="5" t="n">
        <v>2770961</v>
      </c>
      <c r="P24" s="5" t="n">
        <v>2688555</v>
      </c>
      <c r="Q24" s="5" t="n">
        <v>394555</v>
      </c>
    </row>
    <row r="25">
      <c r="A25" s="4" t="inlineStr">
        <is>
          <t>Longterm debt</t>
        </is>
      </c>
      <c r="B25" s="5" t="n">
        <v>0</v>
      </c>
      <c r="C25" s="5" t="n">
        <v>0</v>
      </c>
      <c r="D25" s="5" t="n">
        <v>0</v>
      </c>
      <c r="E25" s="5" t="n">
        <v>0</v>
      </c>
      <c r="F25" s="5" t="n">
        <v>0</v>
      </c>
      <c r="G25" s="5" t="n">
        <v>0</v>
      </c>
      <c r="H25" s="5" t="n">
        <v>0</v>
      </c>
      <c r="L25" s="5" t="n">
        <v>172856</v>
      </c>
      <c r="O25" s="5" t="n">
        <v>0</v>
      </c>
      <c r="P25" s="5" t="n">
        <v>0</v>
      </c>
      <c r="Q25" s="5" t="n">
        <v>172856</v>
      </c>
    </row>
    <row r="26">
      <c r="A26" s="4" t="inlineStr">
        <is>
          <t>Loans Payable [Member] | Bougainville Ventures, Inc. [Member]</t>
        </is>
      </c>
    </row>
    <row r="27">
      <c r="A27" s="3" t="inlineStr">
        <is>
          <t>Short-term Debt [Line Items]</t>
        </is>
      </c>
    </row>
    <row r="28">
      <c r="A28" s="4" t="inlineStr">
        <is>
          <t>Loan payable, Beginning balance</t>
        </is>
      </c>
      <c r="C28" s="5" t="n">
        <v>0</v>
      </c>
      <c r="D28" s="5" t="n">
        <v>394555</v>
      </c>
      <c r="K28" s="5" t="n">
        <v>394555</v>
      </c>
      <c r="O28" s="5" t="n">
        <v>0</v>
      </c>
    </row>
    <row r="29">
      <c r="A29" s="4" t="inlineStr">
        <is>
          <t>Loan borrowings</t>
        </is>
      </c>
      <c r="M29" s="6" t="n">
        <v>725000</v>
      </c>
    </row>
    <row r="30">
      <c r="A30" s="4" t="inlineStr">
        <is>
          <t>Impairment of investment</t>
        </is>
      </c>
      <c r="D30" s="5" t="n">
        <v>-394555</v>
      </c>
    </row>
    <row r="31">
      <c r="A31" s="4" t="inlineStr">
        <is>
          <t>loan repayments</t>
        </is>
      </c>
      <c r="L31" s="5" t="n">
        <v>330445</v>
      </c>
    </row>
    <row r="32">
      <c r="A32" s="4" t="inlineStr">
        <is>
          <t>Loan payable, Ending balance</t>
        </is>
      </c>
      <c r="D32" s="5" t="n">
        <v>0</v>
      </c>
      <c r="E32" s="5" t="n">
        <v>394555</v>
      </c>
      <c r="L32" s="5" t="n">
        <v>394555</v>
      </c>
      <c r="P32" s="5" t="n">
        <v>394555</v>
      </c>
      <c r="Q32" s="5" t="n">
        <v>394555</v>
      </c>
    </row>
    <row r="33">
      <c r="A33" s="4" t="inlineStr">
        <is>
          <t>Loans Payable [Member] | Gate C Research Inc. [Member]</t>
        </is>
      </c>
    </row>
    <row r="34">
      <c r="A34" s="3" t="inlineStr">
        <is>
          <t>Short-term Debt [Line Items]</t>
        </is>
      </c>
    </row>
    <row r="35">
      <c r="A35" s="4" t="inlineStr">
        <is>
          <t>Loan payable, Beginning balance</t>
        </is>
      </c>
      <c r="N35" s="5" t="n">
        <v>0</v>
      </c>
      <c r="Q35" s="5" t="n">
        <v>0</v>
      </c>
    </row>
    <row r="36">
      <c r="A36" s="4" t="inlineStr">
        <is>
          <t>Loan borrowings</t>
        </is>
      </c>
      <c r="N36" s="5" t="n">
        <v>1500000</v>
      </c>
    </row>
    <row r="37">
      <c r="A37" s="4" t="inlineStr">
        <is>
          <t>Cancellation of JV debt obligation</t>
        </is>
      </c>
      <c r="J37" s="5" t="n">
        <v>-1500000</v>
      </c>
    </row>
    <row r="38">
      <c r="A38" s="4" t="inlineStr">
        <is>
          <t>Loans Payable [Member] | General Operating Expense [Member]</t>
        </is>
      </c>
    </row>
    <row r="39">
      <c r="A39" s="3" t="inlineStr">
        <is>
          <t>Short-term Debt [Line Items]</t>
        </is>
      </c>
    </row>
    <row r="40">
      <c r="A40" s="4" t="inlineStr">
        <is>
          <t>Loan payable, Beginning balance</t>
        </is>
      </c>
      <c r="B40" s="5" t="n">
        <v>2955881</v>
      </c>
      <c r="C40" s="5" t="n">
        <v>3133243</v>
      </c>
      <c r="D40" s="5" t="n">
        <v>1007284</v>
      </c>
      <c r="E40" s="5" t="n">
        <v>612899</v>
      </c>
      <c r="F40" s="5" t="n">
        <v>0</v>
      </c>
      <c r="K40" s="5" t="n">
        <v>172856</v>
      </c>
      <c r="N40" s="6" t="n">
        <v>0</v>
      </c>
      <c r="O40" s="5" t="n">
        <v>3133243</v>
      </c>
      <c r="Q40" s="5" t="n">
        <v>0</v>
      </c>
    </row>
    <row r="41">
      <c r="A41" s="4" t="inlineStr">
        <is>
          <t>Loan borrowings</t>
        </is>
      </c>
      <c r="C41" s="5" t="n">
        <v>441638</v>
      </c>
      <c r="D41" s="5" t="n">
        <v>2125959</v>
      </c>
      <c r="E41" s="5" t="n">
        <v>582000</v>
      </c>
      <c r="F41" s="5" t="n">
        <v>1675000</v>
      </c>
    </row>
    <row r="42">
      <c r="A42" s="4" t="inlineStr">
        <is>
          <t>loan repayments</t>
        </is>
      </c>
      <c r="J42" s="6" t="n">
        <v>101898</v>
      </c>
      <c r="K42" s="5" t="n">
        <v>70958</v>
      </c>
    </row>
    <row r="43">
      <c r="A43" s="4" t="inlineStr">
        <is>
          <t>General operational expense</t>
        </is>
      </c>
      <c r="Q43" s="5" t="n">
        <v>172856</v>
      </c>
    </row>
    <row r="44">
      <c r="A44" s="4" t="inlineStr">
        <is>
          <t>Debt conversion to equity</t>
        </is>
      </c>
      <c r="B44" s="5" t="n">
        <v>727118</v>
      </c>
      <c r="C44" s="5" t="n">
        <v>619000</v>
      </c>
      <c r="E44" s="5" t="n">
        <v>187615</v>
      </c>
      <c r="F44" s="5" t="n">
        <v>1062101</v>
      </c>
    </row>
    <row r="45">
      <c r="A45" s="4" t="inlineStr">
        <is>
          <t>Debt Discount adjustments</t>
        </is>
      </c>
      <c r="B45" s="5" t="n">
        <v>420378</v>
      </c>
    </row>
    <row r="46">
      <c r="A46" s="4" t="inlineStr">
        <is>
          <t>Loan payable, Ending balance</t>
        </is>
      </c>
      <c r="B46" s="5" t="n">
        <v>2649141</v>
      </c>
      <c r="C46" s="5" t="n">
        <v>2955881</v>
      </c>
      <c r="D46" s="5" t="n">
        <v>3133243</v>
      </c>
      <c r="E46" s="5" t="n">
        <v>1007284</v>
      </c>
      <c r="F46" s="5" t="n">
        <v>612899</v>
      </c>
      <c r="G46" s="5" t="n">
        <v>0</v>
      </c>
      <c r="L46" s="5" t="n">
        <v>172856</v>
      </c>
      <c r="O46" s="5" t="n">
        <v>2649141</v>
      </c>
      <c r="P46" s="5" t="n">
        <v>1007284</v>
      </c>
      <c r="Q46" s="5" t="n">
        <v>172856</v>
      </c>
    </row>
    <row r="47">
      <c r="A47" s="4" t="inlineStr">
        <is>
          <t>Loans Payable [Member] | Global Hemp Group [Member]</t>
        </is>
      </c>
    </row>
    <row r="48">
      <c r="A48" s="3" t="inlineStr">
        <is>
          <t>Short-term Debt [Line Items]</t>
        </is>
      </c>
    </row>
    <row r="49">
      <c r="A49" s="4" t="inlineStr">
        <is>
          <t>Loan payable, Beginning balance</t>
        </is>
      </c>
      <c r="B49" s="5" t="n">
        <v>394848</v>
      </c>
      <c r="C49" s="5" t="n">
        <v>0</v>
      </c>
      <c r="D49" s="5" t="n">
        <v>1270238</v>
      </c>
      <c r="E49" s="5" t="n">
        <v>1270238</v>
      </c>
      <c r="F49" s="5" t="n">
        <v>1270238</v>
      </c>
      <c r="G49" s="5" t="n">
        <v>1027855</v>
      </c>
      <c r="K49" s="5" t="n">
        <v>0</v>
      </c>
      <c r="O49" s="5" t="n">
        <v>0</v>
      </c>
      <c r="P49" s="5" t="n">
        <v>1027855</v>
      </c>
    </row>
    <row r="50">
      <c r="A50" s="4" t="inlineStr">
        <is>
          <t>Loan borrowings</t>
        </is>
      </c>
      <c r="D50" s="5" t="n">
        <v>262414</v>
      </c>
      <c r="F50" s="5" t="n">
        <v>161220</v>
      </c>
      <c r="G50" s="5" t="n">
        <v>649575</v>
      </c>
      <c r="H50" s="5" t="n">
        <v>580425</v>
      </c>
      <c r="K50" s="6" t="n">
        <v>447430</v>
      </c>
    </row>
    <row r="51">
      <c r="A51" s="4" t="inlineStr">
        <is>
          <t>Impairment of investment</t>
        </is>
      </c>
      <c r="D51" s="5" t="n">
        <v>-1532652</v>
      </c>
    </row>
    <row r="52">
      <c r="A52" s="4" t="inlineStr">
        <is>
          <t>Debt conversion to equity</t>
        </is>
      </c>
      <c r="F52" s="5" t="n">
        <v>161220</v>
      </c>
      <c r="G52" s="5" t="n">
        <v>407192</v>
      </c>
    </row>
    <row r="53">
      <c r="A53" s="4" t="inlineStr">
        <is>
          <t>Recognize Joint venture liabilities per JV agreement</t>
        </is>
      </c>
      <c r="C53" s="5" t="n">
        <v>394848</v>
      </c>
    </row>
    <row r="54">
      <c r="A54" s="4" t="inlineStr">
        <is>
          <t>Reclass of liability</t>
        </is>
      </c>
      <c r="B54" s="5" t="n">
        <v>83647</v>
      </c>
    </row>
    <row r="55">
      <c r="A55" s="4" t="inlineStr">
        <is>
          <t>Loan payable, Ending balance</t>
        </is>
      </c>
      <c r="C55" s="5" t="n">
        <v>394848</v>
      </c>
      <c r="D55" s="5" t="n">
        <v>0</v>
      </c>
      <c r="E55" s="5" t="n">
        <v>1270238</v>
      </c>
      <c r="F55" s="5" t="n">
        <v>1270238</v>
      </c>
      <c r="G55" s="5" t="n">
        <v>1270238</v>
      </c>
      <c r="H55" s="6" t="n">
        <v>1027855</v>
      </c>
      <c r="L55" s="6" t="n">
        <v>0</v>
      </c>
      <c r="P55" s="5" t="n">
        <v>1270238</v>
      </c>
      <c r="Q55" s="6" t="n">
        <v>0</v>
      </c>
    </row>
    <row r="56">
      <c r="A56" s="4" t="inlineStr">
        <is>
          <t>Loans Payable [Member] | Natural Plant Extract [Member]</t>
        </is>
      </c>
    </row>
    <row r="57">
      <c r="A57" s="3" t="inlineStr">
        <is>
          <t>Short-term Debt [Line Items]</t>
        </is>
      </c>
    </row>
    <row r="58">
      <c r="A58" s="4" t="inlineStr">
        <is>
          <t>Loan payable, Beginning balance</t>
        </is>
      </c>
      <c r="C58" s="5" t="n">
        <v>56085</v>
      </c>
      <c r="D58" s="5" t="n">
        <v>1650350</v>
      </c>
      <c r="E58" s="5" t="n">
        <v>1650350</v>
      </c>
      <c r="F58" s="5" t="n">
        <v>0</v>
      </c>
      <c r="O58" s="5" t="n">
        <v>56085</v>
      </c>
    </row>
    <row r="59">
      <c r="A59" s="4" t="inlineStr">
        <is>
          <t>Loan borrowings</t>
        </is>
      </c>
      <c r="D59" s="5" t="n">
        <v>596784</v>
      </c>
      <c r="F59" s="5" t="n">
        <v>2000000</v>
      </c>
    </row>
    <row r="60">
      <c r="A60" s="4" t="inlineStr">
        <is>
          <t>Impairment of investment</t>
        </is>
      </c>
      <c r="D60" s="5" t="n">
        <v>-2156142</v>
      </c>
    </row>
    <row r="61">
      <c r="A61" s="4" t="inlineStr">
        <is>
          <t>Loss on settlement of debt</t>
        </is>
      </c>
      <c r="D61" s="5" t="n">
        <v>50093</v>
      </c>
    </row>
    <row r="62">
      <c r="A62" s="4" t="inlineStr">
        <is>
          <t>Debt conversion to equity</t>
        </is>
      </c>
      <c r="F62" s="5" t="n">
        <v>349650</v>
      </c>
    </row>
    <row r="63">
      <c r="A63" s="4" t="inlineStr">
        <is>
          <t>Adjustment to reclassify amount to accrued liabilities</t>
        </is>
      </c>
      <c r="D63" s="5" t="n">
        <v>-85000</v>
      </c>
    </row>
    <row r="64">
      <c r="A64" s="4" t="inlineStr">
        <is>
          <t>Loan payable, Ending balance</t>
        </is>
      </c>
      <c r="D64" s="5" t="n">
        <v>56085</v>
      </c>
      <c r="E64" s="5" t="n">
        <v>1650350</v>
      </c>
      <c r="F64" s="6" t="n">
        <v>1650350</v>
      </c>
      <c r="G64" s="6" t="n">
        <v>0</v>
      </c>
      <c r="P64" s="5" t="n">
        <v>1650350</v>
      </c>
    </row>
    <row r="65">
      <c r="A65" s="4" t="inlineStr">
        <is>
          <t>Loans Payable [Member] | RobertL Hymers III [Member]</t>
        </is>
      </c>
    </row>
    <row r="66">
      <c r="A66" s="3" t="inlineStr">
        <is>
          <t>Short-term Debt [Line Items]</t>
        </is>
      </c>
    </row>
    <row r="67">
      <c r="A67" s="4" t="inlineStr">
        <is>
          <t>Loan payable, Beginning balance</t>
        </is>
      </c>
      <c r="B67" s="5" t="n">
        <v>28359</v>
      </c>
      <c r="C67" s="5" t="n">
        <v>4221</v>
      </c>
      <c r="D67" s="5" t="n">
        <v>0</v>
      </c>
      <c r="O67" s="5" t="n">
        <v>4221</v>
      </c>
    </row>
    <row r="68">
      <c r="A68" s="4" t="inlineStr">
        <is>
          <t>Loan borrowings</t>
        </is>
      </c>
      <c r="B68" s="5" t="n">
        <v>65091</v>
      </c>
      <c r="D68" s="5" t="n">
        <v>4221</v>
      </c>
    </row>
    <row r="69">
      <c r="A69" s="4" t="inlineStr">
        <is>
          <t>Debt Discount adjustments</t>
        </is>
      </c>
      <c r="B69" s="5" t="n">
        <v>-27715</v>
      </c>
      <c r="C69" s="5" t="n">
        <v>24138</v>
      </c>
    </row>
    <row r="70">
      <c r="A70" s="4" t="inlineStr">
        <is>
          <t>Loan payable, Ending balance</t>
        </is>
      </c>
      <c r="B70" s="6" t="n">
        <v>65735</v>
      </c>
      <c r="C70" s="6" t="n">
        <v>28359</v>
      </c>
      <c r="D70" s="6" t="n">
        <v>4221</v>
      </c>
      <c r="E70" s="6" t="n">
        <v>0</v>
      </c>
      <c r="O70" s="6" t="n">
        <v>65735</v>
      </c>
      <c r="P70" s="6" t="n">
        <v>0</v>
      </c>
    </row>
  </sheetData>
  <mergeCells count="2">
    <mergeCell ref="A1:A2"/>
    <mergeCell ref="B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vertible Note Payable (Details) - USD ($)</t>
        </is>
      </c>
      <c r="B1" s="2" t="inlineStr">
        <is>
          <t>Jun. 30, 2020</t>
        </is>
      </c>
      <c r="C1" s="2" t="inlineStr">
        <is>
          <t>Dec. 31, 2019</t>
        </is>
      </c>
    </row>
    <row r="2">
      <c r="A2" s="3" t="inlineStr">
        <is>
          <t>Short-term Debt [Line Items]</t>
        </is>
      </c>
    </row>
    <row r="3">
      <c r="A3" s="4" t="inlineStr">
        <is>
          <t>Total</t>
        </is>
      </c>
      <c r="B3" s="6" t="n">
        <v>3163501</v>
      </c>
      <c r="C3" s="6" t="n">
        <v>4002528</v>
      </c>
    </row>
    <row r="4">
      <c r="A4" s="4" t="inlineStr">
        <is>
          <t>Less debt discounts</t>
        </is>
      </c>
      <c r="B4" s="5" t="n">
        <v>392504</v>
      </c>
      <c r="C4" s="5" t="n">
        <v>808980</v>
      </c>
    </row>
    <row r="5">
      <c r="A5" s="4" t="inlineStr">
        <is>
          <t>Net</t>
        </is>
      </c>
      <c r="B5" s="5" t="n">
        <v>2770961</v>
      </c>
      <c r="C5" s="5" t="n">
        <v>3193548</v>
      </c>
    </row>
    <row r="6">
      <c r="A6" s="4" t="inlineStr">
        <is>
          <t>Less current portion</t>
        </is>
      </c>
      <c r="B6" s="5" t="n">
        <v>2770961</v>
      </c>
      <c r="C6" s="5" t="n">
        <v>3193548</v>
      </c>
    </row>
    <row r="7">
      <c r="A7" s="4" t="inlineStr">
        <is>
          <t>Long term portion</t>
        </is>
      </c>
      <c r="B7" s="4" t="inlineStr">
        <is>
          <t xml:space="preserve"> </t>
        </is>
      </c>
      <c r="C7" s="4" t="inlineStr">
        <is>
          <t xml:space="preserve"> </t>
        </is>
      </c>
    </row>
    <row r="8">
      <c r="A8" s="4" t="inlineStr">
        <is>
          <t>Convertible Notes Payable - Power Up Lending Group [Member]</t>
        </is>
      </c>
    </row>
    <row r="9">
      <c r="A9" s="3" t="inlineStr">
        <is>
          <t>Short-term Debt [Line Items]</t>
        </is>
      </c>
    </row>
    <row r="10">
      <c r="A10" s="4" t="inlineStr">
        <is>
          <t>Total</t>
        </is>
      </c>
      <c r="B10" s="5" t="n">
        <v>209000</v>
      </c>
      <c r="C10" s="5" t="n">
        <v>294000</v>
      </c>
    </row>
    <row r="11">
      <c r="A11" s="4" t="inlineStr">
        <is>
          <t>Convertible Notes Payable - Crown Bridge Partners [Member]</t>
        </is>
      </c>
    </row>
    <row r="12">
      <c r="A12" s="3" t="inlineStr">
        <is>
          <t>Short-term Debt [Line Items]</t>
        </is>
      </c>
    </row>
    <row r="13">
      <c r="A13" s="4" t="inlineStr">
        <is>
          <t>Total</t>
        </is>
      </c>
      <c r="B13" s="5" t="n">
        <v>51400</v>
      </c>
      <c r="C13" s="5" t="n">
        <v>110000</v>
      </c>
    </row>
    <row r="14">
      <c r="A14" s="4" t="inlineStr">
        <is>
          <t>Convertible Notes Payable - Odyssey Funding LLC [Member]</t>
        </is>
      </c>
    </row>
    <row r="15">
      <c r="A15" s="3" t="inlineStr">
        <is>
          <t>Short-term Debt [Line Items]</t>
        </is>
      </c>
    </row>
    <row r="16">
      <c r="A16" s="4" t="inlineStr">
        <is>
          <t>Total</t>
        </is>
      </c>
      <c r="B16" s="5" t="n">
        <v>0</v>
      </c>
      <c r="C16" s="5" t="n">
        <v>250000</v>
      </c>
    </row>
    <row r="17">
      <c r="A17" s="4" t="inlineStr">
        <is>
          <t>Convertible Notes Payable - Paladin Advisors LLC [Member]</t>
        </is>
      </c>
    </row>
    <row r="18">
      <c r="A18" s="3" t="inlineStr">
        <is>
          <t>Short-term Debt [Line Items]</t>
        </is>
      </c>
    </row>
    <row r="19">
      <c r="A19" s="4" t="inlineStr">
        <is>
          <t>Total</t>
        </is>
      </c>
      <c r="B19" s="5" t="n">
        <v>25000</v>
      </c>
      <c r="C19" s="5" t="n">
        <v>75000</v>
      </c>
    </row>
    <row r="20">
      <c r="A20" s="4" t="inlineStr">
        <is>
          <t>Convertible Notes Payable - GS Capital Partners LLC [Member]</t>
        </is>
      </c>
    </row>
    <row r="21">
      <c r="A21" s="3" t="inlineStr">
        <is>
          <t>Short-term Debt [Line Items]</t>
        </is>
      </c>
    </row>
    <row r="22">
      <c r="A22" s="4" t="inlineStr">
        <is>
          <t>Total</t>
        </is>
      </c>
      <c r="B22" s="5" t="n">
        <v>173000</v>
      </c>
      <c r="C22" s="5" t="n">
        <v>173000</v>
      </c>
    </row>
    <row r="23">
      <c r="A23" s="4" t="inlineStr">
        <is>
          <t>Convertible Notes Payable - Natural Plant Extract [Member]</t>
        </is>
      </c>
    </row>
    <row r="24">
      <c r="A24" s="3" t="inlineStr">
        <is>
          <t>Short-term Debt [Line Items]</t>
        </is>
      </c>
    </row>
    <row r="25">
      <c r="A25" s="4" t="inlineStr">
        <is>
          <t>Total</t>
        </is>
      </c>
      <c r="B25" s="5" t="n">
        <v>56085</v>
      </c>
      <c r="C25" s="5" t="n">
        <v>56085</v>
      </c>
    </row>
    <row r="26">
      <c r="A26" s="4" t="inlineStr">
        <is>
          <t>Convertible Notes Payable - Robert Hymers III [Member]</t>
        </is>
      </c>
    </row>
    <row r="27">
      <c r="A27" s="3" t="inlineStr">
        <is>
          <t>Short-term Debt [Line Items]</t>
        </is>
      </c>
    </row>
    <row r="28">
      <c r="A28" s="4" t="inlineStr">
        <is>
          <t>Total</t>
        </is>
      </c>
      <c r="B28" s="5" t="n">
        <v>161644</v>
      </c>
      <c r="C28" s="5" t="n">
        <v>96553</v>
      </c>
    </row>
    <row r="29">
      <c r="A29" s="4" t="inlineStr">
        <is>
          <t>Convertible Notes Payable-LG Capital [Member]</t>
        </is>
      </c>
    </row>
    <row r="30">
      <c r="A30" s="3" t="inlineStr">
        <is>
          <t>Short-term Debt [Line Items]</t>
        </is>
      </c>
    </row>
    <row r="31">
      <c r="A31" s="4" t="inlineStr">
        <is>
          <t>Total</t>
        </is>
      </c>
      <c r="B31" s="5" t="n">
        <v>50000</v>
      </c>
      <c r="C31" s="4" t="inlineStr">
        <is>
          <t xml:space="preserve"> </t>
        </is>
      </c>
    </row>
    <row r="32">
      <c r="A32" s="4" t="inlineStr">
        <is>
          <t>Convertible Notes Payable-BHP Capital [Member]</t>
        </is>
      </c>
    </row>
    <row r="33">
      <c r="A33" s="3" t="inlineStr">
        <is>
          <t>Short-term Debt [Line Items]</t>
        </is>
      </c>
    </row>
    <row r="34">
      <c r="A34" s="4" t="inlineStr">
        <is>
          <t>Total</t>
        </is>
      </c>
      <c r="B34" s="5" t="n">
        <v>37625</v>
      </c>
      <c r="C34" s="4" t="inlineStr">
        <is>
          <t xml:space="preserve"> </t>
        </is>
      </c>
    </row>
    <row r="35">
      <c r="A35" s="4" t="inlineStr">
        <is>
          <t>Convertible Notes Payable-Jefferson Capital [Member]</t>
        </is>
      </c>
    </row>
    <row r="36">
      <c r="A36" s="3" t="inlineStr">
        <is>
          <t>Short-term Debt [Line Items]</t>
        </is>
      </c>
    </row>
    <row r="37">
      <c r="A37" s="4" t="inlineStr">
        <is>
          <t>Total</t>
        </is>
      </c>
      <c r="B37" s="5" t="n">
        <v>37625</v>
      </c>
      <c r="C37" s="4" t="inlineStr">
        <is>
          <t xml:space="preserve"> </t>
        </is>
      </c>
    </row>
    <row r="38">
      <c r="A38" s="4" t="inlineStr">
        <is>
          <t>Convertible Notes Payable-GW Holdings [Member]</t>
        </is>
      </c>
    </row>
    <row r="39">
      <c r="A39" s="3" t="inlineStr">
        <is>
          <t>Short-term Debt [Line Items]</t>
        </is>
      </c>
    </row>
    <row r="40">
      <c r="A40" s="4" t="inlineStr">
        <is>
          <t>Total</t>
        </is>
      </c>
      <c r="B40" s="5" t="n">
        <v>57750</v>
      </c>
      <c r="C40" s="4" t="inlineStr">
        <is>
          <t xml:space="preserve"> </t>
        </is>
      </c>
    </row>
    <row r="41">
      <c r="A41" s="4" t="inlineStr">
        <is>
          <t>Convertible Notes Payable-St George [Member]</t>
        </is>
      </c>
    </row>
    <row r="42">
      <c r="A42" s="3" t="inlineStr">
        <is>
          <t>Short-term Debt [Line Items]</t>
        </is>
      </c>
    </row>
    <row r="43">
      <c r="A43" s="4" t="inlineStr">
        <is>
          <t>Total</t>
        </is>
      </c>
      <c r="B43" s="6" t="n">
        <v>2304372</v>
      </c>
      <c r="C43" s="6" t="n">
        <v>29478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Stockholders' Deficit (Summarizes The Stock Option Activity) (Details)</t>
        </is>
      </c>
      <c r="B1" s="2" t="inlineStr">
        <is>
          <t>6 Months Ended</t>
        </is>
      </c>
    </row>
    <row r="2">
      <c r="B2" s="2" t="inlineStr">
        <is>
          <t>Jun. 30, 2020USD ($)$ / sharesshares</t>
        </is>
      </c>
    </row>
    <row r="3">
      <c r="A3" s="3" t="inlineStr">
        <is>
          <t>Shares</t>
        </is>
      </c>
    </row>
    <row r="4">
      <c r="A4" s="4" t="inlineStr">
        <is>
          <t>Outstanding at Beginning of Period | shares</t>
        </is>
      </c>
      <c r="B4" s="5" t="n">
        <v>0</v>
      </c>
      <c r="C4" s="4" t="inlineStr">
        <is>
          <t>[1]</t>
        </is>
      </c>
    </row>
    <row r="5">
      <c r="A5" s="4" t="inlineStr">
        <is>
          <t>Granted | shares</t>
        </is>
      </c>
      <c r="B5" s="4" t="inlineStr">
        <is>
          <t xml:space="preserve"> </t>
        </is>
      </c>
    </row>
    <row r="6">
      <c r="A6" s="4" t="inlineStr">
        <is>
          <t>Cancellations | shares</t>
        </is>
      </c>
      <c r="B6" s="5" t="n">
        <v>1000000000</v>
      </c>
      <c r="C6" s="4" t="inlineStr">
        <is>
          <t>[1]</t>
        </is>
      </c>
    </row>
    <row r="7">
      <c r="A7" s="4" t="inlineStr">
        <is>
          <t>Forfeitures or expirations | shares</t>
        </is>
      </c>
      <c r="B7" s="4" t="inlineStr">
        <is>
          <t xml:space="preserve"> </t>
        </is>
      </c>
    </row>
    <row r="8">
      <c r="A8" s="4" t="inlineStr">
        <is>
          <t>Outstanding at End of Period | shares</t>
        </is>
      </c>
      <c r="B8" s="4" t="inlineStr">
        <is>
          <t xml:space="preserve"> </t>
        </is>
      </c>
    </row>
    <row r="9">
      <c r="A9" s="4" t="inlineStr">
        <is>
          <t>Exercisable at End of Period | shares</t>
        </is>
      </c>
      <c r="B9" s="4" t="inlineStr">
        <is>
          <t xml:space="preserve"> </t>
        </is>
      </c>
    </row>
    <row r="10">
      <c r="A10" s="3" t="inlineStr">
        <is>
          <t>Weighted-Average Exercise Price</t>
        </is>
      </c>
    </row>
    <row r="11">
      <c r="A11" s="4" t="inlineStr">
        <is>
          <t>Outstanding at Beginning of Period | $ / shares</t>
        </is>
      </c>
      <c r="B11" s="4" t="inlineStr">
        <is>
          <t xml:space="preserve"> </t>
        </is>
      </c>
    </row>
    <row r="12">
      <c r="A12" s="4" t="inlineStr">
        <is>
          <t>Granted | $ / shares</t>
        </is>
      </c>
      <c r="B12" s="4" t="inlineStr">
        <is>
          <t xml:space="preserve"> </t>
        </is>
      </c>
    </row>
    <row r="13">
      <c r="A13" s="4" t="inlineStr">
        <is>
          <t>Cancellations | $ / shares</t>
        </is>
      </c>
      <c r="B13" s="4" t="inlineStr">
        <is>
          <t xml:space="preserve"> </t>
        </is>
      </c>
    </row>
    <row r="14">
      <c r="A14" s="4" t="inlineStr">
        <is>
          <t>Forfeitures or expirations | $ / shares</t>
        </is>
      </c>
      <c r="B14" s="4" t="inlineStr">
        <is>
          <t xml:space="preserve"> </t>
        </is>
      </c>
    </row>
    <row r="15">
      <c r="A15" s="4" t="inlineStr">
        <is>
          <t>Outstanding at End of Period | $ / shares</t>
        </is>
      </c>
      <c r="B15" s="4" t="inlineStr">
        <is>
          <t xml:space="preserve"> </t>
        </is>
      </c>
    </row>
    <row r="16">
      <c r="A16" s="4" t="inlineStr">
        <is>
          <t>Exercisable at End of Period | $ / shares</t>
        </is>
      </c>
      <c r="B16" s="4" t="inlineStr">
        <is>
          <t xml:space="preserve"> </t>
        </is>
      </c>
    </row>
    <row r="17">
      <c r="A17" s="3" t="inlineStr">
        <is>
          <t>Weighted Average Remaining Contractual Term</t>
        </is>
      </c>
    </row>
    <row r="18">
      <c r="A18" s="4" t="inlineStr">
        <is>
          <t>Outstanding at Beginning of Period</t>
        </is>
      </c>
      <c r="B18" s="4" t="inlineStr">
        <is>
          <t xml:space="preserve"> </t>
        </is>
      </c>
    </row>
    <row r="19">
      <c r="A19" s="4" t="inlineStr">
        <is>
          <t>Outstanding at End of Period</t>
        </is>
      </c>
      <c r="B19" s="4" t="inlineStr">
        <is>
          <t xml:space="preserve"> </t>
        </is>
      </c>
    </row>
    <row r="20">
      <c r="A20" s="4" t="inlineStr">
        <is>
          <t>Exercisable at End of Period</t>
        </is>
      </c>
      <c r="B20" s="4" t="inlineStr">
        <is>
          <t xml:space="preserve"> </t>
        </is>
      </c>
    </row>
    <row r="21">
      <c r="A21" s="3" t="inlineStr">
        <is>
          <t>Aggregate Intrinsic Value</t>
        </is>
      </c>
    </row>
    <row r="22">
      <c r="A22" s="4" t="inlineStr">
        <is>
          <t>Outstanding at Beginning of Period | $</t>
        </is>
      </c>
      <c r="B22" s="6" t="n">
        <v>0</v>
      </c>
    </row>
    <row r="23">
      <c r="A23" s="4" t="inlineStr">
        <is>
          <t>Outstanding at End of Period | $</t>
        </is>
      </c>
      <c r="B23" s="4" t="inlineStr">
        <is>
          <t xml:space="preserve"> </t>
        </is>
      </c>
    </row>
    <row r="24">
      <c r="A24" s="4" t="inlineStr">
        <is>
          <t>Exercisable at End of Period | $</t>
        </is>
      </c>
      <c r="B24" s="4" t="inlineStr">
        <is>
          <t xml:space="preserve"> </t>
        </is>
      </c>
    </row>
    <row r="25"/>
    <row r="26">
      <c r="A26" s="4" t="inlineStr">
        <is>
          <t>[1]</t>
        </is>
      </c>
      <c r="B26" s="4" t="inlineStr">
        <is>
          <t>On February 27, 2019, Donald Steinberg and Charles Larsen canceled all 1,000,000,000 stock options previously issued to them by the Company</t>
        </is>
      </c>
    </row>
  </sheetData>
  <mergeCells count="5">
    <mergeCell ref="A1:A2"/>
    <mergeCell ref="B1:C1"/>
    <mergeCell ref="B2:C2"/>
    <mergeCell ref="A25:C25"/>
    <mergeCell ref="B26:C2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37" customWidth="1" min="2" max="2"/>
  </cols>
  <sheetData>
    <row r="1">
      <c r="A1" s="1" t="inlineStr">
        <is>
          <t>Stockholders' Deficit (Summarizes The Stock Warrant Activity) (Details)</t>
        </is>
      </c>
      <c r="B1" s="2" t="inlineStr">
        <is>
          <t>6 Months Ended</t>
        </is>
      </c>
    </row>
    <row r="2">
      <c r="B2" s="2" t="inlineStr">
        <is>
          <t>Jun. 30, 2020USD ($)$ / sharesshares</t>
        </is>
      </c>
    </row>
    <row r="3">
      <c r="A3" s="3" t="inlineStr">
        <is>
          <t>Shares</t>
        </is>
      </c>
    </row>
    <row r="4">
      <c r="A4" s="4" t="inlineStr">
        <is>
          <t>Outstanding at Beginning of Period | shares</t>
        </is>
      </c>
      <c r="B4" s="5" t="n">
        <v>4011111</v>
      </c>
    </row>
    <row r="5">
      <c r="A5" s="4" t="inlineStr">
        <is>
          <t>Granted | shares</t>
        </is>
      </c>
      <c r="B5" s="5" t="n">
        <v>5846154</v>
      </c>
    </row>
    <row r="6">
      <c r="A6" s="4" t="inlineStr">
        <is>
          <t>Increase due to reset provision | shares</t>
        </is>
      </c>
      <c r="B6" s="5" t="n">
        <v>82502706</v>
      </c>
    </row>
    <row r="7">
      <c r="A7" s="4" t="inlineStr">
        <is>
          <t>Exercised | shares</t>
        </is>
      </c>
      <c r="B7" s="5" t="n">
        <v>-40843463</v>
      </c>
    </row>
    <row r="8">
      <c r="A8" s="4" t="inlineStr">
        <is>
          <t>Outstanding at End of Period | shares</t>
        </is>
      </c>
      <c r="B8" s="5" t="n">
        <v>51516508</v>
      </c>
    </row>
    <row r="9">
      <c r="A9" s="4" t="inlineStr">
        <is>
          <t>Exercisable at End of Period | shares</t>
        </is>
      </c>
      <c r="B9" s="5" t="n">
        <v>51516508</v>
      </c>
    </row>
    <row r="10">
      <c r="A10" s="3" t="inlineStr">
        <is>
          <t>Weighted Average Exercise Price</t>
        </is>
      </c>
    </row>
    <row r="11">
      <c r="A11" s="4" t="inlineStr">
        <is>
          <t>Outstanding at Beginning of Period | $ / shares</t>
        </is>
      </c>
      <c r="B11" s="8" t="n">
        <v>2.15</v>
      </c>
    </row>
    <row r="12">
      <c r="A12" s="4" t="inlineStr">
        <is>
          <t>Granted | $ / shares</t>
        </is>
      </c>
      <c r="B12" s="9" t="n">
        <v>0.0043</v>
      </c>
    </row>
    <row r="13">
      <c r="A13" s="4" t="inlineStr">
        <is>
          <t>Increase due to reset provision | $ / shares</t>
        </is>
      </c>
      <c r="B13" s="9" t="n">
        <v>0.0031</v>
      </c>
    </row>
    <row r="14">
      <c r="A14" s="4" t="inlineStr">
        <is>
          <t>Exercised | $ / shares</t>
        </is>
      </c>
      <c r="B14" s="10" t="n">
        <v>0.9</v>
      </c>
    </row>
    <row r="15">
      <c r="A15" s="4" t="inlineStr">
        <is>
          <t>Outstanding at End of Period | $ / shares</t>
        </is>
      </c>
      <c r="B15" s="9" t="n">
        <v>0.0054</v>
      </c>
    </row>
    <row r="16">
      <c r="A16" s="4" t="inlineStr">
        <is>
          <t>Exercisable at End of Period | $ / shares</t>
        </is>
      </c>
      <c r="B16" s="11" t="n">
        <v>0.0054</v>
      </c>
    </row>
    <row r="17">
      <c r="A17" s="3" t="inlineStr">
        <is>
          <t>Weighted Average Remaining Contractual Term</t>
        </is>
      </c>
    </row>
    <row r="18">
      <c r="A18" s="4" t="inlineStr">
        <is>
          <t>Outstanding at Beginning of Period</t>
        </is>
      </c>
      <c r="B18" s="4" t="inlineStr">
        <is>
          <t>3 years 7 months 6 days</t>
        </is>
      </c>
    </row>
    <row r="19">
      <c r="A19" s="4" t="inlineStr">
        <is>
          <t>Granted</t>
        </is>
      </c>
      <c r="B19" s="4" t="inlineStr">
        <is>
          <t>5 months 8 days</t>
        </is>
      </c>
    </row>
    <row r="20">
      <c r="A20" s="4" t="inlineStr">
        <is>
          <t>Increase due to reset provision</t>
        </is>
      </c>
      <c r="B20" s="4" t="inlineStr">
        <is>
          <t>2 years 6 months 11 days</t>
        </is>
      </c>
    </row>
    <row r="21">
      <c r="A21" s="4" t="inlineStr">
        <is>
          <t>Exercised</t>
        </is>
      </c>
      <c r="B21" s="4" t="inlineStr">
        <is>
          <t>1 year 9 months 25 days</t>
        </is>
      </c>
    </row>
    <row r="22">
      <c r="A22" s="4" t="inlineStr">
        <is>
          <t>Outstanding at End of Period</t>
        </is>
      </c>
      <c r="B22" s="4" t="inlineStr">
        <is>
          <t>2 years 9 months 4 days</t>
        </is>
      </c>
    </row>
    <row r="23">
      <c r="A23" s="4" t="inlineStr">
        <is>
          <t>Exercisable at End of Period</t>
        </is>
      </c>
      <c r="B23" s="4" t="inlineStr">
        <is>
          <t>2 years 9 months 4 days</t>
        </is>
      </c>
    </row>
    <row r="24">
      <c r="A24" s="3" t="inlineStr">
        <is>
          <t>Aggregate Intrinsic Value</t>
        </is>
      </c>
    </row>
    <row r="25">
      <c r="A25" s="4" t="inlineStr">
        <is>
          <t>Outstanding at Beginning of Period | $</t>
        </is>
      </c>
      <c r="B25" s="4" t="inlineStr">
        <is>
          <t xml:space="preserve"> </t>
        </is>
      </c>
    </row>
    <row r="26">
      <c r="A26" s="4" t="inlineStr">
        <is>
          <t>Granted | $</t>
        </is>
      </c>
      <c r="B26" s="4" t="inlineStr">
        <is>
          <t xml:space="preserve"> </t>
        </is>
      </c>
    </row>
    <row r="27">
      <c r="A27" s="4" t="inlineStr">
        <is>
          <t>Exercised | $</t>
        </is>
      </c>
      <c r="B27" s="4" t="inlineStr">
        <is>
          <t xml:space="preserve"> </t>
        </is>
      </c>
    </row>
    <row r="28">
      <c r="A28" s="4" t="inlineStr">
        <is>
          <t>Outstanding at End of Period | $</t>
        </is>
      </c>
      <c r="B28" s="5" t="n">
        <v>82021</v>
      </c>
    </row>
    <row r="29">
      <c r="A29" s="4" t="inlineStr">
        <is>
          <t>Exercisable at End of Period | $</t>
        </is>
      </c>
      <c r="B29" s="6" t="n">
        <v>820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t>
        </is>
      </c>
      <c r="B1" s="2" t="inlineStr">
        <is>
          <t>3 Months Ended</t>
        </is>
      </c>
    </row>
    <row r="2">
      <c r="B2" s="2" t="inlineStr">
        <is>
          <t>Jun. 30, 2020USD ($)</t>
        </is>
      </c>
    </row>
    <row r="3">
      <c r="A3" s="3" t="inlineStr">
        <is>
          <t>Fair Value, Liabilities Measured on Recurring Basis, Unobservable Input Reconciliation [Line Items]</t>
        </is>
      </c>
    </row>
    <row r="4">
      <c r="A4" s="4" t="inlineStr">
        <is>
          <t>Balance, June 30, 2020</t>
        </is>
      </c>
      <c r="B4" s="6" t="n">
        <v>3219398</v>
      </c>
    </row>
    <row r="5">
      <c r="A5" s="4" t="inlineStr">
        <is>
          <t>Debt Derivative [Member] | Level 3 Financial Liabilities [Member]</t>
        </is>
      </c>
    </row>
    <row r="6">
      <c r="A6" s="3" t="inlineStr">
        <is>
          <t>Fair Value, Liabilities Measured on Recurring Basis, Unobservable Input Reconciliation [Line Items]</t>
        </is>
      </c>
    </row>
    <row r="7">
      <c r="A7" s="4" t="inlineStr">
        <is>
          <t>Balance, January 1, 2020</t>
        </is>
      </c>
      <c r="B7" s="5" t="n">
        <v>5693071</v>
      </c>
    </row>
    <row r="8">
      <c r="A8" s="4" t="inlineStr">
        <is>
          <t>Increase resulting from initial issuance of additional convertible notes payable</t>
        </is>
      </c>
      <c r="B8" s="4" t="inlineStr">
        <is>
          <t xml:space="preserve"> </t>
        </is>
      </c>
    </row>
    <row r="9">
      <c r="A9" s="4" t="inlineStr">
        <is>
          <t>Initial fair value of debt derivative at note issuance</t>
        </is>
      </c>
      <c r="B9" s="5" t="n">
        <v>899613</v>
      </c>
    </row>
    <row r="10">
      <c r="A10" s="4" t="inlineStr">
        <is>
          <t>Mark-to-market at June 30, 2020:</t>
        </is>
      </c>
      <c r="B10" s="5" t="n">
        <v>6592421</v>
      </c>
    </row>
    <row r="11">
      <c r="A11" s="4" t="inlineStr">
        <is>
          <t>Transfers out of Level 3 upon conversion or payoff of notes payable</t>
        </is>
      </c>
      <c r="B11" s="5" t="n">
        <v>-2231014</v>
      </c>
    </row>
    <row r="12">
      <c r="A12" s="4" t="inlineStr">
        <is>
          <t>Net gain for the period included in earnings relating to the liabilities held during the period ended June 30, 2020</t>
        </is>
      </c>
      <c r="B12" s="5" t="n">
        <v>-1142272</v>
      </c>
    </row>
    <row r="13">
      <c r="A13" s="4" t="inlineStr">
        <is>
          <t>Balance, June 30, 2020</t>
        </is>
      </c>
      <c r="B13" s="6" t="n">
        <v>32193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Operations And Basis Of Presentation (Narrative) (Details)</t>
        </is>
      </c>
      <c r="B1" s="2" t="inlineStr">
        <is>
          <t>1 Months Ended</t>
        </is>
      </c>
    </row>
    <row r="2">
      <c r="B2" s="2" t="inlineStr">
        <is>
          <t>Oct. 31, 2009</t>
        </is>
      </c>
    </row>
    <row r="3">
      <c r="A3" s="4" t="inlineStr">
        <is>
          <t>Sparrowtech, Inc. [Member]</t>
        </is>
      </c>
    </row>
    <row r="4">
      <c r="A4" s="4" t="inlineStr">
        <is>
          <t>Merger description of Sparrowtech, Inc</t>
        </is>
      </c>
      <c r="B4" s="4" t="inlineStr">
        <is>
          <t>In October 2009, in a 30 for 1 exchange, the Company merged with Sparrowtech, Inc. for the purpose of exploration and development of commercially viable mining prope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1" customWidth="1" min="2" max="2"/>
    <col width="14" customWidth="1" min="3" max="3"/>
    <col width="14" customWidth="1" min="4" max="4"/>
  </cols>
  <sheetData>
    <row r="1">
      <c r="A1" s="1" t="inlineStr">
        <is>
          <t>Summary Of Significant Accounting Policies (Narrative) (Details) - USD ($)</t>
        </is>
      </c>
      <c r="B1" s="2" t="inlineStr">
        <is>
          <t>6 Months Ended</t>
        </is>
      </c>
    </row>
    <row r="2">
      <c r="B2" s="2" t="inlineStr">
        <is>
          <t>Jun. 30, 2020</t>
        </is>
      </c>
      <c r="C2" s="2" t="inlineStr">
        <is>
          <t>Jun. 30, 2019</t>
        </is>
      </c>
      <c r="D2" s="2" t="inlineStr">
        <is>
          <t>Dec. 31, 2019</t>
        </is>
      </c>
    </row>
    <row r="3">
      <c r="A3" s="4" t="inlineStr">
        <is>
          <t>Allowance for doubtful accounts</t>
        </is>
      </c>
      <c r="B3" s="6" t="n">
        <v>0</v>
      </c>
      <c r="D3" s="6" t="n">
        <v>0</v>
      </c>
    </row>
    <row r="4">
      <c r="A4" s="4" t="inlineStr">
        <is>
          <t>Advertising cost</t>
        </is>
      </c>
      <c r="B4" s="6" t="n">
        <v>44659</v>
      </c>
      <c r="C4" s="6" t="n">
        <v>296356</v>
      </c>
    </row>
    <row r="5">
      <c r="A5" s="4" t="inlineStr">
        <is>
          <t>Property And Equipment [Member]</t>
        </is>
      </c>
    </row>
    <row r="6">
      <c r="A6" s="4" t="inlineStr">
        <is>
          <t>Depreciation calculation method</t>
        </is>
      </c>
      <c r="B6" s="4" t="inlineStr">
        <is>
          <t>Straight-line method</t>
        </is>
      </c>
    </row>
    <row r="7">
      <c r="A7" s="4" t="inlineStr">
        <is>
          <t>Property And Equipment [Member] | Minimum [Member]</t>
        </is>
      </c>
    </row>
    <row r="8">
      <c r="A8" s="4" t="inlineStr">
        <is>
          <t>Estimatied useful lives</t>
        </is>
      </c>
      <c r="B8" s="4" t="inlineStr">
        <is>
          <t>3 years</t>
        </is>
      </c>
    </row>
    <row r="9">
      <c r="A9" s="4" t="inlineStr">
        <is>
          <t>Property And Equipment [Member] | Maximum [Member]</t>
        </is>
      </c>
    </row>
    <row r="10">
      <c r="A10" s="4" t="inlineStr">
        <is>
          <t>Estimatied useful lives</t>
        </is>
      </c>
      <c r="B10"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Operating Lease (Narrative) (Details) - USD ($)</t>
        </is>
      </c>
      <c r="B1" s="2" t="inlineStr">
        <is>
          <t>Jul. 02, 2019</t>
        </is>
      </c>
      <c r="C1" s="2" t="inlineStr">
        <is>
          <t>Jun. 30, 2020</t>
        </is>
      </c>
      <c r="D1" s="2" t="inlineStr">
        <is>
          <t>Jun. 30, 2021</t>
        </is>
      </c>
      <c r="E1" s="2" t="inlineStr">
        <is>
          <t>Jun. 30, 2020</t>
        </is>
      </c>
      <c r="F1" s="2" t="inlineStr">
        <is>
          <t>Dec. 31, 2019</t>
        </is>
      </c>
    </row>
    <row r="2">
      <c r="A2" s="4" t="inlineStr">
        <is>
          <t>Right of use assets</t>
        </is>
      </c>
      <c r="C2" s="6" t="n">
        <v>15334</v>
      </c>
      <c r="E2" s="6" t="n">
        <v>15334</v>
      </c>
      <c r="F2" s="6" t="n">
        <v>22101</v>
      </c>
    </row>
    <row r="3">
      <c r="A3" s="4" t="inlineStr">
        <is>
          <t>Lease Agreements For Office Space [Member]</t>
        </is>
      </c>
    </row>
    <row r="4">
      <c r="A4" s="4" t="inlineStr">
        <is>
          <t>Operating Lease term</t>
        </is>
      </c>
      <c r="B4" s="4" t="inlineStr">
        <is>
          <t>On July 1, 2019, the Company entered into a lease extension agreement for its single operating lease, whereby the Company extended its office lease located in Escondido, California, for one year. The extension period commenced on June 30, 2020 and will expire on June 30, 2021</t>
        </is>
      </c>
    </row>
    <row r="5">
      <c r="A5" s="4" t="inlineStr">
        <is>
          <t>Maturity date</t>
        </is>
      </c>
      <c r="B5" s="4" t="inlineStr">
        <is>
          <t>Jun. 30,
		2021</t>
        </is>
      </c>
    </row>
    <row r="6">
      <c r="A6" s="4" t="inlineStr">
        <is>
          <t>Monthly lease rate</t>
        </is>
      </c>
      <c r="E6" s="5" t="n">
        <v>1309</v>
      </c>
    </row>
    <row r="7">
      <c r="A7" s="4" t="inlineStr">
        <is>
          <t>Right of use assets</t>
        </is>
      </c>
      <c r="C7" s="5" t="n">
        <v>15334</v>
      </c>
      <c r="E7" s="5" t="n">
        <v>15334</v>
      </c>
    </row>
    <row r="8">
      <c r="A8" s="4" t="inlineStr">
        <is>
          <t>Operating lease liability</t>
        </is>
      </c>
      <c r="C8" s="5" t="n">
        <v>18819</v>
      </c>
      <c r="E8" s="6" t="n">
        <v>18819</v>
      </c>
    </row>
    <row r="9">
      <c r="A9" s="4" t="inlineStr">
        <is>
          <t>Operating lease expense</t>
        </is>
      </c>
      <c r="C9" s="6" t="n">
        <v>32371</v>
      </c>
    </row>
    <row r="10">
      <c r="A10" s="4" t="inlineStr">
        <is>
          <t>Lease Agreements For Office Space [Member] | Subsequent Event [Member]</t>
        </is>
      </c>
    </row>
    <row r="11">
      <c r="A11" s="4" t="inlineStr">
        <is>
          <t>Monthly lease rate</t>
        </is>
      </c>
      <c r="D11" s="6" t="n">
        <v>13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vestments (Narrative) (Details) - USD ($)</t>
        </is>
      </c>
      <c r="B1" s="2" t="inlineStr">
        <is>
          <t>May 01, 2019</t>
        </is>
      </c>
      <c r="C1" s="2" t="inlineStr">
        <is>
          <t>Jun. 12, 2018</t>
        </is>
      </c>
      <c r="D1" s="2" t="inlineStr">
        <is>
          <t>May 30, 2018</t>
        </is>
      </c>
      <c r="E1" s="2" t="inlineStr">
        <is>
          <t>Jan. 10, 2018</t>
        </is>
      </c>
      <c r="F1" s="2" t="inlineStr">
        <is>
          <t>Sep. 05, 2017</t>
        </is>
      </c>
      <c r="G1" s="2" t="inlineStr">
        <is>
          <t>Jul. 19, 2017</t>
        </is>
      </c>
      <c r="H1" s="2" t="inlineStr">
        <is>
          <t>Mar. 13, 2017</t>
        </is>
      </c>
      <c r="I1" s="2" t="inlineStr">
        <is>
          <t>Jun. 30, 2020</t>
        </is>
      </c>
      <c r="J1" s="2" t="inlineStr">
        <is>
          <t>Jun. 30, 2019</t>
        </is>
      </c>
      <c r="K1" s="2" t="inlineStr">
        <is>
          <t>Jun. 30, 2020</t>
        </is>
      </c>
      <c r="L1" s="2" t="inlineStr">
        <is>
          <t>Jun. 30, 2019</t>
        </is>
      </c>
      <c r="M1" s="2" t="inlineStr">
        <is>
          <t>Dec. 31, 2019</t>
        </is>
      </c>
      <c r="N1" s="2" t="inlineStr">
        <is>
          <t>Dec. 31, 2018</t>
        </is>
      </c>
      <c r="O1" s="2" t="inlineStr">
        <is>
          <t>Jun. 30, 2020</t>
        </is>
      </c>
      <c r="P1" s="2" t="inlineStr">
        <is>
          <t>Jul. 27, 2017</t>
        </is>
      </c>
    </row>
    <row r="2">
      <c r="A2" s="3" t="inlineStr">
        <is>
          <t>Summary of Investment Holdings [Line Items]</t>
        </is>
      </c>
    </row>
    <row r="3">
      <c r="A3" s="4" t="inlineStr">
        <is>
          <t>Total Short-term investments</t>
        </is>
      </c>
      <c r="I3" s="4" t="inlineStr">
        <is>
          <t xml:space="preserve"> </t>
        </is>
      </c>
      <c r="K3" s="4" t="inlineStr">
        <is>
          <t xml:space="preserve"> </t>
        </is>
      </c>
      <c r="M3" s="6" t="n">
        <v>27403</v>
      </c>
      <c r="O3" s="4" t="inlineStr">
        <is>
          <t xml:space="preserve"> </t>
        </is>
      </c>
    </row>
    <row r="4">
      <c r="A4" s="4" t="inlineStr">
        <is>
          <t>Investment interest</t>
        </is>
      </c>
      <c r="I4" s="5" t="n">
        <v>881945</v>
      </c>
      <c r="J4" s="6" t="n">
        <v>1005970</v>
      </c>
      <c r="K4" s="5" t="n">
        <v>1772096</v>
      </c>
      <c r="L4" s="6" t="n">
        <v>1442252</v>
      </c>
    </row>
    <row r="5">
      <c r="A5" s="4" t="inlineStr">
        <is>
          <t>Impairment of Investment</t>
        </is>
      </c>
      <c r="K5" s="5" t="n">
        <v>260954</v>
      </c>
    </row>
    <row r="6">
      <c r="A6" s="4" t="inlineStr">
        <is>
          <t>Debt obligations of Joint venture</t>
        </is>
      </c>
      <c r="I6" s="6" t="n">
        <v>478494</v>
      </c>
      <c r="K6" s="6" t="n">
        <v>478494</v>
      </c>
      <c r="M6" s="4" t="inlineStr">
        <is>
          <t xml:space="preserve"> </t>
        </is>
      </c>
      <c r="O6" s="6" t="n">
        <v>478494</v>
      </c>
    </row>
    <row r="7">
      <c r="A7" s="4" t="inlineStr">
        <is>
          <t>Loan Agreement With Convenient Hemp Mart, LLC ("Benihemp") [Member]</t>
        </is>
      </c>
    </row>
    <row r="8">
      <c r="A8" s="3" t="inlineStr">
        <is>
          <t>Summary of Investment Holdings [Line Items]</t>
        </is>
      </c>
    </row>
    <row r="9">
      <c r="A9" s="4" t="inlineStr">
        <is>
          <t>Investment description</t>
        </is>
      </c>
      <c r="B9" s="4" t="inlineStr">
        <is>
          <t>On May 1, 2019, the Company and Benihemp agreed to cancel the Company’s 25% interest in Benihemp. Benihemp issued to the Company a credit memo equal to the Company’s $100,000 investment. The Company determined that as of December 31, 2019, approximately $41,000 of this credit was impaired and not usable.</t>
        </is>
      </c>
      <c r="G9" s="4" t="inlineStr">
        <is>
          <t>On July 19, 2017, we agreed to lend $50,000 to Conveniant Hemp Mart, LLC (“Benihemp”) based on a promissory note. The note provided that in lieu of receiving repayment, we could elect to exercise a right to convert the loaned amount into a payment towards the purchase of a 25% interest in Benihemp, subject to our payment of an additional $50,000, equaling a total purchase price of $100,000. The Company exercised this option on November 20, 2017 and made payment to Benihemp on November 21, 2017.</t>
        </is>
      </c>
    </row>
    <row r="10">
      <c r="A10" s="4" t="inlineStr">
        <is>
          <t>Investment, value</t>
        </is>
      </c>
      <c r="G10" s="6" t="n">
        <v>50000</v>
      </c>
    </row>
    <row r="11">
      <c r="A11" s="4" t="inlineStr">
        <is>
          <t>Addition to investment</t>
        </is>
      </c>
      <c r="G11" s="5" t="n">
        <v>50000</v>
      </c>
    </row>
    <row r="12">
      <c r="A12" s="4" t="inlineStr">
        <is>
          <t>Total Short-term investments</t>
        </is>
      </c>
      <c r="B12" s="6" t="n">
        <v>100000</v>
      </c>
      <c r="G12" s="6" t="n">
        <v>100000</v>
      </c>
      <c r="M12" s="5" t="n">
        <v>41000</v>
      </c>
    </row>
    <row r="13">
      <c r="A13" s="4" t="inlineStr">
        <is>
          <t>Investment interest rate</t>
        </is>
      </c>
      <c r="G13" s="4" t="inlineStr">
        <is>
          <t>25.00%</t>
        </is>
      </c>
    </row>
    <row r="14">
      <c r="A14" s="4" t="inlineStr">
        <is>
          <t>Stock Purchase Agreement With MoneyTrac Technology, Inc., [Member]</t>
        </is>
      </c>
    </row>
    <row r="15">
      <c r="A15" s="3" t="inlineStr">
        <is>
          <t>Summary of Investment Holdings [Line Items]</t>
        </is>
      </c>
    </row>
    <row r="16">
      <c r="A16" s="4" t="inlineStr">
        <is>
          <t>Investment description</t>
        </is>
      </c>
      <c r="H16" s="4" t="inlineStr">
        <is>
          <t>We entered into a stock purchase agreement on March 13, 2017 with MoneyTrac Technology, Inc., a California stock corporation (“MoneyTrac”) to purchase a 15% equity position in MoneyTrac. On July 27, 2017, we completed tender of the purchase price of $250,000 pursuant to that stock purchase agreement.</t>
        </is>
      </c>
    </row>
    <row r="17">
      <c r="A17" s="4" t="inlineStr">
        <is>
          <t>Percentage of investment ownership</t>
        </is>
      </c>
      <c r="H17" s="4" t="inlineStr">
        <is>
          <t>15.00%</t>
        </is>
      </c>
    </row>
    <row r="18">
      <c r="A18" s="4" t="inlineStr">
        <is>
          <t>Investment, value</t>
        </is>
      </c>
      <c r="P18" s="6" t="n">
        <v>250000</v>
      </c>
    </row>
    <row r="19">
      <c r="A19" s="4" t="inlineStr">
        <is>
          <t>Globa lPayout Inc Entered Into Merger With MoneyTrac Technology, Inc., [Member]</t>
        </is>
      </c>
    </row>
    <row r="20">
      <c r="A20" s="3" t="inlineStr">
        <is>
          <t>Summary of Investment Holdings [Line Items]</t>
        </is>
      </c>
    </row>
    <row r="21">
      <c r="A21" s="4" t="inlineStr">
        <is>
          <t>Investment description</t>
        </is>
      </c>
      <c r="C21" s="4" t="inlineStr">
        <is>
          <t>On June 12th, 2018, Global Payout, Inc. (“Global”) entered into a reverse triangular merger business combination (the “Merger”) with MoneyTrac and MTrac Tech Corporation, a Nevada corporation and wholly-owned subsidiary of Global (“Merger Sub”), whereby MoneyTrac was successfully merged into Merger Sub, the surviving corporation of the Merger. Thereafter, the separate existence of MoneyTrac ceased, and all rights, privileges, powers and property of MoneyTrac were assumed by Merger Sub. Additionally, Merger Sub assumed all of the financial obligations and liabilities of MoneyTrac, except minute books and stock records of MoneyTrac insofar as they relate solely to its organization and capitalization, and the rights of MoneyTrac arising out of the executed Merger. Pursuant to the terms of the Merger, Global issued 1,100,000,000 (one billion, one hundred million) shares of its common stock to MoneyTrac as consideration for the acquisition of MoneyTrac. Pursuant to the terms of the Merger, a conversion of issued MoneyTrac stock was completed whereby each one (1) share of MoneyTrac stock, issued and outstanding immediately prior to the effective date of the Merger, was canceled and extinguished and converted automatically into ten (10) shares of Global common stock. As of the effective date of the Merger, all shares of Global Preferred Stock issued prior to the effective date of the Merger were canceled and extinguished without any conversion thereof. We acquired 150,000,000 Global common shares for our purchase price of $250,000, representing ownership of approximately fifteen percent (15%) of the post-Merger issued and outstanding equity of Global. Global’s name changed in April, 2020 to Global Trac Solutions, Inc. Global’s common stock is traded on the OTC Markets under the symbol “PYSC.” We realized $51,748.17 from the sales of all of our Global securities, and as of June 30, 2020, have no remaining shares.We have a cash balance in the amount of $12,500 held in our brokerage account, a receivable resulting from the proceeds of our sale of our Global shares, that we have not collected.</t>
        </is>
      </c>
    </row>
    <row r="22">
      <c r="A22" s="4" t="inlineStr">
        <is>
          <t>Percentage of investment ownership</t>
        </is>
      </c>
      <c r="C22" s="4" t="inlineStr">
        <is>
          <t>15.00%</t>
        </is>
      </c>
    </row>
    <row r="23">
      <c r="A23" s="4" t="inlineStr">
        <is>
          <t>Investment, value</t>
        </is>
      </c>
      <c r="C23" s="6" t="n">
        <v>250000</v>
      </c>
    </row>
    <row r="24">
      <c r="A24" s="4" t="inlineStr">
        <is>
          <t>Investment, shares</t>
        </is>
      </c>
      <c r="C24" s="5" t="n">
        <v>150000000</v>
      </c>
      <c r="I24" s="5" t="n">
        <v>0</v>
      </c>
      <c r="K24" s="5" t="n">
        <v>0</v>
      </c>
      <c r="O24" s="5" t="n">
        <v>0</v>
      </c>
    </row>
    <row r="25">
      <c r="A25" s="4" t="inlineStr">
        <is>
          <t>Proceeds from sale of Global securities</t>
        </is>
      </c>
      <c r="O25" s="6" t="n">
        <v>51748</v>
      </c>
    </row>
    <row r="26">
      <c r="A26" s="4" t="inlineStr">
        <is>
          <t>Global Hemp Group, Inc. New Brunswick Joint Venture [Member]</t>
        </is>
      </c>
    </row>
    <row r="27">
      <c r="A27" s="3" t="inlineStr">
        <is>
          <t>Summary of Investment Holdings [Line Items]</t>
        </is>
      </c>
    </row>
    <row r="28">
      <c r="A28" s="4" t="inlineStr">
        <is>
          <t>Investment description</t>
        </is>
      </c>
      <c r="E28" s="4" t="inlineStr">
        <is>
          <t>On January 10, 2018, phase one of the project was completed by successfully cultivating industrial hemp during the 2017 growing season for research purposes.</t>
        </is>
      </c>
      <c r="F28" s="4" t="inlineStr">
        <is>
          <t>On September 5, 2017, we announced our agreement to participate in a joint venture with Global Hemp Group, Inc., a Canadian corporation (“Global Hemp Group”), in a multi-phase industrial hemp project on the Acadian peninsula of New Brunswick, Canada. Our participation included providing one-half, or $10,775, of the funding for the phase one work of the multi-phase industrial hemp project.</t>
        </is>
      </c>
    </row>
    <row r="29">
      <c r="A29" s="4" t="inlineStr">
        <is>
          <t>Investment interest</t>
        </is>
      </c>
      <c r="M29" s="5" t="n">
        <v>0</v>
      </c>
      <c r="N29" s="6" t="n">
        <v>10775</v>
      </c>
    </row>
    <row r="30">
      <c r="A30" s="4" t="inlineStr">
        <is>
          <t>Impairment of Investment</t>
        </is>
      </c>
      <c r="M30" s="5" t="n">
        <v>0</v>
      </c>
    </row>
    <row r="31">
      <c r="A31" s="4" t="inlineStr">
        <is>
          <t>Joint Venture Agreement With Global Hemp Group JV [Member] | Global Hemp Group, Inc - A Company Related By Charles Larsen, Beneficial Owner Of More Than 10% Of Company Common Stock And A Former Director Of The Company [Member]</t>
        </is>
      </c>
    </row>
    <row r="32">
      <c r="A32" s="3" t="inlineStr">
        <is>
          <t>Summary of Investment Holdings [Line Items]</t>
        </is>
      </c>
    </row>
    <row r="33">
      <c r="A33" s="4" t="inlineStr">
        <is>
          <t>Investment description</t>
        </is>
      </c>
      <c r="D33" s="4" t="inlineStr">
        <is>
          <t>On May 30, 2018, the joint venture purchased TTO’s 15% interest in the joint venture for $30,000. The Company and Global Hemp Group then had equal interests as co-owners of the joint venture. The joint venture agreement committed the Company to a cash contribution of $600,000 payable on the following funding schedule: $200,000 upon execution of the joint venture agreement; $238,780 by July 31, 2018; $126,445 by October 31, 2018; and $34,775 by January 31, 2019. The Company performed these payment obligations pursuant to the joint venture agreement.The 2018 crop of industrial hemp grown on the joint venture’s farmland consisted of 33 acres of high-yield CBD industrial hemp biomass grown in an orchard-style cultivation method on our farmland. The 33-acre 2018 harvest produced approximately 37,000 high CBD content industrial hemp plants, yielding a total of 24 tons of wet harvested industrial hemp biomass that resulted in a saleable harvest of 48,000 pounds of cured industrial hemp biomass. The joint venture partners prepared processing samples ranging in size from 100 to 2,000 lbs. for sample offers to licensed industrial hemp handlers and CBD extraction companies. This industrial hemp biomass was processed into a CBD crude oil concentrate with the option to refine it further into CBD isolate, or full spectrum oil, in order to increase its value on the market.</t>
        </is>
      </c>
    </row>
    <row r="34">
      <c r="A34" s="4" t="inlineStr">
        <is>
          <t>Impairment of Investment</t>
        </is>
      </c>
      <c r="M34" s="5" t="n">
        <v>0</v>
      </c>
    </row>
    <row r="35">
      <c r="A35" s="4" t="inlineStr">
        <is>
          <t>Debt obligations of Joint venture</t>
        </is>
      </c>
      <c r="I35" s="6" t="n">
        <v>478949</v>
      </c>
      <c r="K35" s="6" t="n">
        <v>478949</v>
      </c>
      <c r="M35" s="5" t="n">
        <v>262414</v>
      </c>
      <c r="O35" s="6" t="n">
        <v>478949</v>
      </c>
    </row>
    <row r="36">
      <c r="A36" s="4" t="inlineStr">
        <is>
          <t>Debt obligation of JV written off</t>
        </is>
      </c>
      <c r="M3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ales</t>
        </is>
      </c>
      <c r="B4" s="6" t="n">
        <v>77827</v>
      </c>
      <c r="C4" s="6" t="n">
        <v>201771</v>
      </c>
      <c r="D4" s="6" t="n">
        <v>156474</v>
      </c>
      <c r="E4" s="6" t="n">
        <v>315042</v>
      </c>
    </row>
    <row r="5">
      <c r="A5" s="4" t="inlineStr">
        <is>
          <t>Related party Sales</t>
        </is>
      </c>
      <c r="B5" s="5" t="n">
        <v>5131</v>
      </c>
      <c r="C5" s="5" t="n">
        <v>6809</v>
      </c>
      <c r="D5" s="5" t="n">
        <v>8303</v>
      </c>
      <c r="E5" s="5" t="n">
        <v>8348</v>
      </c>
    </row>
    <row r="6">
      <c r="A6" s="4" t="inlineStr">
        <is>
          <t>Total Revenues</t>
        </is>
      </c>
      <c r="B6" s="5" t="n">
        <v>82958</v>
      </c>
      <c r="C6" s="5" t="n">
        <v>208580</v>
      </c>
      <c r="D6" s="5" t="n">
        <v>164777</v>
      </c>
      <c r="E6" s="5" t="n">
        <v>323390</v>
      </c>
    </row>
    <row r="7">
      <c r="A7" s="4" t="inlineStr">
        <is>
          <t>Cost of sales</t>
        </is>
      </c>
      <c r="B7" s="5" t="n">
        <v>39187</v>
      </c>
      <c r="C7" s="5" t="n">
        <v>29139</v>
      </c>
      <c r="D7" s="5" t="n">
        <v>73392</v>
      </c>
      <c r="E7" s="5" t="n">
        <v>69017</v>
      </c>
    </row>
    <row r="8">
      <c r="A8" s="4" t="inlineStr">
        <is>
          <t>Gross Profit</t>
        </is>
      </c>
      <c r="B8" s="5" t="n">
        <v>43771</v>
      </c>
      <c r="C8" s="5" t="n">
        <v>179441</v>
      </c>
      <c r="D8" s="5" t="n">
        <v>91385</v>
      </c>
      <c r="E8" s="5" t="n">
        <v>254373</v>
      </c>
    </row>
    <row r="9">
      <c r="A9" s="3" t="inlineStr">
        <is>
          <t>OPERATING EXPENSES:</t>
        </is>
      </c>
    </row>
    <row r="10">
      <c r="A10" s="4" t="inlineStr">
        <is>
          <t>Depreciation</t>
        </is>
      </c>
      <c r="B10" s="5" t="n">
        <v>1582</v>
      </c>
      <c r="C10" s="5" t="n">
        <v>1695</v>
      </c>
      <c r="D10" s="5" t="n">
        <v>3328</v>
      </c>
      <c r="E10" s="5" t="n">
        <v>3391</v>
      </c>
    </row>
    <row r="11">
      <c r="A11" s="4" t="inlineStr">
        <is>
          <t>Selling and marketing</t>
        </is>
      </c>
      <c r="B11" s="5" t="n">
        <v>74212</v>
      </c>
      <c r="C11" s="5" t="n">
        <v>656751</v>
      </c>
      <c r="D11" s="5" t="n">
        <v>200667</v>
      </c>
      <c r="E11" s="5" t="n">
        <v>1085762</v>
      </c>
    </row>
    <row r="12">
      <c r="A12" s="4" t="inlineStr">
        <is>
          <t>Payroll and related</t>
        </is>
      </c>
      <c r="B12" s="5" t="n">
        <v>95644</v>
      </c>
      <c r="C12" s="5" t="n">
        <v>90000</v>
      </c>
      <c r="D12" s="5" t="n">
        <v>196843</v>
      </c>
      <c r="E12" s="5" t="n">
        <v>220000</v>
      </c>
    </row>
    <row r="13">
      <c r="A13" s="4" t="inlineStr">
        <is>
          <t>Stock-based compensation</t>
        </is>
      </c>
      <c r="B13" s="5" t="n">
        <v>536452</v>
      </c>
      <c r="C13" s="5" t="n">
        <v>395400</v>
      </c>
      <c r="D13" s="5" t="n">
        <v>542767</v>
      </c>
      <c r="E13" s="5" t="n">
        <v>549250</v>
      </c>
    </row>
    <row r="14">
      <c r="A14" s="4" t="inlineStr">
        <is>
          <t>General and administrative</t>
        </is>
      </c>
      <c r="B14" s="5" t="n">
        <v>211116</v>
      </c>
      <c r="C14" s="5" t="n">
        <v>335264</v>
      </c>
      <c r="D14" s="5" t="n">
        <v>415173</v>
      </c>
      <c r="E14" s="5" t="n">
        <v>609744</v>
      </c>
    </row>
    <row r="15">
      <c r="A15" s="4" t="inlineStr">
        <is>
          <t>Total operating expenses</t>
        </is>
      </c>
      <c r="B15" s="5" t="n">
        <v>919006</v>
      </c>
      <c r="C15" s="5" t="n">
        <v>1479110</v>
      </c>
      <c r="D15" s="5" t="n">
        <v>1358777</v>
      </c>
      <c r="E15" s="5" t="n">
        <v>2468147</v>
      </c>
    </row>
    <row r="16">
      <c r="A16" s="4" t="inlineStr">
        <is>
          <t>Net loss from operations</t>
        </is>
      </c>
      <c r="B16" s="5" t="n">
        <v>-875235</v>
      </c>
      <c r="C16" s="5" t="n">
        <v>-1299669</v>
      </c>
      <c r="D16" s="5" t="n">
        <v>-1267392</v>
      </c>
      <c r="E16" s="5" t="n">
        <v>-2213774</v>
      </c>
    </row>
    <row r="17">
      <c r="A17" s="3" t="inlineStr">
        <is>
          <t>OTHER INCOME (EXPENSES):</t>
        </is>
      </c>
    </row>
    <row r="18">
      <c r="A18" s="4" t="inlineStr">
        <is>
          <t>Interest expense, net</t>
        </is>
      </c>
      <c r="B18" s="5" t="n">
        <v>881945</v>
      </c>
      <c r="C18" s="5" t="n">
        <v>1005970</v>
      </c>
      <c r="D18" s="5" t="n">
        <v>1772096</v>
      </c>
      <c r="E18" s="5" t="n">
        <v>1442252</v>
      </c>
    </row>
    <row r="19">
      <c r="A19" s="4" t="inlineStr">
        <is>
          <t>Impairment gain (Loss) on Joint Ventures</t>
        </is>
      </c>
      <c r="B19" s="5" t="n">
        <v>-7048</v>
      </c>
      <c r="C19" s="5" t="n">
        <v>0</v>
      </c>
      <c r="D19" s="5" t="n">
        <v>260954</v>
      </c>
      <c r="E19" s="5" t="n">
        <v>0</v>
      </c>
    </row>
    <row r="20">
      <c r="A20" s="4" t="inlineStr">
        <is>
          <t>Loss on equity investment</t>
        </is>
      </c>
      <c r="B20" s="5" t="n">
        <v>-7048</v>
      </c>
      <c r="C20" s="5" t="n">
        <v>-171284</v>
      </c>
      <c r="D20" s="5" t="n">
        <v>-133893</v>
      </c>
      <c r="E20" s="5" t="n">
        <v>-230825</v>
      </c>
    </row>
    <row r="21">
      <c r="A21" s="4" t="inlineStr">
        <is>
          <t>Gain (Loss) on change in fair value of derivative liabilities</t>
        </is>
      </c>
      <c r="B21" s="5" t="n">
        <v>1572964</v>
      </c>
      <c r="C21" s="5" t="n">
        <v>2207299</v>
      </c>
      <c r="D21" s="5" t="n">
        <v>1142272</v>
      </c>
      <c r="E21" s="5" t="n">
        <v>-480150</v>
      </c>
    </row>
    <row r="22">
      <c r="A22" s="4" t="inlineStr">
        <is>
          <t>Unrealized Loss on trading securities</t>
        </is>
      </c>
      <c r="B22" s="5" t="n">
        <v>0</v>
      </c>
      <c r="C22" s="5" t="n">
        <v>-150000</v>
      </c>
      <c r="D22" s="5" t="n">
        <v>-13945</v>
      </c>
      <c r="E22" s="5" t="n">
        <v>-285000</v>
      </c>
    </row>
    <row r="23">
      <c r="A23" s="4" t="inlineStr">
        <is>
          <t>Loss on sale of trading securities</t>
        </is>
      </c>
      <c r="B23" s="5" t="n">
        <v>2603</v>
      </c>
      <c r="C23" s="5" t="n">
        <v>0</v>
      </c>
      <c r="D23" s="5" t="n">
        <v>2603</v>
      </c>
    </row>
    <row r="24">
      <c r="A24" s="4" t="inlineStr">
        <is>
          <t>Gain on settlement of debt</t>
        </is>
      </c>
      <c r="B24" s="5" t="n">
        <v>0</v>
      </c>
      <c r="C24" s="5" t="n">
        <v>0</v>
      </c>
      <c r="D24" s="5" t="n">
        <v>3490</v>
      </c>
      <c r="E24" s="5" t="n">
        <v>0</v>
      </c>
    </row>
    <row r="25">
      <c r="A25" s="4" t="inlineStr">
        <is>
          <t>Total other income (expense)</t>
        </is>
      </c>
      <c r="B25" s="5" t="n">
        <v>688416</v>
      </c>
      <c r="C25" s="5" t="n">
        <v>880045</v>
      </c>
      <c r="D25" s="5" t="n">
        <v>-1037729</v>
      </c>
      <c r="E25" s="5" t="n">
        <v>-2438227</v>
      </c>
    </row>
    <row r="26">
      <c r="A26" s="4" t="inlineStr">
        <is>
          <t>Net loss before income taxes</t>
        </is>
      </c>
      <c r="B26" s="5" t="n">
        <v>-186819</v>
      </c>
      <c r="C26" s="5" t="n">
        <v>-419624</v>
      </c>
      <c r="D26" s="5" t="n">
        <v>-2305121</v>
      </c>
      <c r="E26" s="5" t="n">
        <v>-4652001</v>
      </c>
    </row>
    <row r="27">
      <c r="A27" s="4" t="inlineStr">
        <is>
          <t>Income taxes (benefit)</t>
        </is>
      </c>
      <c r="B27" s="5" t="n">
        <v>0</v>
      </c>
      <c r="C27" s="5" t="n">
        <v>0</v>
      </c>
      <c r="D27" s="5" t="n">
        <v>0</v>
      </c>
      <c r="E27" s="5" t="n">
        <v>0</v>
      </c>
    </row>
    <row r="28">
      <c r="A28" s="4" t="inlineStr">
        <is>
          <t>NET INCOME (LOSS)</t>
        </is>
      </c>
      <c r="B28" s="6" t="n">
        <v>-186819</v>
      </c>
      <c r="C28" s="6" t="n">
        <v>-419624</v>
      </c>
      <c r="D28" s="6" t="n">
        <v>-2305121</v>
      </c>
      <c r="E28" s="6" t="n">
        <v>-4652001</v>
      </c>
    </row>
    <row r="29">
      <c r="A29" s="4" t="inlineStr">
        <is>
          <t>Loss per common share, basic and diluted</t>
        </is>
      </c>
      <c r="B29" s="6" t="n">
        <v>0</v>
      </c>
      <c r="C29" s="8" t="n">
        <v>-0.01</v>
      </c>
      <c r="D29" s="8" t="n">
        <v>-0.01</v>
      </c>
      <c r="E29" s="8" t="n">
        <v>-0.12</v>
      </c>
    </row>
    <row r="30">
      <c r="A30" s="4" t="inlineStr">
        <is>
          <t>Weighted average number of common shares outstanding, basic and diluted (after stock-split)</t>
        </is>
      </c>
      <c r="B30" s="5" t="n">
        <v>245000528</v>
      </c>
      <c r="C30" s="5" t="n">
        <v>46170199</v>
      </c>
      <c r="D30" s="5" t="n">
        <v>185851674</v>
      </c>
      <c r="E30" s="5" t="n">
        <v>401006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vestments (Narrative) (Details1) - USD ($)</t>
        </is>
      </c>
      <c r="B1" s="2" t="inlineStr">
        <is>
          <t>Apr. 15, 2019</t>
        </is>
      </c>
      <c r="C1" s="2" t="inlineStr">
        <is>
          <t>Aug. 10, 2018</t>
        </is>
      </c>
      <c r="D1" s="2" t="inlineStr">
        <is>
          <t>Mar. 19, 2018</t>
        </is>
      </c>
      <c r="E1" s="2" t="inlineStr">
        <is>
          <t>Nov. 28, 2017</t>
        </is>
      </c>
      <c r="F1" s="2" t="inlineStr">
        <is>
          <t>Nov. 09, 2017</t>
        </is>
      </c>
      <c r="G1" s="2" t="inlineStr">
        <is>
          <t>Nov. 06, 2017</t>
        </is>
      </c>
      <c r="H1" s="2" t="inlineStr">
        <is>
          <t>Mar. 17, 2017</t>
        </is>
      </c>
      <c r="I1" s="2" t="inlineStr">
        <is>
          <t>Mar. 16, 2017</t>
        </is>
      </c>
      <c r="J1" s="2" t="inlineStr">
        <is>
          <t>Jun. 30, 2020</t>
        </is>
      </c>
      <c r="K1" s="2" t="inlineStr">
        <is>
          <t>Jun. 30, 2019</t>
        </is>
      </c>
      <c r="L1" s="2" t="inlineStr">
        <is>
          <t>Jun. 30, 2018</t>
        </is>
      </c>
      <c r="M1" s="2" t="inlineStr">
        <is>
          <t>Mar. 31, 2018</t>
        </is>
      </c>
      <c r="N1" s="2" t="inlineStr">
        <is>
          <t>Jun. 30, 2020</t>
        </is>
      </c>
      <c r="O1" s="2" t="inlineStr">
        <is>
          <t>Jun. 30, 2019</t>
        </is>
      </c>
      <c r="P1" s="2" t="inlineStr">
        <is>
          <t>Dec. 31, 2018</t>
        </is>
      </c>
      <c r="Q1" s="2" t="inlineStr">
        <is>
          <t>Dec. 31, 2017</t>
        </is>
      </c>
      <c r="R1" s="2" t="inlineStr">
        <is>
          <t>Dec. 31, 2019</t>
        </is>
      </c>
    </row>
    <row r="2">
      <c r="A2" s="3" t="inlineStr">
        <is>
          <t>Summary of Investment Holdings [Line Items]</t>
        </is>
      </c>
    </row>
    <row r="3">
      <c r="A3" s="4" t="inlineStr">
        <is>
          <t>Cash payment for investments</t>
        </is>
      </c>
      <c r="N3" s="4" t="inlineStr">
        <is>
          <t xml:space="preserve"> </t>
        </is>
      </c>
      <c r="O3" s="4" t="inlineStr">
        <is>
          <t xml:space="preserve"> </t>
        </is>
      </c>
    </row>
    <row r="4">
      <c r="A4" s="4" t="inlineStr">
        <is>
          <t>Impairment of Investment</t>
        </is>
      </c>
      <c r="N4" s="5" t="n">
        <v>260954</v>
      </c>
    </row>
    <row r="5">
      <c r="A5" s="4" t="inlineStr">
        <is>
          <t>Equity method Loss</t>
        </is>
      </c>
      <c r="J5" s="6" t="n">
        <v>-7048</v>
      </c>
      <c r="K5" s="6" t="n">
        <v>-171284</v>
      </c>
      <c r="N5" s="5" t="n">
        <v>-133893</v>
      </c>
      <c r="O5" s="5" t="n">
        <v>-230825</v>
      </c>
    </row>
    <row r="6">
      <c r="A6" s="4" t="inlineStr">
        <is>
          <t>Debt obligation of JV</t>
        </is>
      </c>
      <c r="J6" s="5" t="n">
        <v>478494</v>
      </c>
      <c r="N6" s="5" t="n">
        <v>478494</v>
      </c>
      <c r="R6" s="4" t="inlineStr">
        <is>
          <t xml:space="preserve"> </t>
        </is>
      </c>
    </row>
    <row r="7">
      <c r="A7" s="4" t="inlineStr">
        <is>
          <t>Gain on settlement of debt obligation</t>
        </is>
      </c>
      <c r="J7" s="6" t="n">
        <v>0</v>
      </c>
      <c r="K7" s="6" t="n">
        <v>0</v>
      </c>
      <c r="N7" s="6" t="n">
        <v>3490</v>
      </c>
      <c r="O7" s="6" t="n">
        <v>0</v>
      </c>
    </row>
    <row r="8">
      <c r="A8" s="4" t="inlineStr">
        <is>
          <t>Joint Venture Agreement With Bougainville Ventures, Inc. [Member]</t>
        </is>
      </c>
    </row>
    <row r="9">
      <c r="A9" s="3" t="inlineStr">
        <is>
          <t>Summary of Investment Holdings [Line Items]</t>
        </is>
      </c>
    </row>
    <row r="10">
      <c r="A10" s="4" t="inlineStr">
        <is>
          <t>Investment description</t>
        </is>
      </c>
      <c r="C10" s="4" t="inlineStr">
        <is>
          <t>On August 10, 2018, the Company advised its independent auditor that Bougainville failed to respond to the Company regarding the Company’s requests to Bougainville for information concerning the audit of Bougainville’s receipt and expenditure of the $800,000 contributed by the Company to the BV-MCOA joint venture agreement, which was Bougainville’s material obligation pursuant to the amended BV-MCOA joint venture agreement. The Company believes that some of the joint venture funds it paid into the BV-MCOA joint venture were misappropriated by Bougainville’s management and that there was self-dealing with respect to those funds. Additionally, the Company believes that Bougainville misrepresented material facts in both the original and amended BV-MCOA joint venture agreements, including, but not limited to, Bougainville’s representations that: (i) it had an ownership interest in real property that was to be deeded to the joint venture; (ii) it had an agreement with a Washington State legal cannabis production license holder to grow cannabis on the BV-MCOA joint venture’s cannabis cultivation site; and, (iii) that clear title to the real property associated with the BV-MCOA joint venture’s cannabis cultivation site and the Washington State legal cannabis production license holder claimed by Bougainville would be deeded to the BV- MCOA joint venture no later than thirty days after the Company made its final funding contribution pursuant to the amended BV-MCOA joint venture agreement.</t>
        </is>
      </c>
      <c r="G10" s="4" t="inlineStr">
        <is>
          <t>On November 6, 2017, the Company and Bougainville amended the joint venture agreement to reduce the amount of the Company's commitment from $1,000,000 to $800,000, with a related compensatory element whereby the Company agreed to issue Bougainville 15 million shares of the Company's restricted common stock. The Company completed its payments pursuant to the amended agreement on November 7, 2017, and on November 9, 2017, issued to Bougainville 15 million shares of restricted common stock. The amended joint venture agreement provided that Bougainville would deed the real property comprising the BV-MCOA joint venture’s state-licensed cannabis cultivation site within thirty days of Bougainville’s receipt of payment.</t>
        </is>
      </c>
      <c r="I10" s="4" t="inlineStr">
        <is>
          <t>On March 16, 2017, we entered into a joint venture agreement with Bougainville Ventures, Inc., a Canadian corporation (“Bougainville”). The purpose of this joint venture between the Company and Bougainvill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Washington State legal cannabis industry production license holder to grow cannabis on the joint ventur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which was organized in the State of Washington on May 16, 2017 under the name BV-MCOA Management, LLC (“BV-MCOA”).</t>
        </is>
      </c>
    </row>
    <row r="11">
      <c r="A11" s="4" t="inlineStr">
        <is>
          <t>Total committed amount to raise for joint ventures</t>
        </is>
      </c>
      <c r="G11" s="6" t="n">
        <v>800000</v>
      </c>
      <c r="I11" s="6" t="n">
        <v>1000000</v>
      </c>
    </row>
    <row r="12">
      <c r="A12" s="4" t="inlineStr">
        <is>
          <t>Cash payment for investments</t>
        </is>
      </c>
      <c r="Q12" s="6" t="n">
        <v>1188500</v>
      </c>
    </row>
    <row r="13">
      <c r="A13" s="4" t="inlineStr">
        <is>
          <t>Percentage of investment ownership</t>
        </is>
      </c>
      <c r="Q13" s="4" t="inlineStr">
        <is>
          <t>49.50%</t>
        </is>
      </c>
    </row>
    <row r="14">
      <c r="A14" s="4" t="inlineStr">
        <is>
          <t>Impairment of Investment</t>
        </is>
      </c>
      <c r="P14" s="6" t="n">
        <v>285986</v>
      </c>
      <c r="Q14" s="6" t="n">
        <v>792500</v>
      </c>
    </row>
    <row r="15">
      <c r="A15" s="4" t="inlineStr">
        <is>
          <t>Equity method Loss</t>
        </is>
      </c>
      <c r="L15" s="6" t="n">
        <v>-11043</v>
      </c>
      <c r="M15" s="6" t="n">
        <v>-37673</v>
      </c>
    </row>
    <row r="16">
      <c r="A16" s="4" t="inlineStr">
        <is>
          <t>Joint Venture Agreement With Bougainville Ventures, Inc. [Member] | Restricted Stock [Member]</t>
        </is>
      </c>
    </row>
    <row r="17">
      <c r="A17" s="3" t="inlineStr">
        <is>
          <t>Summary of Investment Holdings [Line Items]</t>
        </is>
      </c>
    </row>
    <row r="18">
      <c r="A18" s="4" t="inlineStr">
        <is>
          <t>Common stock issued in connection with joint venture, shares</t>
        </is>
      </c>
      <c r="F18" s="5" t="n">
        <v>15000000</v>
      </c>
    </row>
    <row r="19">
      <c r="A19" s="4" t="inlineStr">
        <is>
          <t>Joint Venture Agreement With GateC Research, Inc [Member]</t>
        </is>
      </c>
    </row>
    <row r="20">
      <c r="A20" s="3" t="inlineStr">
        <is>
          <t>Summary of Investment Holdings [Line Items]</t>
        </is>
      </c>
    </row>
    <row r="21">
      <c r="A21" s="4" t="inlineStr">
        <is>
          <t>Investment description</t>
        </is>
      </c>
      <c r="D21" s="4" t="inlineStr">
        <is>
          <t>On March 19, 2018, the Company and GateC entered into a recession and mutual release agreement, by which they rescinded the GateC joint venture agreement and concurrently each gave the other party a universal general release from all claims arising out of the agreement. We incurred no termination penalties as the result of its entry into the recession and mutual release agreement.</t>
        </is>
      </c>
      <c r="E21" s="4" t="inlineStr">
        <is>
          <t>On or about November 28, 2017, GateC and the Registrant orally agreed to suspend the Company’s funding commitment, pending the finalization of California State regulations governing the growth, cultivation and distribution of cannabis, which were expected to be completed in 2018.</t>
        </is>
      </c>
      <c r="H21" s="4" t="inlineStr">
        <is>
          <t>On March 17, 2017, the Company and GateC Research, Inc. (“GateC”) entered into a joint venture agreement whereby the Company committed to raise venture capital operating funds of up to $1,500,000 over a six-month period, with a minimum commitment of five hundred thousand dollars ($500,000) within a three (3) month period. The Company’s non-cash contribution to the GateC joint venture was to provide information establishing brands and systems for the representation of cannabis-related products and derivatives comprised of management, marketing and various proprietary methodologies, including but not limited to its affiliate marketing program, directly tailored to the cannabis industry. G</t>
        </is>
      </c>
    </row>
    <row r="22">
      <c r="A22" s="4" t="inlineStr">
        <is>
          <t>Total committed amount to raise for joint ventures</t>
        </is>
      </c>
      <c r="H22" s="6" t="n">
        <v>1500000</v>
      </c>
    </row>
    <row r="23">
      <c r="A23" s="4" t="inlineStr">
        <is>
          <t>Impairment of Investment</t>
        </is>
      </c>
      <c r="Q23" s="5" t="n">
        <v>1500000</v>
      </c>
    </row>
    <row r="24">
      <c r="A24" s="4" t="inlineStr">
        <is>
          <t>Minimum committed amount to raise for joint ventures</t>
        </is>
      </c>
      <c r="H24" s="6" t="n">
        <v>500000</v>
      </c>
    </row>
    <row r="25">
      <c r="A25" s="4" t="inlineStr">
        <is>
          <t>Debt obligation of JV</t>
        </is>
      </c>
      <c r="Q25" s="6" t="n">
        <v>1500000</v>
      </c>
    </row>
    <row r="26">
      <c r="A26" s="4" t="inlineStr">
        <is>
          <t>Gain on settlement of debt obligation</t>
        </is>
      </c>
      <c r="P26" s="6" t="n">
        <v>1500000</v>
      </c>
    </row>
    <row r="27">
      <c r="A27" s="4" t="inlineStr">
        <is>
          <t>Joint Venture Agreement With Nature Plant Extract [Member] | Convertible Promissory Notes [Member]</t>
        </is>
      </c>
    </row>
    <row r="28">
      <c r="A28" s="3" t="inlineStr">
        <is>
          <t>Summary of Investment Holdings [Line Items]</t>
        </is>
      </c>
    </row>
    <row r="29">
      <c r="A29" s="4" t="inlineStr">
        <is>
          <t>Investment description</t>
        </is>
      </c>
      <c r="B29" s="4" t="inlineStr">
        <is>
          <t xml:space="preserve">On April 15, 2019, we entered into a joint venture with Natural Plant Extract of California, Inc. (“NPE”) to operate a licensed psychoactive cannabis distribution service in California to be named Viva Buds. California legalized psychoactive cannabis for medicinal and recreational use on January 1, 2018. On February 3, 2020, we terminated the NPE joint venture and entered into a Settlement and Release of All Claims Agreement with NPE. In exchange for that universal release, the Company and NPE (i) agreed to reduce the Company’s interest in NPE from 20% to 5%; (ii) agreed the Company would pay NPE a total of $85,000 as follows: $35,000 concurrent with the execution of the universal release, and $25,000 no later than the 5th calendar day for each of the two months following execution of Settlement and Release of All Claims Agreement; and, (iii) agreed to retire the balance of our original valuation obligation from the material definitive agreement, representing a shortfall of $56,085.15, in a convertible promissory note, with terms allowing NPE to convert the note into common stock of MCOA at a 50% discount to the closing price of MCOA’s common stock as of the maturity date.Of the total amount due and payable by us with regards to the NPE joint venture agreement as of the date of this filing, we owe $75,000, and we are in breach of the Settlement and Release of All Claims Agreement with NP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46" customWidth="1" min="2" max="2"/>
    <col width="46" customWidth="1" min="3" max="3"/>
  </cols>
  <sheetData>
    <row r="1">
      <c r="A1" s="1" t="inlineStr">
        <is>
          <t>Notes Payable, Related Party (Narrative) (Details) - USD ($)</t>
        </is>
      </c>
      <c r="B1" s="2" t="inlineStr">
        <is>
          <t>6 Months Ended</t>
        </is>
      </c>
      <c r="C1" s="2" t="inlineStr">
        <is>
          <t>12 Months Ended</t>
        </is>
      </c>
    </row>
    <row r="2">
      <c r="B2" s="2" t="inlineStr">
        <is>
          <t>Jun. 30, 2020</t>
        </is>
      </c>
      <c r="C2" s="2" t="inlineStr">
        <is>
          <t>Dec. 31, 2019</t>
        </is>
      </c>
    </row>
    <row r="3">
      <c r="A3" s="3" t="inlineStr">
        <is>
          <t>Short-term Debt [Line Items]</t>
        </is>
      </c>
    </row>
    <row r="4">
      <c r="A4" s="4" t="inlineStr">
        <is>
          <t>Notes payable, related party</t>
        </is>
      </c>
      <c r="B4" s="6" t="n">
        <v>40000</v>
      </c>
      <c r="C4" s="6" t="n">
        <v>40000</v>
      </c>
    </row>
    <row r="5">
      <c r="A5" s="4" t="inlineStr">
        <is>
          <t>Notes Payable [Member] | Officers And Directors [Member]</t>
        </is>
      </c>
    </row>
    <row r="6">
      <c r="A6" s="3" t="inlineStr">
        <is>
          <t>Short-term Debt [Line Items]</t>
        </is>
      </c>
    </row>
    <row r="7">
      <c r="A7" s="4" t="inlineStr">
        <is>
          <t>Notes payable description</t>
        </is>
      </c>
      <c r="B7" s="4" t="inlineStr">
        <is>
          <t>The issued notes are unsecured, due on demand</t>
        </is>
      </c>
      <c r="C7" s="4" t="inlineStr">
        <is>
          <t>The issued notes are unsecured, due on demand</t>
        </is>
      </c>
    </row>
    <row r="8">
      <c r="A8" s="4" t="inlineStr">
        <is>
          <t>Notes payable interest rate</t>
        </is>
      </c>
      <c r="B8" s="4" t="inlineStr">
        <is>
          <t>5.00%</t>
        </is>
      </c>
      <c r="C8" s="4" t="inlineStr">
        <is>
          <t>5.00%</t>
        </is>
      </c>
    </row>
    <row r="9">
      <c r="A9" s="4" t="inlineStr">
        <is>
          <t>Notes payable, related party</t>
        </is>
      </c>
      <c r="B9" s="6" t="n">
        <v>40000</v>
      </c>
      <c r="C9" s="6" t="n">
        <v>4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Convertible Notes Payable (Narrative) (Details) - USD ($)</t>
        </is>
      </c>
      <c r="B1" s="2" t="inlineStr">
        <is>
          <t>Dec. 19, 2019</t>
        </is>
      </c>
      <c r="C1" s="2" t="inlineStr">
        <is>
          <t>Oct. 30, 2019</t>
        </is>
      </c>
      <c r="D1" s="2" t="inlineStr">
        <is>
          <t>Oct. 23, 2019</t>
        </is>
      </c>
      <c r="E1" s="2" t="inlineStr">
        <is>
          <t>Sep. 12, 2019</t>
        </is>
      </c>
      <c r="F1" s="2" t="inlineStr">
        <is>
          <t>Dec. 31, 2019</t>
        </is>
      </c>
      <c r="G1" s="2" t="inlineStr">
        <is>
          <t>Jun. 30, 2020</t>
        </is>
      </c>
      <c r="H1" s="2" t="inlineStr">
        <is>
          <t>Jun. 30, 2019</t>
        </is>
      </c>
    </row>
    <row r="2">
      <c r="A2" s="3" t="inlineStr">
        <is>
          <t>Short-term Debt [Line Items]</t>
        </is>
      </c>
    </row>
    <row r="3">
      <c r="A3" s="4" t="inlineStr">
        <is>
          <t>Amortization of debt discount</t>
        </is>
      </c>
      <c r="G3" s="6" t="n">
        <v>1028931</v>
      </c>
      <c r="H3" s="6" t="n">
        <v>1308550</v>
      </c>
    </row>
    <row r="4">
      <c r="A4" s="4" t="inlineStr">
        <is>
          <t>Debt discount</t>
        </is>
      </c>
      <c r="F4" s="6" t="n">
        <v>808980</v>
      </c>
      <c r="G4" s="5" t="n">
        <v>392540</v>
      </c>
    </row>
    <row r="5">
      <c r="A5" s="4" t="inlineStr">
        <is>
          <t>Convertible notes payable</t>
        </is>
      </c>
      <c r="F5" s="5" t="n">
        <v>4002528</v>
      </c>
      <c r="G5" s="6" t="n">
        <v>3163501</v>
      </c>
    </row>
    <row r="6">
      <c r="A6" s="4" t="inlineStr">
        <is>
          <t>Convertible Notes Payable [Member]</t>
        </is>
      </c>
    </row>
    <row r="7">
      <c r="A7" s="3" t="inlineStr">
        <is>
          <t>Short-term Debt [Line Items]</t>
        </is>
      </c>
    </row>
    <row r="8">
      <c r="A8" s="4" t="inlineStr">
        <is>
          <t>Common stock issued in settlement of convertible notes payable and accrued interest, shares</t>
        </is>
      </c>
      <c r="G8" s="5" t="n">
        <v>270547861</v>
      </c>
    </row>
    <row r="9">
      <c r="A9" s="4" t="inlineStr">
        <is>
          <t>Amortization of debt discount</t>
        </is>
      </c>
      <c r="G9" s="6" t="n">
        <v>1028931</v>
      </c>
      <c r="H9" s="6" t="n">
        <v>1308550</v>
      </c>
    </row>
    <row r="10">
      <c r="A10" s="4" t="inlineStr">
        <is>
          <t>Four Convertible Promissory Notes From July 01 Through September 12, 2019 - Power Up Lending [Member]</t>
        </is>
      </c>
    </row>
    <row r="11">
      <c r="A11" s="3" t="inlineStr">
        <is>
          <t>Short-term Debt [Line Items]</t>
        </is>
      </c>
    </row>
    <row r="12">
      <c r="A12" s="4" t="inlineStr">
        <is>
          <t>Convertible promissory note face value</t>
        </is>
      </c>
      <c r="E12" s="6" t="n">
        <v>294000</v>
      </c>
    </row>
    <row r="13">
      <c r="A13" s="4" t="inlineStr">
        <is>
          <t>Convertible promissory note interest rate</t>
        </is>
      </c>
      <c r="E13" s="4" t="inlineStr">
        <is>
          <t>10.00%</t>
        </is>
      </c>
    </row>
    <row r="14">
      <c r="A14" s="4" t="inlineStr">
        <is>
          <t>Convertible promissory note due date description</t>
        </is>
      </c>
      <c r="E14" s="4" t="inlineStr">
        <is>
          <t>The promissory notes are due one year from the respective issuance date</t>
        </is>
      </c>
    </row>
    <row r="15">
      <c r="A15" s="4" t="inlineStr">
        <is>
          <t>Convertible promissory note original issue discount</t>
        </is>
      </c>
      <c r="E15" s="6" t="n">
        <v>12000</v>
      </c>
    </row>
    <row r="16">
      <c r="A16" s="4" t="inlineStr">
        <is>
          <t>Convertible promissory note conversion terms</t>
        </is>
      </c>
      <c r="E16" s="4" t="inlineStr">
        <is>
          <t>The notes are convertible at any time at a conversion rate equal to 61% of the market price of the Company’s common stock,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is>
      </c>
    </row>
    <row r="17">
      <c r="A17" s="4" t="inlineStr">
        <is>
          <t>Debt discount</t>
        </is>
      </c>
      <c r="E17" s="6" t="n">
        <v>169202</v>
      </c>
    </row>
    <row r="18">
      <c r="A18" s="4" t="inlineStr">
        <is>
          <t>Convertible promissory note payment terms</t>
        </is>
      </c>
      <c r="E18" s="4" t="inlineStr">
        <is>
          <t>The Company has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t>
        </is>
      </c>
    </row>
    <row r="19">
      <c r="A19" s="4" t="inlineStr">
        <is>
          <t>Convertible notes payable</t>
        </is>
      </c>
      <c r="F19" s="6" t="n">
        <v>294000</v>
      </c>
      <c r="G19" s="5" t="n">
        <v>209000</v>
      </c>
    </row>
    <row r="20">
      <c r="A20" s="4" t="inlineStr">
        <is>
          <t>Accrued interest</t>
        </is>
      </c>
      <c r="G20" s="5" t="n">
        <v>7929</v>
      </c>
    </row>
    <row r="21">
      <c r="A21" s="4" t="inlineStr">
        <is>
          <t>Convertible Promissory Notes From October 01 Through December 31, 2019 - Crown Bridge Partners [Member]</t>
        </is>
      </c>
    </row>
    <row r="22">
      <c r="A22" s="3" t="inlineStr">
        <is>
          <t>Short-term Debt [Line Items]</t>
        </is>
      </c>
    </row>
    <row r="23">
      <c r="A23" s="4" t="inlineStr">
        <is>
          <t>Convertible promissory note face value</t>
        </is>
      </c>
      <c r="G23" s="6" t="n">
        <v>225000</v>
      </c>
    </row>
    <row r="24">
      <c r="A24" s="4" t="inlineStr">
        <is>
          <t>Convertible promissory note interest rate</t>
        </is>
      </c>
      <c r="G24" s="4" t="inlineStr">
        <is>
          <t>10.00%</t>
        </is>
      </c>
    </row>
    <row r="25">
      <c r="A25" s="4" t="inlineStr">
        <is>
          <t>Convertible promissory note due date description</t>
        </is>
      </c>
      <c r="F25" s="4" t="inlineStr">
        <is>
          <t>The promissory notes are due one year from the respective issuance date</t>
        </is>
      </c>
    </row>
    <row r="26">
      <c r="A26" s="4" t="inlineStr">
        <is>
          <t>Convertible promissory note original issue discount</t>
        </is>
      </c>
      <c r="G26" s="6" t="n">
        <v>22500</v>
      </c>
    </row>
    <row r="27">
      <c r="A27" s="4" t="inlineStr">
        <is>
          <t>Convertible promissory note conversion terms</t>
        </is>
      </c>
      <c r="F27" s="4" t="inlineStr">
        <is>
          <t>The notes are convertible at any time at a conversion rate equal to 60% of the market price of the Company’s common stock,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is>
      </c>
    </row>
    <row r="28">
      <c r="A28" s="4" t="inlineStr">
        <is>
          <t>Debt discount</t>
        </is>
      </c>
      <c r="G28" s="5" t="n">
        <v>88674</v>
      </c>
    </row>
    <row r="29">
      <c r="A29" s="4" t="inlineStr">
        <is>
          <t>Convertible promissory note payment terms</t>
        </is>
      </c>
      <c r="F29" s="4" t="inlineStr">
        <is>
          <t>The Company has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t>
        </is>
      </c>
    </row>
    <row r="30">
      <c r="A30" s="4" t="inlineStr">
        <is>
          <t>Convertible notes payable</t>
        </is>
      </c>
      <c r="F30" s="6" t="n">
        <v>110000</v>
      </c>
      <c r="G30" s="5" t="n">
        <v>51400</v>
      </c>
    </row>
    <row r="31">
      <c r="A31" s="4" t="inlineStr">
        <is>
          <t>Accrued interest</t>
        </is>
      </c>
      <c r="G31" s="5" t="n">
        <v>1250</v>
      </c>
    </row>
    <row r="32">
      <c r="A32" s="4" t="inlineStr">
        <is>
          <t>Convertible Promissory Notes From October 01 Through December 31, 2019 - Crown Bridge Partners [Member] | Warrants [Member]</t>
        </is>
      </c>
    </row>
    <row r="33">
      <c r="A33" s="3" t="inlineStr">
        <is>
          <t>Short-term Debt [Line Items]</t>
        </is>
      </c>
    </row>
    <row r="34">
      <c r="A34" s="4" t="inlineStr">
        <is>
          <t>Amortization of debt discount</t>
        </is>
      </c>
      <c r="G34" s="5" t="n">
        <v>135000</v>
      </c>
    </row>
    <row r="35">
      <c r="A35" s="4" t="inlineStr">
        <is>
          <t>Debt discount</t>
        </is>
      </c>
      <c r="G35" s="6" t="n">
        <v>50417</v>
      </c>
    </row>
    <row r="36">
      <c r="A36" s="4" t="inlineStr">
        <is>
          <t>Warrant issued</t>
        </is>
      </c>
      <c r="G36" s="5" t="n">
        <v>519230</v>
      </c>
    </row>
    <row r="37">
      <c r="A37" s="4" t="inlineStr">
        <is>
          <t>Warrant exercise price</t>
        </is>
      </c>
      <c r="G37" s="8" t="n">
        <v>0.26</v>
      </c>
    </row>
    <row r="38">
      <c r="A38" s="4" t="inlineStr">
        <is>
          <t>Warrant outstanding</t>
        </is>
      </c>
      <c r="G38" s="5" t="n">
        <v>13083</v>
      </c>
    </row>
    <row r="39">
      <c r="A39" s="4" t="inlineStr">
        <is>
          <t>Warrant to purchase shares of common stock</t>
        </is>
      </c>
      <c r="G39" s="5" t="n">
        <v>33072917</v>
      </c>
    </row>
    <row r="40">
      <c r="A40" s="4" t="inlineStr">
        <is>
          <t>Exercise price per share</t>
        </is>
      </c>
      <c r="G40" s="11" t="n">
        <v>0.0019</v>
      </c>
    </row>
    <row r="41">
      <c r="A41" s="4" t="inlineStr">
        <is>
          <t>Convertible Promissory Notes - October 30, 2019, Odyssey Funding LLC [Member]</t>
        </is>
      </c>
    </row>
    <row r="42">
      <c r="A42" s="3" t="inlineStr">
        <is>
          <t>Short-term Debt [Line Items]</t>
        </is>
      </c>
    </row>
    <row r="43">
      <c r="A43" s="4" t="inlineStr">
        <is>
          <t>Convertible promissory note face value</t>
        </is>
      </c>
      <c r="C43" s="6" t="n">
        <v>250000</v>
      </c>
    </row>
    <row r="44">
      <c r="A44" s="4" t="inlineStr">
        <is>
          <t>Convertible promissory note interest rate</t>
        </is>
      </c>
      <c r="C44" s="4" t="inlineStr">
        <is>
          <t>12.00%</t>
        </is>
      </c>
    </row>
    <row r="45">
      <c r="A45" s="4" t="inlineStr">
        <is>
          <t>Convertible promissory note due date description</t>
        </is>
      </c>
      <c r="C45" s="4" t="inlineStr">
        <is>
          <t>The promissory notes are due one year from the respective issuance date</t>
        </is>
      </c>
    </row>
    <row r="46">
      <c r="A46" s="4" t="inlineStr">
        <is>
          <t>Convertible promissory note original issue discount</t>
        </is>
      </c>
      <c r="C46" s="6" t="n">
        <v>12500</v>
      </c>
    </row>
    <row r="47">
      <c r="A47" s="4" t="inlineStr">
        <is>
          <t>Convertible promissory note conversion terms</t>
        </is>
      </c>
      <c r="C47" s="4" t="inlineStr">
        <is>
          <t>The notes are convertible at any time at a conversion rate equal to 55% the average of the two lowest trading prices of the Company’s common stock as quoted on the National Quotations Bureau OTC market or exchange where the Company's shares are traded or any exchange upon which the Common Stock may be traded in the future, for the twenty prior trading days to the conversion date.</t>
        </is>
      </c>
    </row>
    <row r="48">
      <c r="A48" s="4" t="inlineStr">
        <is>
          <t>Debt discount</t>
        </is>
      </c>
      <c r="C48" s="6" t="n">
        <v>207650</v>
      </c>
    </row>
    <row r="49">
      <c r="A49" s="4" t="inlineStr">
        <is>
          <t>Convertible notes payable</t>
        </is>
      </c>
      <c r="F49" s="5" t="n">
        <v>250000</v>
      </c>
      <c r="G49" s="6" t="n">
        <v>0</v>
      </c>
    </row>
    <row r="50">
      <c r="A50" s="4" t="inlineStr">
        <is>
          <t>Accrued interest</t>
        </is>
      </c>
      <c r="G50" s="5" t="n">
        <v>0</v>
      </c>
    </row>
    <row r="51">
      <c r="A51" s="4" t="inlineStr">
        <is>
          <t>Convertible Promissory Notes - October 23, 2019, Paladin Advisors LLC [Member]</t>
        </is>
      </c>
    </row>
    <row r="52">
      <c r="A52" s="3" t="inlineStr">
        <is>
          <t>Short-term Debt [Line Items]</t>
        </is>
      </c>
    </row>
    <row r="53">
      <c r="A53" s="4" t="inlineStr">
        <is>
          <t>Convertible promissory note face value</t>
        </is>
      </c>
      <c r="D53" s="6" t="n">
        <v>75000</v>
      </c>
    </row>
    <row r="54">
      <c r="A54" s="4" t="inlineStr">
        <is>
          <t>Convertible promissory note interest rate</t>
        </is>
      </c>
      <c r="D54" s="4" t="inlineStr">
        <is>
          <t>8.00%</t>
        </is>
      </c>
    </row>
    <row r="55">
      <c r="A55" s="4" t="inlineStr">
        <is>
          <t>Convertible promissory note due date description</t>
        </is>
      </c>
      <c r="D55" s="4" t="inlineStr">
        <is>
          <t>The promissory notes is due six months from the respective issuance date</t>
        </is>
      </c>
    </row>
    <row r="56">
      <c r="A56" s="4" t="inlineStr">
        <is>
          <t>Convertible promissory note conversion terms</t>
        </is>
      </c>
      <c r="D56" s="4" t="inlineStr">
        <is>
          <t>Pursuant to the notes, Paladin has the option to convert all or any portion of the unpaid principal amount of the notes, plus accrued interest, into shares of the Company’s common stock at a conversion price equal to a 45% discount to the lowest closing bid of the previous 10 day trading period prior to the conversion.</t>
        </is>
      </c>
    </row>
    <row r="57">
      <c r="A57" s="4" t="inlineStr">
        <is>
          <t>Debt discount</t>
        </is>
      </c>
      <c r="D57" s="6" t="n">
        <v>46721</v>
      </c>
    </row>
    <row r="58">
      <c r="A58" s="4" t="inlineStr">
        <is>
          <t>Convertible notes payable</t>
        </is>
      </c>
      <c r="F58" s="5" t="n">
        <v>75000</v>
      </c>
      <c r="G58" s="5" t="n">
        <v>25000</v>
      </c>
    </row>
    <row r="59">
      <c r="A59" s="4" t="inlineStr">
        <is>
          <t>Accrued interest</t>
        </is>
      </c>
      <c r="G59" s="5" t="n">
        <v>1000</v>
      </c>
    </row>
    <row r="60">
      <c r="A60" s="4" t="inlineStr">
        <is>
          <t>Convertible Promissory Notes - December 19, 2019, GS Capital Partners LLC [Member]</t>
        </is>
      </c>
    </row>
    <row r="61">
      <c r="A61" s="3" t="inlineStr">
        <is>
          <t>Short-term Debt [Line Items]</t>
        </is>
      </c>
    </row>
    <row r="62">
      <c r="A62" s="4" t="inlineStr">
        <is>
          <t>Convertible promissory note face value</t>
        </is>
      </c>
      <c r="B62" s="6" t="n">
        <v>173000</v>
      </c>
    </row>
    <row r="63">
      <c r="A63" s="4" t="inlineStr">
        <is>
          <t>Convertible promissory note interest rate</t>
        </is>
      </c>
      <c r="B63" s="4" t="inlineStr">
        <is>
          <t>10.00%</t>
        </is>
      </c>
    </row>
    <row r="64">
      <c r="A64" s="4" t="inlineStr">
        <is>
          <t>Convertible promissory note due date description</t>
        </is>
      </c>
      <c r="B64" s="4" t="inlineStr">
        <is>
          <t>The promissory notes are due one year from the respective issuance date</t>
        </is>
      </c>
    </row>
    <row r="65">
      <c r="A65" s="4" t="inlineStr">
        <is>
          <t>Convertible promissory note original issue discount</t>
        </is>
      </c>
      <c r="B65" s="6" t="n">
        <v>15000</v>
      </c>
    </row>
    <row r="66">
      <c r="A66" s="4" t="inlineStr">
        <is>
          <t>Convertible promissory note conversion terms</t>
        </is>
      </c>
      <c r="B66" s="4" t="inlineStr">
        <is>
          <t>Pursuant to the notes, GS Capital is entitled, at its option, at any time after cash payment, to convert all or any amount of the principal face amount of the notes into shares of the Company's common stock at a per-share conversion price equal to 62% of the lowest trading price of the Company's common stock as reported on the National Quotations Bureau OTC Marketplace exchange on which the Company’s shares are quoted, or any exchange upon which the Company's common stock may be traded in the future, for the twenty trading days prior to the conversion.</t>
        </is>
      </c>
    </row>
    <row r="67">
      <c r="A67" s="4" t="inlineStr">
        <is>
          <t>Debt discount</t>
        </is>
      </c>
      <c r="B67" s="6" t="n">
        <v>166193</v>
      </c>
    </row>
    <row r="68">
      <c r="A68" s="4" t="inlineStr">
        <is>
          <t>Convertible notes payable</t>
        </is>
      </c>
      <c r="F68" s="6" t="n">
        <v>173000</v>
      </c>
      <c r="G68" s="5" t="n">
        <v>173000</v>
      </c>
    </row>
    <row r="69">
      <c r="A69" s="4" t="inlineStr">
        <is>
          <t>Accrued interest</t>
        </is>
      </c>
      <c r="G69" s="6" t="n">
        <v>9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80" customWidth="1" min="8" max="8"/>
    <col width="14" customWidth="1" min="9" max="9"/>
    <col width="14" customWidth="1" min="10" max="10"/>
  </cols>
  <sheetData>
    <row r="1">
      <c r="A1" s="1" t="inlineStr">
        <is>
          <t>Convertible Notes Payable (Narrative) (Details1) - USD ($)</t>
        </is>
      </c>
      <c r="B1" s="2" t="inlineStr">
        <is>
          <t>Dec. 31, 2017</t>
        </is>
      </c>
      <c r="C1" s="2" t="inlineStr">
        <is>
          <t>Dec. 20, 2017</t>
        </is>
      </c>
      <c r="D1" s="2" t="inlineStr">
        <is>
          <t>Nov. 11, 2017</t>
        </is>
      </c>
      <c r="E1" s="2" t="inlineStr">
        <is>
          <t>Nov. 01, 2017</t>
        </is>
      </c>
      <c r="F1" s="2" t="inlineStr">
        <is>
          <t>Jun. 30, 2020</t>
        </is>
      </c>
      <c r="G1" s="2" t="inlineStr">
        <is>
          <t>Jun. 30, 2019</t>
        </is>
      </c>
      <c r="H1" s="2" t="inlineStr">
        <is>
          <t>Sep. 30, 2019</t>
        </is>
      </c>
      <c r="I1" s="2" t="inlineStr">
        <is>
          <t>Dec. 31, 2018</t>
        </is>
      </c>
      <c r="J1" s="2" t="inlineStr">
        <is>
          <t>Dec. 31, 2019</t>
        </is>
      </c>
    </row>
    <row r="2">
      <c r="A2" s="3" t="inlineStr">
        <is>
          <t>Short-term Debt [Line Items]</t>
        </is>
      </c>
    </row>
    <row r="3">
      <c r="A3" s="4" t="inlineStr">
        <is>
          <t>Net proceeds from convertible promissory notes</t>
        </is>
      </c>
      <c r="F3" s="6" t="n">
        <v>442000</v>
      </c>
      <c r="G3" s="6" t="n">
        <v>1675000</v>
      </c>
    </row>
    <row r="4">
      <c r="A4" s="4" t="inlineStr">
        <is>
          <t>Convertible notes payable</t>
        </is>
      </c>
      <c r="F4" s="6" t="n">
        <v>3163501</v>
      </c>
      <c r="J4" s="6" t="n">
        <v>4002528</v>
      </c>
    </row>
    <row r="5">
      <c r="A5" s="4" t="inlineStr">
        <is>
          <t>Warrants issued for debt as an investment incentive</t>
        </is>
      </c>
      <c r="F5" s="5" t="n">
        <v>5846154</v>
      </c>
    </row>
    <row r="6">
      <c r="A6" s="4" t="inlineStr">
        <is>
          <t>Secured Convertible Promissory Notes Dated November 01, 2017 - St George Investments [Member]</t>
        </is>
      </c>
    </row>
    <row r="7">
      <c r="A7" s="3" t="inlineStr">
        <is>
          <t>Short-term Debt [Line Items]</t>
        </is>
      </c>
    </row>
    <row r="8">
      <c r="A8" s="4" t="inlineStr">
        <is>
          <t>Convertible promissory note face value</t>
        </is>
      </c>
      <c r="E8" s="6" t="n">
        <v>601420</v>
      </c>
    </row>
    <row r="9">
      <c r="A9" s="4" t="inlineStr">
        <is>
          <t>Convertible promissory note interest rate</t>
        </is>
      </c>
      <c r="E9" s="4" t="inlineStr">
        <is>
          <t>10.00%</t>
        </is>
      </c>
    </row>
    <row r="10">
      <c r="A10" s="4" t="inlineStr">
        <is>
          <t>Convertible promissory note interest rate description</t>
        </is>
      </c>
      <c r="E10" s="4" t="inlineStr">
        <is>
          <t>The promissory note bears interest at 10% compounded daily</t>
        </is>
      </c>
      <c r="H10" s="4" t="inlineStr">
        <is>
          <t>This note was in default, but the lender has not enforced the default interest rate.</t>
        </is>
      </c>
    </row>
    <row r="11">
      <c r="A11" s="4" t="inlineStr">
        <is>
          <t>Convertible promissory note due date</t>
        </is>
      </c>
      <c r="E11" s="4" t="inlineStr">
        <is>
          <t>Sep. 10,
		2018</t>
        </is>
      </c>
    </row>
    <row r="12">
      <c r="A12" s="4" t="inlineStr">
        <is>
          <t>Convertible promissory note original issue discount</t>
        </is>
      </c>
      <c r="E12" s="6" t="n">
        <v>59220</v>
      </c>
    </row>
    <row r="13">
      <c r="A13" s="4" t="inlineStr">
        <is>
          <t>Net proceeds from convertible promissory notes</t>
        </is>
      </c>
      <c r="D13" s="6" t="n">
        <v>542200</v>
      </c>
    </row>
    <row r="14">
      <c r="A14" s="4" t="inlineStr">
        <is>
          <t>Convertible notes payable</t>
        </is>
      </c>
      <c r="H14" s="6" t="n">
        <v>417890</v>
      </c>
    </row>
    <row r="15">
      <c r="A15" s="4" t="inlineStr">
        <is>
          <t>Accrued interest</t>
        </is>
      </c>
      <c r="H15" s="6" t="n">
        <v>38378</v>
      </c>
    </row>
    <row r="16">
      <c r="A16" s="4" t="inlineStr">
        <is>
          <t>Convertible promissory note conversion terms</t>
        </is>
      </c>
      <c r="E16" s="4" t="inlineStr">
        <is>
          <t>The promissory notes are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7">
      <c r="A17" s="4" t="inlineStr">
        <is>
          <t>Convertible promissory note payment terms</t>
        </is>
      </c>
      <c r="E17" s="4" t="inlineStr">
        <is>
          <t>The Company has a right to prepayment of the note, subject to a 20% prepayment premium and is secured by a trust deed of certain assets of the Company.</t>
        </is>
      </c>
    </row>
    <row r="18">
      <c r="A18" s="4" t="inlineStr">
        <is>
          <t>Secured Convertible Promissory Notes Dated December 20, 2017 - St George Investments [Member]</t>
        </is>
      </c>
    </row>
    <row r="19">
      <c r="A19" s="3" t="inlineStr">
        <is>
          <t>Short-term Debt [Line Items]</t>
        </is>
      </c>
    </row>
    <row r="20">
      <c r="A20" s="4" t="inlineStr">
        <is>
          <t>Convertible promissory note face value</t>
        </is>
      </c>
      <c r="C20" s="6" t="n">
        <v>1655000</v>
      </c>
    </row>
    <row r="21">
      <c r="A21" s="4" t="inlineStr">
        <is>
          <t>Convertible promissory note interest rate</t>
        </is>
      </c>
      <c r="C21" s="4" t="inlineStr">
        <is>
          <t>10.00%</t>
        </is>
      </c>
    </row>
    <row r="22">
      <c r="A22" s="4" t="inlineStr">
        <is>
          <t>Convertible promissory note interest rate description</t>
        </is>
      </c>
      <c r="C22" s="4" t="inlineStr">
        <is>
          <t>The promissory note bears interest at 10% compounded daily</t>
        </is>
      </c>
    </row>
    <row r="23">
      <c r="A23" s="4" t="inlineStr">
        <is>
          <t>Convertible promissory note due date</t>
        </is>
      </c>
      <c r="C23" s="4" t="inlineStr">
        <is>
          <t>Oct. 27,
		2018</t>
        </is>
      </c>
    </row>
    <row r="24">
      <c r="A24" s="4" t="inlineStr">
        <is>
          <t>Convertible promissory note original issue discount</t>
        </is>
      </c>
      <c r="C24" s="6" t="n">
        <v>155000</v>
      </c>
    </row>
    <row r="25">
      <c r="A25" s="4" t="inlineStr">
        <is>
          <t>Net proceeds from convertible promissory notes</t>
        </is>
      </c>
      <c r="B25" s="6" t="n">
        <v>300000</v>
      </c>
      <c r="I25" s="6" t="n">
        <v>1200000</v>
      </c>
    </row>
    <row r="26">
      <c r="A26" s="4" t="inlineStr">
        <is>
          <t>Legal, accounting and other transaction costs with respect to convertible promissory note</t>
        </is>
      </c>
      <c r="C26" s="6" t="n">
        <v>5000</v>
      </c>
    </row>
    <row r="27">
      <c r="A27" s="4" t="inlineStr">
        <is>
          <t>Convertible promissory note description</t>
        </is>
      </c>
      <c r="C27" s="4" t="inlineStr">
        <is>
          <t>The promissory note was funded in nine tranches of $300,000; $200,000; $200,000; $400,000; $75,000; $150,000; $85,000; $120,000 and $70,000, resulting in aggregate net proceeds of $1,500,000.</t>
        </is>
      </c>
    </row>
    <row r="28">
      <c r="A28" s="4" t="inlineStr">
        <is>
          <t>Convertible promissory note conversion terms</t>
        </is>
      </c>
      <c r="C28" s="4" t="inlineStr">
        <is>
          <t>The promissory notes are convertible, at any time at the lender’s option, at $2.40 per share. However, in the event the Company’s market capitalization (as defined) falls below $30,000,000, the conversion rate pursuant to the promissory notes will be 60% of the 3 lowest closing trade prices from the 20 trading days immediately preceding the date of conversion. In addition, the promissory notes include certain anti-dilution provisions should the Company subsequently issue any common stock or equivalents at an effective price less than the lender conversion price.</t>
        </is>
      </c>
    </row>
    <row r="29">
      <c r="A29" s="4" t="inlineStr">
        <is>
          <t>Convertible promissory note payment terms</t>
        </is>
      </c>
      <c r="C29" s="4" t="inlineStr">
        <is>
          <t>The Company has a right to prepayment of the note, subject to a 20% prepayment premium and is secured by a trust deed of certain assets of the Company.</t>
        </is>
      </c>
    </row>
    <row r="30">
      <c r="A30" s="4" t="inlineStr">
        <is>
          <t>Secured Convertible Promissory Notes Dated December 20, 2017 - St George Investments [Member] | Warrants [Member]</t>
        </is>
      </c>
    </row>
    <row r="31">
      <c r="A31" s="3" t="inlineStr">
        <is>
          <t>Short-term Debt [Line Items]</t>
        </is>
      </c>
    </row>
    <row r="32">
      <c r="A32" s="4" t="inlineStr">
        <is>
          <t>Warrants issued for debt as an investment incentive</t>
        </is>
      </c>
      <c r="C32" s="5" t="n">
        <v>1100000</v>
      </c>
    </row>
    <row r="33">
      <c r="A33" s="4" t="inlineStr">
        <is>
          <t>Cashless warrant period</t>
        </is>
      </c>
      <c r="C33" s="4" t="inlineStr">
        <is>
          <t>5 years</t>
        </is>
      </c>
    </row>
    <row r="34">
      <c r="A34" s="4" t="inlineStr">
        <is>
          <t>Exercisable price</t>
        </is>
      </c>
      <c r="C34" s="8" t="n">
        <v>2.4</v>
      </c>
      <c r="F34" s="11" t="n">
        <v>0.008500000000000001</v>
      </c>
    </row>
    <row r="35">
      <c r="A35" s="4" t="inlineStr">
        <is>
          <t>Warrant outstanding</t>
        </is>
      </c>
      <c r="F35" s="5" t="n">
        <v>5274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Payable (Narrative) (Details2) - USD ($)</t>
        </is>
      </c>
      <c r="B1" s="2" t="inlineStr">
        <is>
          <t>Mar. 25, 2019</t>
        </is>
      </c>
      <c r="C1" s="2" t="inlineStr">
        <is>
          <t>Mar. 21, 2019</t>
        </is>
      </c>
      <c r="D1" s="2" t="inlineStr">
        <is>
          <t>Jan. 29, 2019</t>
        </is>
      </c>
      <c r="E1" s="2" t="inlineStr">
        <is>
          <t>Nov. 05, 2018</t>
        </is>
      </c>
      <c r="F1" s="2" t="inlineStr">
        <is>
          <t>Aug. 28, 2018</t>
        </is>
      </c>
      <c r="G1" s="2" t="inlineStr">
        <is>
          <t>Jun. 30, 2020</t>
        </is>
      </c>
      <c r="H1" s="2" t="inlineStr">
        <is>
          <t>Jun. 30, 2019</t>
        </is>
      </c>
      <c r="I1" s="2" t="inlineStr">
        <is>
          <t>Dec. 31, 2018</t>
        </is>
      </c>
      <c r="J1" s="2" t="inlineStr">
        <is>
          <t>Jun. 30, 2020</t>
        </is>
      </c>
      <c r="K1" s="2" t="inlineStr">
        <is>
          <t>Jun. 30, 2019</t>
        </is>
      </c>
      <c r="L1" s="2" t="inlineStr">
        <is>
          <t>Sep. 30, 2019</t>
        </is>
      </c>
      <c r="M1" s="2" t="inlineStr">
        <is>
          <t>Dec. 31, 2019</t>
        </is>
      </c>
    </row>
    <row r="2">
      <c r="A2" s="3" t="inlineStr">
        <is>
          <t>Short-term Debt [Line Items]</t>
        </is>
      </c>
    </row>
    <row r="3">
      <c r="A3" s="4" t="inlineStr">
        <is>
          <t>Gain (loss) on debt settlement</t>
        </is>
      </c>
      <c r="G3" s="6" t="n">
        <v>0</v>
      </c>
      <c r="H3" s="6" t="n">
        <v>0</v>
      </c>
      <c r="J3" s="6" t="n">
        <v>3490</v>
      </c>
      <c r="K3" s="6" t="n">
        <v>0</v>
      </c>
    </row>
    <row r="4">
      <c r="A4" s="4" t="inlineStr">
        <is>
          <t>Convertible notes payable</t>
        </is>
      </c>
      <c r="G4" s="5" t="n">
        <v>3163501</v>
      </c>
      <c r="J4" s="5" t="n">
        <v>3163501</v>
      </c>
      <c r="M4" s="6" t="n">
        <v>4002528</v>
      </c>
    </row>
    <row r="5">
      <c r="A5" s="4" t="inlineStr">
        <is>
          <t>Net proceeds from convertible promissory notes</t>
        </is>
      </c>
      <c r="J5" s="6" t="n">
        <v>442000</v>
      </c>
      <c r="K5" s="6" t="n">
        <v>1675000</v>
      </c>
    </row>
    <row r="6">
      <c r="A6" s="4" t="inlineStr">
        <is>
          <t>Warrants issued for debt as an investment incentive</t>
        </is>
      </c>
      <c r="J6" s="5" t="n">
        <v>5846154</v>
      </c>
    </row>
    <row r="7">
      <c r="A7" s="4" t="inlineStr">
        <is>
          <t>Debt discount</t>
        </is>
      </c>
      <c r="G7" s="6" t="n">
        <v>392540</v>
      </c>
      <c r="J7" s="6" t="n">
        <v>392540</v>
      </c>
      <c r="M7" s="5" t="n">
        <v>808980</v>
      </c>
    </row>
    <row r="8">
      <c r="A8" s="4" t="inlineStr">
        <is>
          <t>Secured Convertible Promissory Notes - St George Investments [Member]</t>
        </is>
      </c>
    </row>
    <row r="9">
      <c r="A9" s="3" t="inlineStr">
        <is>
          <t>Short-term Debt [Line Items]</t>
        </is>
      </c>
    </row>
    <row r="10">
      <c r="A10" s="4" t="inlineStr">
        <is>
          <t>Note assigned from St.George</t>
        </is>
      </c>
      <c r="E10" s="6" t="n">
        <v>250000</v>
      </c>
    </row>
    <row r="11">
      <c r="A11" s="4" t="inlineStr">
        <is>
          <t>Secured Convertible Promissory Notes Assigned To John Fife [Member]</t>
        </is>
      </c>
    </row>
    <row r="12">
      <c r="A12" s="3" t="inlineStr">
        <is>
          <t>Short-term Debt [Line Items]</t>
        </is>
      </c>
    </row>
    <row r="13">
      <c r="A13" s="4" t="inlineStr">
        <is>
          <t>Note assigned to John Fife</t>
        </is>
      </c>
      <c r="E13" s="6" t="n">
        <v>250000</v>
      </c>
    </row>
    <row r="14">
      <c r="A14" s="4" t="inlineStr">
        <is>
          <t>Secured Convertible Promissory Notes Assigned To John Fife [Member] | Common Stock [Member]</t>
        </is>
      </c>
    </row>
    <row r="15">
      <c r="A15" s="3" t="inlineStr">
        <is>
          <t>Short-term Debt [Line Items]</t>
        </is>
      </c>
    </row>
    <row r="16">
      <c r="A16" s="4" t="inlineStr">
        <is>
          <t>Shares issued for settlement of debt, value</t>
        </is>
      </c>
      <c r="C16" s="6" t="n">
        <v>150959</v>
      </c>
    </row>
    <row r="17">
      <c r="A17" s="4" t="inlineStr">
        <is>
          <t>Accrued interest portion of debt converted into common stock</t>
        </is>
      </c>
      <c r="C17" s="5" t="n">
        <v>4963</v>
      </c>
    </row>
    <row r="18">
      <c r="A18" s="4" t="inlineStr">
        <is>
          <t>Derivative liabilities portion of debt converted into common stock</t>
        </is>
      </c>
      <c r="C18" s="6" t="n">
        <v>160454</v>
      </c>
    </row>
    <row r="19">
      <c r="A19" s="4" t="inlineStr">
        <is>
          <t>Shares issued for settlement of debt, shares</t>
        </is>
      </c>
      <c r="C19" s="5" t="n">
        <v>394460</v>
      </c>
    </row>
    <row r="20">
      <c r="A20" s="4" t="inlineStr">
        <is>
          <t>Secured Convertible Promissory Notes - St George Investments [Member]</t>
        </is>
      </c>
    </row>
    <row r="21">
      <c r="A21" s="3" t="inlineStr">
        <is>
          <t>Short-term Debt [Line Items]</t>
        </is>
      </c>
    </row>
    <row r="22">
      <c r="A22" s="4" t="inlineStr">
        <is>
          <t>Gain (loss) on debt settlement</t>
        </is>
      </c>
      <c r="L22" s="6" t="n">
        <v>21586</v>
      </c>
    </row>
    <row r="23">
      <c r="A23" s="4" t="inlineStr">
        <is>
          <t>Convertible notes payable</t>
        </is>
      </c>
      <c r="L23" s="5" t="n">
        <v>0</v>
      </c>
    </row>
    <row r="24">
      <c r="A24" s="4" t="inlineStr">
        <is>
          <t>Accrued interest</t>
        </is>
      </c>
      <c r="L24" s="5" t="n">
        <v>0</v>
      </c>
    </row>
    <row r="25">
      <c r="A25" s="4" t="inlineStr">
        <is>
          <t>Secured Convertible Promissory Notes - St George Investments [Member] | Common Stock [Member]</t>
        </is>
      </c>
    </row>
    <row r="26">
      <c r="A26" s="3" t="inlineStr">
        <is>
          <t>Short-term Debt [Line Items]</t>
        </is>
      </c>
    </row>
    <row r="27">
      <c r="A27" s="4" t="inlineStr">
        <is>
          <t>Shares issued for settlement of debt, value</t>
        </is>
      </c>
      <c r="L27" s="5" t="n">
        <v>550000</v>
      </c>
    </row>
    <row r="28">
      <c r="A28" s="4" t="inlineStr">
        <is>
          <t>Accrued interest portion of debt converted into common stock</t>
        </is>
      </c>
      <c r="L28" s="5" t="n">
        <v>122694</v>
      </c>
    </row>
    <row r="29">
      <c r="A29" s="4" t="inlineStr">
        <is>
          <t>Derivative liabilities portion of debt converted into common stock</t>
        </is>
      </c>
      <c r="L29" s="6" t="n">
        <v>441394</v>
      </c>
    </row>
    <row r="30">
      <c r="A30" s="4" t="inlineStr">
        <is>
          <t>Shares issued for settlement of debt, shares</t>
        </is>
      </c>
      <c r="L30" s="5" t="n">
        <v>1710897</v>
      </c>
    </row>
    <row r="31">
      <c r="A31" s="4" t="inlineStr">
        <is>
          <t>Secured Convertible Promissory Notes August 28, 2018 - St George Investments [Member]</t>
        </is>
      </c>
    </row>
    <row r="32">
      <c r="A32" s="3" t="inlineStr">
        <is>
          <t>Short-term Debt [Line Items]</t>
        </is>
      </c>
    </row>
    <row r="33">
      <c r="A33" s="4" t="inlineStr">
        <is>
          <t>Gain (loss) on debt settlement</t>
        </is>
      </c>
      <c r="L33" s="6" t="n">
        <v>28138</v>
      </c>
    </row>
    <row r="34">
      <c r="A34" s="4" t="inlineStr">
        <is>
          <t>Convertible notes payable</t>
        </is>
      </c>
      <c r="L34" s="5" t="n">
        <v>828518</v>
      </c>
    </row>
    <row r="35">
      <c r="A35" s="4" t="inlineStr">
        <is>
          <t>Accrued interest</t>
        </is>
      </c>
      <c r="L35" s="5" t="n">
        <v>28138</v>
      </c>
    </row>
    <row r="36">
      <c r="A36" s="4" t="inlineStr">
        <is>
          <t>Convertible promissory note face value</t>
        </is>
      </c>
      <c r="F36" s="6" t="n">
        <v>1128518</v>
      </c>
    </row>
    <row r="37">
      <c r="A37" s="4" t="inlineStr">
        <is>
          <t>Convertible promissory note overfunding</t>
        </is>
      </c>
      <c r="F37" s="6" t="n">
        <v>23518</v>
      </c>
    </row>
    <row r="38">
      <c r="A38" s="4" t="inlineStr">
        <is>
          <t>Convertible promissory note interest rate</t>
        </is>
      </c>
      <c r="F38" s="4" t="inlineStr">
        <is>
          <t>10.00%</t>
        </is>
      </c>
    </row>
    <row r="39">
      <c r="A39" s="4" t="inlineStr">
        <is>
          <t>Convertible promissory note interest rate description</t>
        </is>
      </c>
      <c r="F39" s="4" t="inlineStr">
        <is>
          <t>The promissory note bears interest at 10% compounded daily</t>
        </is>
      </c>
    </row>
    <row r="40">
      <c r="A40" s="4" t="inlineStr">
        <is>
          <t>Convertible promissory note due date</t>
        </is>
      </c>
      <c r="F40" s="4" t="inlineStr">
        <is>
          <t>Jun. 30,
		2019</t>
        </is>
      </c>
    </row>
    <row r="41">
      <c r="A41" s="4" t="inlineStr">
        <is>
          <t>Convertible promissory note original issue discount</t>
        </is>
      </c>
      <c r="F41" s="6" t="n">
        <v>100000</v>
      </c>
    </row>
    <row r="42">
      <c r="A42" s="4" t="inlineStr">
        <is>
          <t>Legal, accounting and other transaction costs with respect to convertible promissory note</t>
        </is>
      </c>
      <c r="F42" s="6" t="n">
        <v>5000</v>
      </c>
    </row>
    <row r="43">
      <c r="A43" s="4" t="inlineStr">
        <is>
          <t>Net proceeds from convertible promissory notes</t>
        </is>
      </c>
      <c r="I43" s="6" t="n">
        <v>825000</v>
      </c>
      <c r="L43" s="5" t="n">
        <v>198518</v>
      </c>
    </row>
    <row r="44">
      <c r="A44" s="4" t="inlineStr">
        <is>
          <t>Convertible promissory note conversion terms</t>
        </is>
      </c>
      <c r="F44" s="4" t="inlineStr">
        <is>
          <t>The promissory notes are convertible, at any time at St. George’s option, at $2.40 per share. However, in the event the Company’s market capitalization falls below $30,000,000, the conversion rate will be 60% of the 3 lowest closing trade prices due the 20 trading days immediately preceding date of conversion, subject to additional adjustments, as defined. In addition, the promissory notes include certain anti-dilution provisions should the Company subsequently issue any common stock or equivalents at an effective price less than the lender conversion price.</t>
        </is>
      </c>
    </row>
    <row r="45">
      <c r="A45" s="4" t="inlineStr">
        <is>
          <t>Convertible promissory note payment terms</t>
        </is>
      </c>
      <c r="F45" s="4" t="inlineStr">
        <is>
          <t>The Company has a right to prepayment of the note, subject to a 15% prepayment premium and is secured by a trust deed of certain assets of the Company.</t>
        </is>
      </c>
    </row>
    <row r="46">
      <c r="A46" s="4" t="inlineStr">
        <is>
          <t>Gross proceeds from convertible promissory note</t>
        </is>
      </c>
      <c r="L46" s="5" t="n">
        <v>218518</v>
      </c>
    </row>
    <row r="47">
      <c r="A47" s="4" t="inlineStr">
        <is>
          <t>Debt discount</t>
        </is>
      </c>
      <c r="F47" s="6" t="n">
        <v>1114698</v>
      </c>
    </row>
    <row r="48">
      <c r="A48" s="4" t="inlineStr">
        <is>
          <t>Secured Convertible Promissory Notes August 28, 2018 - St George Investments [Member] | Warrants [Member]</t>
        </is>
      </c>
    </row>
    <row r="49">
      <c r="A49" s="3" t="inlineStr">
        <is>
          <t>Short-term Debt [Line Items]</t>
        </is>
      </c>
    </row>
    <row r="50">
      <c r="A50" s="4" t="inlineStr">
        <is>
          <t>Warrants issued for debt as an investment incentive</t>
        </is>
      </c>
      <c r="F50" s="5" t="n">
        <v>750000</v>
      </c>
    </row>
    <row r="51">
      <c r="A51" s="4" t="inlineStr">
        <is>
          <t>Cashless warrant period</t>
        </is>
      </c>
      <c r="F51" s="4" t="inlineStr">
        <is>
          <t>5 years</t>
        </is>
      </c>
    </row>
    <row r="52">
      <c r="A52" s="4" t="inlineStr">
        <is>
          <t>Exercisable price</t>
        </is>
      </c>
      <c r="F52" s="8" t="n">
        <v>2.4</v>
      </c>
      <c r="G52" s="11" t="n">
        <v>0.008500000000000001</v>
      </c>
      <c r="J52" s="11" t="n">
        <v>0.008500000000000001</v>
      </c>
    </row>
    <row r="53">
      <c r="A53" s="4" t="inlineStr">
        <is>
          <t>Fair value of issued warrants</t>
        </is>
      </c>
      <c r="F53" s="6" t="n">
        <v>1588493</v>
      </c>
    </row>
    <row r="54">
      <c r="A54" s="4" t="inlineStr">
        <is>
          <t>Warrant outstanding</t>
        </is>
      </c>
      <c r="G54" s="5" t="n">
        <v>3750000</v>
      </c>
      <c r="J54" s="5" t="n">
        <v>3750000</v>
      </c>
    </row>
    <row r="55">
      <c r="A55" s="4" t="inlineStr">
        <is>
          <t>Secured Convertible Promissory Notes August 28, 2018 - St George Investments [Member] | Common Stock [Member]</t>
        </is>
      </c>
    </row>
    <row r="56">
      <c r="A56" s="3" t="inlineStr">
        <is>
          <t>Short-term Debt [Line Items]</t>
        </is>
      </c>
    </row>
    <row r="57">
      <c r="A57" s="4" t="inlineStr">
        <is>
          <t>Shares issued for settlement of debt, value</t>
        </is>
      </c>
      <c r="L57" s="5" t="n">
        <v>1000859</v>
      </c>
    </row>
    <row r="58">
      <c r="A58" s="4" t="inlineStr">
        <is>
          <t>Derivative liabilities portion of debt converted into common stock</t>
        </is>
      </c>
      <c r="L58" s="6" t="n">
        <v>840299</v>
      </c>
    </row>
    <row r="59">
      <c r="A59" s="4" t="inlineStr">
        <is>
          <t>Shares issued for settlement of debt, shares</t>
        </is>
      </c>
      <c r="L59" s="5" t="n">
        <v>4475543</v>
      </c>
    </row>
    <row r="60">
      <c r="A60" s="4" t="inlineStr">
        <is>
          <t>Secured Convertible Promissory Notes January 29, 2019 - St George Investments [Member]</t>
        </is>
      </c>
    </row>
    <row r="61">
      <c r="A61" s="3" t="inlineStr">
        <is>
          <t>Short-term Debt [Line Items]</t>
        </is>
      </c>
    </row>
    <row r="62">
      <c r="A62" s="4" t="inlineStr">
        <is>
          <t>Convertible notes payable</t>
        </is>
      </c>
      <c r="L62" s="6" t="n">
        <v>1406482</v>
      </c>
    </row>
    <row r="63">
      <c r="A63" s="4" t="inlineStr">
        <is>
          <t>Convertible promissory note face value</t>
        </is>
      </c>
      <c r="D63" s="6" t="n">
        <v>2205000</v>
      </c>
    </row>
    <row r="64">
      <c r="A64" s="4" t="inlineStr">
        <is>
          <t>Convertible promissory note interest rate</t>
        </is>
      </c>
      <c r="D64" s="4" t="inlineStr">
        <is>
          <t>10.00%</t>
        </is>
      </c>
    </row>
    <row r="65">
      <c r="A65" s="4" t="inlineStr">
        <is>
          <t>Convertible promissory note interest rate description</t>
        </is>
      </c>
      <c r="D65" s="4" t="inlineStr">
        <is>
          <t>The promissory note bears interest at 10% compounded daily</t>
        </is>
      </c>
    </row>
    <row r="66">
      <c r="A66" s="4" t="inlineStr">
        <is>
          <t>Convertible promissory note due date</t>
        </is>
      </c>
      <c r="D66" s="4" t="inlineStr">
        <is>
          <t>Dec. 5,
		2019</t>
        </is>
      </c>
    </row>
    <row r="67">
      <c r="A67" s="4" t="inlineStr">
        <is>
          <t>Convertible promissory note original issue discount</t>
        </is>
      </c>
      <c r="D67" s="6" t="n">
        <v>200000</v>
      </c>
    </row>
    <row r="68">
      <c r="A68" s="4" t="inlineStr">
        <is>
          <t>Legal, accounting and other transaction costs with respect to convertible promissory note</t>
        </is>
      </c>
      <c r="D68" s="6" t="n">
        <v>5000</v>
      </c>
    </row>
    <row r="69">
      <c r="A69" s="4" t="inlineStr">
        <is>
          <t>Net proceeds from convertible promissory notes</t>
        </is>
      </c>
      <c r="L69" s="5" t="n">
        <v>1276482</v>
      </c>
    </row>
    <row r="70">
      <c r="A70" s="4" t="inlineStr">
        <is>
          <t>Convertible promissory note conversion terms</t>
        </is>
      </c>
      <c r="D70" s="4" t="inlineStr">
        <is>
          <t>The promissory note are convertible, at any time at the lender’s option, at $2.40 per share. However, in the event the Company’s market capitalization (as defined) falls below $30,000,000, the conversion rate will be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71">
      <c r="A71" s="4" t="inlineStr">
        <is>
          <t>Convertible promissory note payment terms</t>
        </is>
      </c>
      <c r="D71" s="4" t="inlineStr">
        <is>
          <t>The Company has a right to prepayment of the note, subject to a 15% prepayment premium and is secured by a trust deed of certain assets of the Company.</t>
        </is>
      </c>
    </row>
    <row r="72">
      <c r="A72" s="4" t="inlineStr">
        <is>
          <t>Gross proceeds from convertible promissory note</t>
        </is>
      </c>
      <c r="L72" s="5" t="n">
        <v>1406482</v>
      </c>
    </row>
    <row r="73">
      <c r="A73" s="4" t="inlineStr">
        <is>
          <t>Debt discount</t>
        </is>
      </c>
      <c r="D73" s="6" t="n">
        <v>1118606</v>
      </c>
    </row>
    <row r="74">
      <c r="A74" s="4" t="inlineStr">
        <is>
          <t>Secured Convertible Promissory Notes January 29, 2019 - St George Investments [Member] | Warrants [Member]</t>
        </is>
      </c>
    </row>
    <row r="75">
      <c r="A75" s="3" t="inlineStr">
        <is>
          <t>Short-term Debt [Line Items]</t>
        </is>
      </c>
    </row>
    <row r="76">
      <c r="A76" s="4" t="inlineStr">
        <is>
          <t>Warrants issued for debt as an investment incentive</t>
        </is>
      </c>
      <c r="D76" s="5" t="n">
        <v>1500000</v>
      </c>
    </row>
    <row r="77">
      <c r="A77" s="4" t="inlineStr">
        <is>
          <t>Cashless warrant period</t>
        </is>
      </c>
      <c r="D77" s="4" t="inlineStr">
        <is>
          <t>5 years</t>
        </is>
      </c>
    </row>
    <row r="78">
      <c r="A78" s="4" t="inlineStr">
        <is>
          <t>Exercisable price</t>
        </is>
      </c>
      <c r="D78" s="8" t="n">
        <v>2.4</v>
      </c>
      <c r="G78" s="11" t="n">
        <v>0.008500000000000001</v>
      </c>
      <c r="J78" s="11" t="n">
        <v>0.008500000000000001</v>
      </c>
    </row>
    <row r="79">
      <c r="A79" s="4" t="inlineStr">
        <is>
          <t>Fair value of issued warrants</t>
        </is>
      </c>
      <c r="D79" s="6" t="n">
        <v>999838</v>
      </c>
    </row>
    <row r="80">
      <c r="A80" s="4" t="inlineStr">
        <is>
          <t>Warrant outstanding</t>
        </is>
      </c>
      <c r="G80" s="5" t="n">
        <v>7500000</v>
      </c>
      <c r="J80" s="5" t="n">
        <v>7500000</v>
      </c>
    </row>
    <row r="81">
      <c r="A81" s="4" t="inlineStr">
        <is>
          <t>Secured Convertible Promissory Notes March 25, 2019 - St George Investments [Member]</t>
        </is>
      </c>
    </row>
    <row r="82">
      <c r="A82" s="3" t="inlineStr">
        <is>
          <t>Short-term Debt [Line Items]</t>
        </is>
      </c>
    </row>
    <row r="83">
      <c r="A83" s="4" t="inlineStr">
        <is>
          <t>Convertible notes payable</t>
        </is>
      </c>
      <c r="G83" s="6" t="n">
        <v>2304372</v>
      </c>
      <c r="J83" s="6" t="n">
        <v>2304372</v>
      </c>
      <c r="M83" s="6" t="n">
        <v>2947890</v>
      </c>
    </row>
    <row r="84">
      <c r="A84" s="4" t="inlineStr">
        <is>
          <t>Accrued interest</t>
        </is>
      </c>
      <c r="G84" s="6" t="n">
        <v>304597</v>
      </c>
      <c r="J84" s="6" t="n">
        <v>304597</v>
      </c>
    </row>
    <row r="85">
      <c r="A85" s="4" t="inlineStr">
        <is>
          <t>Convertible promissory note face value</t>
        </is>
      </c>
      <c r="B85" s="6" t="n">
        <v>580000</v>
      </c>
    </row>
    <row r="86">
      <c r="A86" s="4" t="inlineStr">
        <is>
          <t>Convertible promissory note interest rate</t>
        </is>
      </c>
      <c r="B86" s="4" t="inlineStr">
        <is>
          <t>10.00%</t>
        </is>
      </c>
    </row>
    <row r="87">
      <c r="A87" s="4" t="inlineStr">
        <is>
          <t>Convertible promissory note interest rate description</t>
        </is>
      </c>
      <c r="B87" s="4" t="inlineStr">
        <is>
          <t>The promissory note bears interest at 10% compounded daily</t>
        </is>
      </c>
    </row>
    <row r="88">
      <c r="A88" s="4" t="inlineStr">
        <is>
          <t>Convertible promissory note due date</t>
        </is>
      </c>
      <c r="B88" s="4" t="inlineStr">
        <is>
          <t>Jan. 24,
		2020</t>
        </is>
      </c>
    </row>
    <row r="89">
      <c r="A89" s="4" t="inlineStr">
        <is>
          <t>Convertible promissory note original issue discount</t>
        </is>
      </c>
      <c r="B89" s="6" t="n">
        <v>75000</v>
      </c>
    </row>
    <row r="90">
      <c r="A90" s="4" t="inlineStr">
        <is>
          <t>Legal, accounting and other transaction costs with respect to convertible promissory note</t>
        </is>
      </c>
      <c r="B90" s="6" t="n">
        <v>5000</v>
      </c>
    </row>
    <row r="91">
      <c r="A91" s="4" t="inlineStr">
        <is>
          <t>Net proceeds from convertible promissory notes</t>
        </is>
      </c>
      <c r="L91" s="5" t="n">
        <v>500000</v>
      </c>
    </row>
    <row r="92">
      <c r="A92" s="4" t="inlineStr">
        <is>
          <t>Convertible promissory note conversion terms</t>
        </is>
      </c>
      <c r="B92" s="4" t="inlineStr">
        <is>
          <t>The promissory notes are convertible, at any time at St. George’s option, at $2.40 per share. However, in the event the Company’s market capitalization (as defined) falls below $30,000,000, the conversion rate will be 60% of the 3 lowest closing trade prices from the 20 trading days immediately preceding the date of conversion, subject to additional adjustments. In addition, the promissory note includes certain anti-dilution provisions should the Company subsequently issue any common stock or equivalents at an effective price less than the lender conversion price.</t>
        </is>
      </c>
    </row>
    <row r="93">
      <c r="A93" s="4" t="inlineStr">
        <is>
          <t>Convertible promissory note payment terms</t>
        </is>
      </c>
      <c r="B93" s="4" t="inlineStr">
        <is>
          <t>The Company has a right to prepayment of the note, subject to a 15% prepayment premium and is secured by a trust deed of certain assets of the Company.</t>
        </is>
      </c>
    </row>
    <row r="94">
      <c r="A94" s="4" t="inlineStr">
        <is>
          <t>Gross proceeds from convertible promissory note</t>
        </is>
      </c>
      <c r="L94" s="6" t="n">
        <v>580000</v>
      </c>
    </row>
    <row r="95">
      <c r="A95" s="4" t="inlineStr">
        <is>
          <t>Debt discount</t>
        </is>
      </c>
      <c r="B95" s="6" t="n">
        <v>483966</v>
      </c>
    </row>
    <row r="96">
      <c r="A96" s="4" t="inlineStr">
        <is>
          <t>Secured Convertible Promissory Notes March 25, 2019 - St George Investments [Member] | Warrants [Member]</t>
        </is>
      </c>
    </row>
    <row r="97">
      <c r="A97" s="3" t="inlineStr">
        <is>
          <t>Short-term Debt [Line Items]</t>
        </is>
      </c>
    </row>
    <row r="98">
      <c r="A98" s="4" t="inlineStr">
        <is>
          <t>Warrants issued for debt as an investment incentive</t>
        </is>
      </c>
      <c r="B98" s="5" t="n">
        <v>375000</v>
      </c>
    </row>
    <row r="99">
      <c r="A99" s="4" t="inlineStr">
        <is>
          <t>Cashless warrant period</t>
        </is>
      </c>
      <c r="B99" s="4" t="inlineStr">
        <is>
          <t>5 years</t>
        </is>
      </c>
    </row>
    <row r="100">
      <c r="A100" s="4" t="inlineStr">
        <is>
          <t>Exercisable price</t>
        </is>
      </c>
      <c r="B100" s="8" t="n">
        <v>2.4</v>
      </c>
      <c r="G100" s="11" t="n">
        <v>0.008500000000000001</v>
      </c>
      <c r="J100" s="11" t="n">
        <v>0.008500000000000001</v>
      </c>
    </row>
    <row r="101">
      <c r="A101" s="4" t="inlineStr">
        <is>
          <t>Fair value of issued warrants</t>
        </is>
      </c>
      <c r="B101" s="6" t="n">
        <v>258701</v>
      </c>
    </row>
    <row r="102">
      <c r="A102" s="4" t="inlineStr">
        <is>
          <t>Warrant outstanding</t>
        </is>
      </c>
      <c r="G102" s="5" t="n">
        <v>1875000</v>
      </c>
      <c r="J102" s="5" t="n">
        <v>18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 width="30" customWidth="1" min="10" max="10"/>
    <col width="14" customWidth="1" min="11" max="11"/>
    <col width="14" customWidth="1" min="12" max="12"/>
  </cols>
  <sheetData>
    <row r="1">
      <c r="A1" s="1" t="inlineStr">
        <is>
          <t>Convertible Notes Payable (Narrative) (Details3) - USD ($)</t>
        </is>
      </c>
      <c r="B1" s="2" t="inlineStr">
        <is>
          <t>Mar. 02, 2020</t>
        </is>
      </c>
      <c r="C1" s="2" t="inlineStr">
        <is>
          <t>Feb. 03, 2020</t>
        </is>
      </c>
      <c r="D1" s="2" t="inlineStr">
        <is>
          <t>Jan. 21, 2020</t>
        </is>
      </c>
      <c r="E1" s="2" t="inlineStr">
        <is>
          <t>Jan. 20, 2020</t>
        </is>
      </c>
      <c r="F1" s="2" t="inlineStr">
        <is>
          <t>Jan. 06, 2020</t>
        </is>
      </c>
      <c r="G1" s="2" t="inlineStr">
        <is>
          <t>Dec. 23, 2019</t>
        </is>
      </c>
      <c r="H1" s="2" t="inlineStr">
        <is>
          <t>Jun. 30, 2020</t>
        </is>
      </c>
      <c r="I1" s="2" t="inlineStr">
        <is>
          <t>Jun. 30, 2019</t>
        </is>
      </c>
      <c r="J1" s="2" t="inlineStr">
        <is>
          <t>Jun. 30, 2020</t>
        </is>
      </c>
      <c r="K1" s="2" t="inlineStr">
        <is>
          <t>Jun. 30, 2019</t>
        </is>
      </c>
      <c r="L1" s="2" t="inlineStr">
        <is>
          <t>Dec. 31, 2019</t>
        </is>
      </c>
    </row>
    <row r="2">
      <c r="A2" s="3" t="inlineStr">
        <is>
          <t>Short-term Debt [Line Items]</t>
        </is>
      </c>
    </row>
    <row r="3">
      <c r="A3" s="4" t="inlineStr">
        <is>
          <t>Debt discount</t>
        </is>
      </c>
      <c r="H3" s="6" t="n">
        <v>392540</v>
      </c>
      <c r="J3" s="6" t="n">
        <v>392540</v>
      </c>
      <c r="L3" s="6" t="n">
        <v>808980</v>
      </c>
    </row>
    <row r="4">
      <c r="A4" s="4" t="inlineStr">
        <is>
          <t>Convertible notes payable</t>
        </is>
      </c>
      <c r="H4" s="5" t="n">
        <v>3163501</v>
      </c>
      <c r="J4" s="5" t="n">
        <v>3163501</v>
      </c>
      <c r="L4" s="5" t="n">
        <v>4002528</v>
      </c>
    </row>
    <row r="5">
      <c r="A5" s="4" t="inlineStr">
        <is>
          <t>Gain (loss) on change in fair value of derivative liabilities</t>
        </is>
      </c>
      <c r="H5" s="5" t="n">
        <v>1572964</v>
      </c>
      <c r="I5" s="6" t="n">
        <v>2207299</v>
      </c>
      <c r="J5" s="5" t="n">
        <v>1142272</v>
      </c>
      <c r="K5" s="6" t="n">
        <v>-480150</v>
      </c>
    </row>
    <row r="6">
      <c r="A6" s="4" t="inlineStr">
        <is>
          <t>Amortization of debt discount</t>
        </is>
      </c>
      <c r="J6" s="5" t="n">
        <v>1028931</v>
      </c>
      <c r="K6" s="5" t="n">
        <v>1308550</v>
      </c>
    </row>
    <row r="7">
      <c r="A7" s="4" t="inlineStr">
        <is>
          <t>Debt Derivative [Member]</t>
        </is>
      </c>
    </row>
    <row r="8">
      <c r="A8" s="3" t="inlineStr">
        <is>
          <t>Short-term Debt [Line Items]</t>
        </is>
      </c>
    </row>
    <row r="9">
      <c r="A9" s="4" t="inlineStr">
        <is>
          <t>Fair value of embedded derivatives</t>
        </is>
      </c>
      <c r="H9" s="6" t="n">
        <v>3219398</v>
      </c>
      <c r="J9" s="6" t="n">
        <v>3219398</v>
      </c>
    </row>
    <row r="10">
      <c r="A10" s="4" t="inlineStr">
        <is>
          <t>Fair value of assumption model</t>
        </is>
      </c>
      <c r="J10" s="4" t="inlineStr">
        <is>
          <t>Binomial Option Pricing Model</t>
        </is>
      </c>
    </row>
    <row r="11">
      <c r="A11" s="4" t="inlineStr">
        <is>
          <t>Dividend yield</t>
        </is>
      </c>
      <c r="J11" s="4" t="inlineStr">
        <is>
          <t>0.00%</t>
        </is>
      </c>
    </row>
    <row r="12">
      <c r="A12" s="4" t="inlineStr">
        <is>
          <t>Estimated fair value of common stock</t>
        </is>
      </c>
      <c r="H12" s="11" t="n">
        <v>0.0044</v>
      </c>
      <c r="J12" s="11" t="n">
        <v>0.0044</v>
      </c>
    </row>
    <row r="13">
      <c r="A13" s="4" t="inlineStr">
        <is>
          <t>Debt Derivative [Member] | Minimum [Member]</t>
        </is>
      </c>
    </row>
    <row r="14">
      <c r="A14" s="3" t="inlineStr">
        <is>
          <t>Short-term Debt [Line Items]</t>
        </is>
      </c>
    </row>
    <row r="15">
      <c r="A15" s="4" t="inlineStr">
        <is>
          <t>Expected volatility</t>
        </is>
      </c>
      <c r="J15" s="4" t="inlineStr">
        <is>
          <t>128.20%</t>
        </is>
      </c>
    </row>
    <row r="16">
      <c r="A16" s="4" t="inlineStr">
        <is>
          <t>Weighted average risk-free interest rate</t>
        </is>
      </c>
      <c r="J16" s="4" t="inlineStr">
        <is>
          <t>0.16%</t>
        </is>
      </c>
    </row>
    <row r="17">
      <c r="A17" s="4" t="inlineStr">
        <is>
          <t>Expected life</t>
        </is>
      </c>
      <c r="J17" s="4" t="inlineStr">
        <is>
          <t>18 days</t>
        </is>
      </c>
    </row>
    <row r="18">
      <c r="A18" s="4" t="inlineStr">
        <is>
          <t>Conversion price per share</t>
        </is>
      </c>
      <c r="J18" s="12" t="n">
        <v>0.00185</v>
      </c>
    </row>
    <row r="19">
      <c r="A19" s="4" t="inlineStr">
        <is>
          <t>Debt Derivative [Member] | Maximum [Member]</t>
        </is>
      </c>
    </row>
    <row r="20">
      <c r="A20" s="3" t="inlineStr">
        <is>
          <t>Short-term Debt [Line Items]</t>
        </is>
      </c>
    </row>
    <row r="21">
      <c r="A21" s="4" t="inlineStr">
        <is>
          <t>Expected volatility</t>
        </is>
      </c>
      <c r="J21" s="4" t="inlineStr">
        <is>
          <t>169.00%</t>
        </is>
      </c>
    </row>
    <row r="22">
      <c r="A22" s="4" t="inlineStr">
        <is>
          <t>Weighted average risk-free interest rate</t>
        </is>
      </c>
      <c r="J22" s="4" t="inlineStr">
        <is>
          <t>0.18%</t>
        </is>
      </c>
    </row>
    <row r="23">
      <c r="A23" s="4" t="inlineStr">
        <is>
          <t>Expected life</t>
        </is>
      </c>
      <c r="J23" s="4" t="inlineStr">
        <is>
          <t>2 years 8 months 12 days</t>
        </is>
      </c>
    </row>
    <row r="24">
      <c r="A24" s="4" t="inlineStr">
        <is>
          <t>Conversion price per share</t>
        </is>
      </c>
      <c r="J24" s="12" t="n">
        <v>0.00333</v>
      </c>
    </row>
    <row r="25">
      <c r="A25" s="4" t="inlineStr">
        <is>
          <t>Convertible Promissory Notes - December 23, 2019, Robert L. Hymers III [Member]</t>
        </is>
      </c>
    </row>
    <row r="26">
      <c r="A26" s="3" t="inlineStr">
        <is>
          <t>Short-term Debt [Line Items]</t>
        </is>
      </c>
    </row>
    <row r="27">
      <c r="A27" s="4" t="inlineStr">
        <is>
          <t>Convertible promissory note face value</t>
        </is>
      </c>
      <c r="G27" s="6" t="n">
        <v>96553</v>
      </c>
    </row>
    <row r="28">
      <c r="A28" s="4" t="inlineStr">
        <is>
          <t>Convertible promissory note interest rate</t>
        </is>
      </c>
      <c r="G28" s="4" t="inlineStr">
        <is>
          <t>10.00%</t>
        </is>
      </c>
    </row>
    <row r="29">
      <c r="A29" s="4" t="inlineStr">
        <is>
          <t>Convertible promissory note due date description</t>
        </is>
      </c>
      <c r="G29" s="4" t="inlineStr">
        <is>
          <t>The promissory notes is due six months from the respective issuance date</t>
        </is>
      </c>
    </row>
    <row r="30">
      <c r="A30" s="4" t="inlineStr">
        <is>
          <t>Convertible promissory note conversion terms</t>
        </is>
      </c>
      <c r="G30" s="4" t="inlineStr">
        <is>
          <t>Hymers has the option to convert all or any portion of the unpaid principal amount of the note, plus accrued interest, into shares of the Company’s common stock. The conversion price will be equal to a 50% discount to the lowest closing bid of the previous 15 day trading period.</t>
        </is>
      </c>
    </row>
    <row r="31">
      <c r="A31" s="4" t="inlineStr">
        <is>
          <t>Debt discount</t>
        </is>
      </c>
      <c r="G31" s="6" t="n">
        <v>92332</v>
      </c>
    </row>
    <row r="32">
      <c r="A32" s="4" t="inlineStr">
        <is>
          <t>Convertible notes payable</t>
        </is>
      </c>
      <c r="H32" s="6" t="n">
        <v>161644</v>
      </c>
      <c r="J32" s="6" t="n">
        <v>161644</v>
      </c>
      <c r="L32" s="5" t="n">
        <v>96553</v>
      </c>
    </row>
    <row r="33">
      <c r="A33" s="4" t="inlineStr">
        <is>
          <t>Accrued interest</t>
        </is>
      </c>
      <c r="H33" s="5" t="n">
        <v>5040</v>
      </c>
      <c r="J33" s="5" t="n">
        <v>5040</v>
      </c>
    </row>
    <row r="34">
      <c r="A34" s="4" t="inlineStr">
        <is>
          <t>Convertible Notes Payable [Member]</t>
        </is>
      </c>
    </row>
    <row r="35">
      <c r="A35" s="3" t="inlineStr">
        <is>
          <t>Short-term Debt [Line Items]</t>
        </is>
      </c>
    </row>
    <row r="36">
      <c r="A36" s="4" t="inlineStr">
        <is>
          <t>Amortization of debt discount</t>
        </is>
      </c>
      <c r="J36" s="5" t="n">
        <v>1028931</v>
      </c>
      <c r="K36" s="5" t="n">
        <v>1308550</v>
      </c>
    </row>
    <row r="37">
      <c r="A37" s="4" t="inlineStr">
        <is>
          <t>Convertible Notes Payable [Member] | The Original Material Definitive Agreement With Natural Plant Extract Of California, Inc[Member]</t>
        </is>
      </c>
    </row>
    <row r="38">
      <c r="A38" s="3" t="inlineStr">
        <is>
          <t>Short-term Debt [Line Items]</t>
        </is>
      </c>
    </row>
    <row r="39">
      <c r="A39" s="4" t="inlineStr">
        <is>
          <t>Agreement description</t>
        </is>
      </c>
      <c r="C39" s="4" t="inlineStr">
        <is>
          <t>Pursuant to the original material definitive agreement with NPE, we agreed to acquire twenty percent (equal to 200,000 shares) of NPE’s authorized shares in exchange for our payment of $2,000,000 and $1,000,000 worth of our restricted common stock. We agreed to form a joint venture with NPE incorporated in California under the name “Viva Buds, Inc.” (“Viva Buds”) for the purpose of operating a California licensed cannabis distribution business pursuant to California law legalizing THC psychoactive cannabis for recreational and medicinal use. Our payment obligations were governed by a stock purchase agreement which required us to make the following payments:a. Deposit of $350,000 within 5 days of the execution of the material definitive agreement;b. Deposit of $250,000 payable within 30 days;c. Deposit of $400,000 within 60 days;d. Deposit of $500,000 within 75 days;e. Deposit of $500,000 within 90 days;We made our initial payment pursuant to this schedule, but otherwise failed to comply with the payment schedule and we were in breach of contract.</t>
        </is>
      </c>
    </row>
    <row r="40">
      <c r="A40" s="4" t="inlineStr">
        <is>
          <t>Convertible Notes Payable [Member] | Settlement And Release Of All Claims Agreement With Natural Plant Extract Of California, Inc[Member]</t>
        </is>
      </c>
    </row>
    <row r="41">
      <c r="A41" s="3" t="inlineStr">
        <is>
          <t>Short-term Debt [Line Items]</t>
        </is>
      </c>
    </row>
    <row r="42">
      <c r="A42" s="4" t="inlineStr">
        <is>
          <t>Agreement description</t>
        </is>
      </c>
      <c r="C42" s="4" t="inlineStr">
        <is>
          <t>On February 3, 2020, the Company and NPE entered into a Settlement and Release of All Claims Agreement. In exchange for a universal release of all claims, the Company and NPE (i) agreed to reduce the Company’s interest in NPE from 20% to 5%; (ii) agreed that the Company would to pay NPE a total of $85,000 as follows: $35,000 concurrent with the execution of the Settlement and Release of All Claims Agreement, and $25,000 no later than the 5th calendar day for each of the two months following execution of Settlement and Release of All Claims Agreement; and, (iii) agreed to retire the balance of the Company’s original valuation obligation from the material definitive agreement, representing a shortfall of $56,085.15, in a convertible promissory note, with terms allowing NPE to convert the note into the Company’s common stock at a 50% discount to the closing price of our common stock as of the maturity date.</t>
        </is>
      </c>
    </row>
    <row r="43">
      <c r="A43" s="4" t="inlineStr">
        <is>
          <t>Settlement agreement amount</t>
        </is>
      </c>
      <c r="C43" s="6" t="n">
        <v>50000</v>
      </c>
    </row>
    <row r="44">
      <c r="A44" s="4" t="inlineStr">
        <is>
          <t>NPE Payment description</t>
        </is>
      </c>
      <c r="C44" s="4" t="inlineStr">
        <is>
          <t>On February 3, 2020, we executed a convertible promissory note in the amount of $56,085.15 to NPE. Additionally, as a result of our settlement agreement with NPE, we became liable to pay NPE our 5% portion equal to $25,902 of the regulatory charges to the City of Lynwood and the State of California to transfer the cannabis licenses back to NPE. To date, we have not paid this amount and it is due and owing.</t>
        </is>
      </c>
    </row>
    <row r="45">
      <c r="A45" s="4" t="inlineStr">
        <is>
          <t>Convertible Promissory Notes - January 06, 2020, GW Holding Group [Member]</t>
        </is>
      </c>
    </row>
    <row r="46">
      <c r="A46" s="3" t="inlineStr">
        <is>
          <t>Short-term Debt [Line Items]</t>
        </is>
      </c>
    </row>
    <row r="47">
      <c r="A47" s="4" t="inlineStr">
        <is>
          <t>Convertible promissory note face value</t>
        </is>
      </c>
      <c r="F47" s="6" t="n">
        <v>57750</v>
      </c>
    </row>
    <row r="48">
      <c r="A48" s="4" t="inlineStr">
        <is>
          <t>Convertible promissory note interest rate</t>
        </is>
      </c>
      <c r="F48" s="4" t="inlineStr">
        <is>
          <t>10.00%</t>
        </is>
      </c>
    </row>
    <row r="49">
      <c r="A49" s="4" t="inlineStr">
        <is>
          <t>Convertible promissory note due date description</t>
        </is>
      </c>
      <c r="F49" s="4" t="inlineStr">
        <is>
          <t>The promissory note is beginning on 6 month anniversary of the date of execution</t>
        </is>
      </c>
    </row>
    <row r="50">
      <c r="A50" s="4" t="inlineStr">
        <is>
          <t>Convertible promissory note conversion terms</t>
        </is>
      </c>
      <c r="F50" s="4" t="inlineStr">
        <is>
          <t>GW has the option, beginning on the 6 month anniversary of the date of execution, to convert all or any amount of the principal face amount of the note then outstanding into shares of the Company's common stock equal to 40% discount of the lowest trading price for the fifteen prior trading days.</t>
        </is>
      </c>
    </row>
    <row r="51">
      <c r="A51" s="4" t="inlineStr">
        <is>
          <t>Debt discount</t>
        </is>
      </c>
      <c r="F51" s="6" t="n">
        <v>5250</v>
      </c>
    </row>
    <row r="52">
      <c r="A52" s="4" t="inlineStr">
        <is>
          <t>Convertible promissory note payment terms</t>
        </is>
      </c>
      <c r="F52" s="4" t="inlineStr">
        <is>
          <t>The note bears interest at a rate of 10% per annum and include a $5,250.00 original issue discount such that the price of the note was $57,750.00</t>
        </is>
      </c>
    </row>
    <row r="53">
      <c r="A53" s="4" t="inlineStr">
        <is>
          <t>Convertible notes payable</t>
        </is>
      </c>
      <c r="H53" s="5" t="n">
        <v>57750</v>
      </c>
      <c r="J53" s="5" t="n">
        <v>57750</v>
      </c>
      <c r="L53" s="5" t="n">
        <v>0</v>
      </c>
    </row>
    <row r="54">
      <c r="A54" s="4" t="inlineStr">
        <is>
          <t>Accrued interest</t>
        </is>
      </c>
      <c r="H54" s="5" t="n">
        <v>2888</v>
      </c>
      <c r="J54" s="5" t="n">
        <v>2888</v>
      </c>
    </row>
    <row r="55">
      <c r="A55" s="4" t="inlineStr">
        <is>
          <t>Convertible Promissory Notes - January 20, 2020, Jefferson Capital [Member]</t>
        </is>
      </c>
    </row>
    <row r="56">
      <c r="A56" s="3" t="inlineStr">
        <is>
          <t>Short-term Debt [Line Items]</t>
        </is>
      </c>
    </row>
    <row r="57">
      <c r="A57" s="4" t="inlineStr">
        <is>
          <t>Convertible promissory note conversion terms</t>
        </is>
      </c>
      <c r="E57" s="4" t="inlineStr">
        <is>
          <t>Jefferson has the right to convert any or all of the debt into common stock of the Company, calculated on 60% multiplied by the lowest trading price of the Company’s common stock during the 20 trading day period prior to the issue date of the note, or (ii) 60% multiplied by the market price, meaning the lowest trade price for the Common Stock during the 20 trading day period ending on the latest complete trading tay prior to the conversion</t>
        </is>
      </c>
    </row>
    <row r="58">
      <c r="A58" s="4" t="inlineStr">
        <is>
          <t>Convertible notes payable</t>
        </is>
      </c>
      <c r="H58" s="5" t="n">
        <v>37625</v>
      </c>
      <c r="J58" s="5" t="n">
        <v>37625</v>
      </c>
      <c r="L58" s="5" t="n">
        <v>0</v>
      </c>
    </row>
    <row r="59">
      <c r="A59" s="4" t="inlineStr">
        <is>
          <t>Accrued interest</t>
        </is>
      </c>
      <c r="H59" s="5" t="n">
        <v>1568</v>
      </c>
      <c r="J59" s="5" t="n">
        <v>1568</v>
      </c>
    </row>
    <row r="60">
      <c r="A60" s="4" t="inlineStr">
        <is>
          <t>Debt instrument maturity date</t>
        </is>
      </c>
      <c r="E60" s="4" t="inlineStr">
        <is>
          <t>Jan. 20,
		2021</t>
        </is>
      </c>
    </row>
    <row r="61">
      <c r="A61" s="4" t="inlineStr">
        <is>
          <t>Convertible Promissory Notes - January 21, 2020, BHP Capital [Member]</t>
        </is>
      </c>
    </row>
    <row r="62">
      <c r="A62" s="3" t="inlineStr">
        <is>
          <t>Short-term Debt [Line Items]</t>
        </is>
      </c>
    </row>
    <row r="63">
      <c r="A63" s="4" t="inlineStr">
        <is>
          <t>Convertible promissory note face value</t>
        </is>
      </c>
      <c r="D63" s="6" t="n">
        <v>37625</v>
      </c>
    </row>
    <row r="64">
      <c r="A64" s="4" t="inlineStr">
        <is>
          <t>Convertible promissory note interest rate</t>
        </is>
      </c>
      <c r="D64" s="4" t="inlineStr">
        <is>
          <t>10.00%</t>
        </is>
      </c>
    </row>
    <row r="65">
      <c r="A65" s="4" t="inlineStr">
        <is>
          <t>Convertible promissory note conversion terms</t>
        </is>
      </c>
      <c r="D65" s="4" t="inlineStr">
        <is>
          <t>All amounts owed pursuant to the note are convertible, in whole or in part, into shares of the Company’s common stock at BHP’s option at the lower of (i) the lowest price at which the Company has issued stock; or (ii) the market price, defined as 60% of the lowest trading price for the Company’s common stock during the 20 trading day period ending on the last trading day prior to the conversion date.</t>
        </is>
      </c>
    </row>
    <row r="66">
      <c r="A66" s="4" t="inlineStr">
        <is>
          <t>Convertible notes payable</t>
        </is>
      </c>
      <c r="H66" s="5" t="n">
        <v>37625</v>
      </c>
      <c r="J66" s="5" t="n">
        <v>37625</v>
      </c>
      <c r="L66" s="5" t="n">
        <v>0</v>
      </c>
    </row>
    <row r="67">
      <c r="A67" s="4" t="inlineStr">
        <is>
          <t>Accrued interest</t>
        </is>
      </c>
      <c r="H67" s="5" t="n">
        <v>1568</v>
      </c>
      <c r="J67" s="5" t="n">
        <v>1568</v>
      </c>
    </row>
    <row r="68">
      <c r="A68" s="4" t="inlineStr">
        <is>
          <t>Debt instrument maturity date</t>
        </is>
      </c>
      <c r="D68" s="4" t="inlineStr">
        <is>
          <t>Jan. 21,
		2021</t>
        </is>
      </c>
    </row>
    <row r="69">
      <c r="A69" s="4" t="inlineStr">
        <is>
          <t>Convertible Promissory Notes - March 2, 2020, LG Capital Funding, LLC [Member]</t>
        </is>
      </c>
    </row>
    <row r="70">
      <c r="A70" s="3" t="inlineStr">
        <is>
          <t>Short-term Debt [Line Items]</t>
        </is>
      </c>
    </row>
    <row r="71">
      <c r="A71" s="4" t="inlineStr">
        <is>
          <t>Convertible promissory note face value</t>
        </is>
      </c>
      <c r="B71" s="6" t="n">
        <v>50000</v>
      </c>
    </row>
    <row r="72">
      <c r="A72" s="4" t="inlineStr">
        <is>
          <t>Convertible promissory note interest rate</t>
        </is>
      </c>
      <c r="B72" s="4" t="inlineStr">
        <is>
          <t>8.00%</t>
        </is>
      </c>
    </row>
    <row r="73">
      <c r="A73" s="4" t="inlineStr">
        <is>
          <t>Convertible promissory note conversion terms</t>
        </is>
      </c>
      <c r="B73" s="4" t="inlineStr">
        <is>
          <t>LG Capital is entitled, at its option, at any time after cash payment, to convert all or any amount of the principal face amount of this note then outstanding into shares of the Company's common stock at a price for each share of equal to 55% of the lowest trading price of the Company’s common stock as quoted on the National Quotations Bureau OTC Markets for the twenty trading days prior to conversion.</t>
        </is>
      </c>
    </row>
    <row r="74">
      <c r="A74" s="4" t="inlineStr">
        <is>
          <t>Convertible notes payable</t>
        </is>
      </c>
      <c r="H74" s="5" t="n">
        <v>50000</v>
      </c>
      <c r="J74" s="5" t="n">
        <v>50000</v>
      </c>
      <c r="L74" s="6" t="n">
        <v>0</v>
      </c>
    </row>
    <row r="75">
      <c r="A75" s="4" t="inlineStr">
        <is>
          <t>Accrued interest</t>
        </is>
      </c>
      <c r="H75" s="6" t="n">
        <v>1333</v>
      </c>
      <c r="J75" s="5" t="n">
        <v>1333</v>
      </c>
    </row>
    <row r="76">
      <c r="A76" s="4" t="inlineStr">
        <is>
          <t>Debt instrument maturity date</t>
        </is>
      </c>
      <c r="B76" s="4" t="inlineStr">
        <is>
          <t>Mar. 2,
		2021</t>
        </is>
      </c>
    </row>
    <row r="77">
      <c r="A77" s="4" t="inlineStr">
        <is>
          <t>Convertible Promissory Notes [Member]</t>
        </is>
      </c>
    </row>
    <row r="78">
      <c r="A78" s="3" t="inlineStr">
        <is>
          <t>Short-term Debt [Line Items]</t>
        </is>
      </c>
    </row>
    <row r="79">
      <c r="A79" s="4" t="inlineStr">
        <is>
          <t>Gain (loss) on change in fair value of derivative liabilities</t>
        </is>
      </c>
      <c r="J79" s="5" t="n">
        <v>11422724</v>
      </c>
      <c r="K79" s="5" t="n">
        <v>-480150</v>
      </c>
    </row>
    <row r="80">
      <c r="A80" s="4" t="inlineStr">
        <is>
          <t>Excess of the fair value of derivatives at issuance</t>
        </is>
      </c>
      <c r="J80" s="5" t="n">
        <v>-395607</v>
      </c>
    </row>
    <row r="81">
      <c r="A81" s="4" t="inlineStr">
        <is>
          <t>Derivative liabilities were reclassified to additional paid in capital</t>
        </is>
      </c>
      <c r="J81" s="6" t="n">
        <v>2230751</v>
      </c>
    </row>
    <row r="82">
      <c r="A82" s="4" t="inlineStr">
        <is>
          <t>Convertible Promissory Notes [Member] | Interest Expense [Member]</t>
        </is>
      </c>
    </row>
    <row r="83">
      <c r="A83" s="3" t="inlineStr">
        <is>
          <t>Short-term Debt [Line Items]</t>
        </is>
      </c>
    </row>
    <row r="84">
      <c r="A84" s="4" t="inlineStr">
        <is>
          <t>Amortization of debt discount</t>
        </is>
      </c>
      <c r="K84" s="6" t="n">
        <v>1308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Deficit (Narrative) (Details) - USD ($)</t>
        </is>
      </c>
      <c r="B1" s="2" t="inlineStr">
        <is>
          <t>Jan. 17, 2020</t>
        </is>
      </c>
      <c r="C1" s="2" t="inlineStr">
        <is>
          <t>Jun. 30, 2020</t>
        </is>
      </c>
      <c r="D1" s="2" t="inlineStr">
        <is>
          <t>Jun. 30, 2019</t>
        </is>
      </c>
    </row>
    <row r="2">
      <c r="A2" s="4" t="inlineStr">
        <is>
          <t>Shares issued for services, value</t>
        </is>
      </c>
      <c r="C2" s="6" t="n">
        <v>542766</v>
      </c>
      <c r="D2" s="6" t="n">
        <v>549250</v>
      </c>
    </row>
    <row r="3">
      <c r="A3" s="4" t="inlineStr">
        <is>
          <t>Common stock issued in settlement of convertible notes payable and accrued interest, value</t>
        </is>
      </c>
      <c r="C3" s="6" t="n">
        <v>1531471</v>
      </c>
      <c r="D3" s="6" t="n">
        <v>2034508</v>
      </c>
    </row>
    <row r="4">
      <c r="A4" s="4" t="inlineStr">
        <is>
          <t>Warrants [Member]</t>
        </is>
      </c>
    </row>
    <row r="5">
      <c r="A5" s="4" t="inlineStr">
        <is>
          <t>Common stock issued in exchange for exercise of warrants on a cashless basis, shares</t>
        </is>
      </c>
      <c r="C5" s="5" t="n">
        <v>51054214</v>
      </c>
    </row>
    <row r="6">
      <c r="A6" s="4" t="inlineStr">
        <is>
          <t>Intrinsic value descriptions</t>
        </is>
      </c>
      <c r="C6" s="4" t="inlineStr">
        <is>
          <t>The aggregate intrinsic value in the preceding tables represents the total pretax intrinsic value, based on options with an exercise price less than the Company’s stock price of $0.044 as of June 30, 2020, which would have been received by the option holders had those option holders exercised their options as of that date.</t>
        </is>
      </c>
    </row>
    <row r="7">
      <c r="A7" s="4" t="inlineStr">
        <is>
          <t>Convertible Notes Payable [Member]</t>
        </is>
      </c>
    </row>
    <row r="8">
      <c r="A8" s="4" t="inlineStr">
        <is>
          <t>Common stock issued in settlement of convertible notes payable and accrued interest, shares</t>
        </is>
      </c>
      <c r="C8" s="5" t="n">
        <v>270547861</v>
      </c>
    </row>
    <row r="9">
      <c r="A9" s="4" t="inlineStr">
        <is>
          <t>Convertible Promissory Notes January 17, 2020 - Paladin Advisors, LLC [Member] | Warrants [Member]</t>
        </is>
      </c>
    </row>
    <row r="10">
      <c r="A10" s="4" t="inlineStr">
        <is>
          <t>Common stock issued in exchange for exercise of warrants on a cashless basis, shares</t>
        </is>
      </c>
      <c r="B10" s="5" t="n">
        <v>5750000</v>
      </c>
    </row>
    <row r="11">
      <c r="A11" s="4" t="inlineStr">
        <is>
          <t>Common Stock [Member]</t>
        </is>
      </c>
    </row>
    <row r="12">
      <c r="A12" s="4" t="inlineStr">
        <is>
          <t>Shares issued for services, shares</t>
        </is>
      </c>
      <c r="C12" s="5" t="n">
        <v>44658333</v>
      </c>
      <c r="D12" s="5" t="n">
        <v>535387</v>
      </c>
    </row>
    <row r="13">
      <c r="A13" s="4" t="inlineStr">
        <is>
          <t>Shares issued for services, value</t>
        </is>
      </c>
      <c r="C13" s="6" t="n">
        <v>44658</v>
      </c>
      <c r="D13" s="6" t="n">
        <v>535</v>
      </c>
    </row>
    <row r="14">
      <c r="A14" s="4" t="inlineStr">
        <is>
          <t>Common stock issued in settlement of convertible notes payable and accrued interest, shares</t>
        </is>
      </c>
      <c r="C14" s="5" t="n">
        <v>270547861</v>
      </c>
      <c r="D14" s="5" t="n">
        <v>1683854</v>
      </c>
    </row>
    <row r="15">
      <c r="A15" s="4" t="inlineStr">
        <is>
          <t>Common stock issued in settlement of convertible notes payable and accrued interest, value</t>
        </is>
      </c>
      <c r="C15" s="6" t="n">
        <v>270548</v>
      </c>
      <c r="D15" s="6" t="n">
        <v>1684</v>
      </c>
    </row>
    <row r="16">
      <c r="A16" s="4" t="inlineStr">
        <is>
          <t>Common stock issued in exchange for exercise of warrants on a cashless basis, shares</t>
        </is>
      </c>
      <c r="C16" s="5" t="n">
        <v>51054214</v>
      </c>
      <c r="D16" s="5" t="n">
        <v>655556</v>
      </c>
    </row>
    <row r="17">
      <c r="A17" s="4" t="inlineStr">
        <is>
          <t>Sale of common stock, shares</t>
        </is>
      </c>
      <c r="D17" s="5" t="n">
        <v>531671</v>
      </c>
    </row>
    <row r="18">
      <c r="A18" s="4" t="inlineStr">
        <is>
          <t>Common Stock [Member] | Convertible Notes Payable [Member]</t>
        </is>
      </c>
    </row>
    <row r="19">
      <c r="A19" s="4" t="inlineStr">
        <is>
          <t>Common stock issued in settlement of convertible notes payable and accrued interest, shares</t>
        </is>
      </c>
      <c r="C19" s="5" t="n">
        <v>270547861</v>
      </c>
    </row>
    <row r="20">
      <c r="A20" s="4" t="inlineStr">
        <is>
          <t>Common stock issued in settlement of convertible notes payable and accrued interest, value</t>
        </is>
      </c>
      <c r="C20" s="6" t="n">
        <v>1531471</v>
      </c>
    </row>
    <row r="21">
      <c r="A21" s="4" t="inlineStr">
        <is>
          <t>Shares issued for conversion of related party notes payable, shares</t>
        </is>
      </c>
      <c r="C21" s="5" t="n">
        <v>21384103</v>
      </c>
    </row>
    <row r="22">
      <c r="A22" s="4" t="inlineStr">
        <is>
          <t>Shares issued for conversion of related party notes payable, value</t>
        </is>
      </c>
      <c r="C22" s="6" t="n">
        <v>50613</v>
      </c>
    </row>
    <row r="23">
      <c r="A23" s="4" t="inlineStr">
        <is>
          <t>Common Stock [Member] | Services [Member]</t>
        </is>
      </c>
    </row>
    <row r="24">
      <c r="A24" s="4" t="inlineStr">
        <is>
          <t>Shares issued for services, shares</t>
        </is>
      </c>
      <c r="C24" s="5" t="n">
        <v>44658333</v>
      </c>
    </row>
    <row r="25">
      <c r="A25" s="4" t="inlineStr">
        <is>
          <t>Shares issued for services, value</t>
        </is>
      </c>
      <c r="C25" s="6" t="n">
        <v>542766</v>
      </c>
    </row>
    <row r="26">
      <c r="A26" s="4" t="inlineStr">
        <is>
          <t>Common Stock [Member] | Settled Amounts Previously Accrued [Member]</t>
        </is>
      </c>
    </row>
    <row r="27">
      <c r="A27" s="4" t="inlineStr">
        <is>
          <t>Common stock issued to settle amounts previously accrued, share</t>
        </is>
      </c>
      <c r="C27" s="5" t="n">
        <v>8333</v>
      </c>
    </row>
    <row r="28">
      <c r="A28" s="4" t="inlineStr">
        <is>
          <t>Common stock issued to settle amounts previously accrued, value</t>
        </is>
      </c>
      <c r="C28" s="6" t="n">
        <v>6700</v>
      </c>
    </row>
    <row r="29">
      <c r="A29" s="4" t="inlineStr">
        <is>
          <t>Common Stock [Member] | Settlement Of Legal Case[Member]</t>
        </is>
      </c>
    </row>
    <row r="30">
      <c r="A30" s="4" t="inlineStr">
        <is>
          <t>Shares issued for settlement of debt, shares</t>
        </is>
      </c>
      <c r="C30" s="5" t="n">
        <v>3677889</v>
      </c>
    </row>
    <row r="31">
      <c r="A31" s="4" t="inlineStr">
        <is>
          <t>Shares issued for settlement of debt, value</t>
        </is>
      </c>
      <c r="C31" s="6" t="n">
        <v>956251</v>
      </c>
    </row>
    <row r="32">
      <c r="A32" s="4" t="inlineStr">
        <is>
          <t>Preferred Class A [Member]</t>
        </is>
      </c>
    </row>
    <row r="33">
      <c r="A33" s="4" t="inlineStr">
        <is>
          <t>Preferred stock voting rights</t>
        </is>
      </c>
      <c r="C33" s="4" t="inlineStr">
        <is>
          <t>Each share of Class A Preferred Stock is entitled to 100 votes on all matters submitted to a vote to the stockholders of the Company</t>
        </is>
      </c>
    </row>
    <row r="34">
      <c r="A34" s="4" t="inlineStr">
        <is>
          <t>Preferred stock conversion terms</t>
        </is>
      </c>
      <c r="C34" s="4" t="inlineStr">
        <is>
          <t>Preferred stock does not have conversion.</t>
        </is>
      </c>
    </row>
    <row r="35">
      <c r="A35" s="4" t="inlineStr">
        <is>
          <t>Preferred Class B [Member]</t>
        </is>
      </c>
    </row>
    <row r="36">
      <c r="A36" s="4" t="inlineStr">
        <is>
          <t>Preferred stock voting rights</t>
        </is>
      </c>
      <c r="C36" s="4" t="inlineStr">
        <is>
          <t>Each share of Class "B" Preferred Stock is entitled to 1,000 votes on all matters submitted to a vote to the stockholders of the Company</t>
        </is>
      </c>
    </row>
    <row r="37">
      <c r="A37" s="4" t="inlineStr">
        <is>
          <t>Preferred stock conversion terms</t>
        </is>
      </c>
      <c r="C37" s="4" t="inlineStr">
        <is>
          <t>Preferred stock does not have conversion.</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Narrative) (Details) - USD ($)</t>
        </is>
      </c>
      <c r="B1" s="2" t="inlineStr">
        <is>
          <t>Jun. 30, 2020</t>
        </is>
      </c>
      <c r="C1" s="2" t="inlineStr">
        <is>
          <t>Dec. 31, 2019</t>
        </is>
      </c>
    </row>
    <row r="2">
      <c r="A2" s="4" t="inlineStr">
        <is>
          <t>Level 3 Financial Liabilities [Member]</t>
        </is>
      </c>
    </row>
    <row r="3">
      <c r="A3" s="3" t="inlineStr">
        <is>
          <t>Fair Value, Assets and Liabilities Measured on Recurring and Nonrecurring Basis [Line Items]</t>
        </is>
      </c>
    </row>
    <row r="4">
      <c r="A4" s="4" t="inlineStr">
        <is>
          <t>Combined derivative and warrant liability</t>
        </is>
      </c>
      <c r="B4" s="6" t="n">
        <v>3219398</v>
      </c>
      <c r="C4" s="6" t="n">
        <v>5693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Accrued compensation</t>
        </is>
      </c>
      <c r="B4" s="6" t="n">
        <v>96400</v>
      </c>
      <c r="D4" s="6" t="n">
        <v>96400</v>
      </c>
      <c r="F4" s="6" t="n">
        <v>4875</v>
      </c>
    </row>
    <row r="5">
      <c r="A5" s="4" t="inlineStr">
        <is>
          <t>Related party sale contributed to revenue</t>
        </is>
      </c>
      <c r="B5" s="5" t="n">
        <v>5131</v>
      </c>
      <c r="C5" s="6" t="n">
        <v>6809</v>
      </c>
      <c r="D5" s="5" t="n">
        <v>8303</v>
      </c>
      <c r="E5" s="6" t="n">
        <v>8348</v>
      </c>
    </row>
    <row r="6">
      <c r="A6" s="4" t="inlineStr">
        <is>
          <t>Officers And Stockholders [Member]</t>
        </is>
      </c>
    </row>
    <row r="7">
      <c r="A7" s="3" t="inlineStr">
        <is>
          <t>Related Party Transaction [Line Items]</t>
        </is>
      </c>
    </row>
    <row r="8">
      <c r="A8" s="4" t="inlineStr">
        <is>
          <t>Due to officers and stockholders</t>
        </is>
      </c>
      <c r="B8" s="5" t="n">
        <v>25261</v>
      </c>
      <c r="D8" s="5" t="n">
        <v>25261</v>
      </c>
      <c r="F8" s="5" t="n">
        <v>0</v>
      </c>
    </row>
    <row r="9">
      <c r="A9" s="4" t="inlineStr">
        <is>
          <t>Officers And Executives [Member]</t>
        </is>
      </c>
    </row>
    <row r="10">
      <c r="A10" s="3" t="inlineStr">
        <is>
          <t>Related Party Transaction [Line Items]</t>
        </is>
      </c>
    </row>
    <row r="11">
      <c r="A11" s="4" t="inlineStr">
        <is>
          <t>Accrued compensation</t>
        </is>
      </c>
      <c r="B11" s="5" t="n">
        <v>96400</v>
      </c>
      <c r="D11" s="5" t="n">
        <v>96400</v>
      </c>
      <c r="F11" s="6" t="n">
        <v>4875</v>
      </c>
    </row>
    <row r="12">
      <c r="A12" s="4" t="inlineStr">
        <is>
          <t>Director, Officer, Employees And Sales Team [Member]</t>
        </is>
      </c>
    </row>
    <row r="13">
      <c r="A13" s="3" t="inlineStr">
        <is>
          <t>Related Party Transaction [Line Items]</t>
        </is>
      </c>
    </row>
    <row r="14">
      <c r="A14" s="4" t="inlineStr">
        <is>
          <t>Related party sale contributed to revenue</t>
        </is>
      </c>
      <c r="B14" s="6" t="n">
        <v>5131</v>
      </c>
      <c r="C14" s="6" t="n">
        <v>6809</v>
      </c>
      <c r="D14" s="6" t="n">
        <v>8303</v>
      </c>
      <c r="E14" s="6" t="n">
        <v>83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Narrative) (Details)</t>
        </is>
      </c>
      <c r="B1" s="2" t="inlineStr">
        <is>
          <t>Jul. 23, 2020</t>
        </is>
      </c>
    </row>
    <row r="2">
      <c r="A2" s="4" t="inlineStr">
        <is>
          <t>Subsequent Event [Member] | Agreement With White Lion Capital, LLC [Member] | Common Stock [Member]</t>
        </is>
      </c>
    </row>
    <row r="3">
      <c r="A3" s="3" t="inlineStr">
        <is>
          <t>Subsequent Event [Line Items]</t>
        </is>
      </c>
    </row>
    <row r="4">
      <c r="A4" s="4" t="inlineStr">
        <is>
          <t>Agreement description</t>
        </is>
      </c>
      <c r="B4" s="4" t="inlineStr">
        <is>
          <t>The S-1/A filed on July 23, 2020 relates to the resale of up to 122,012,847 shares of the Company’s common shares issuable to White Lion pursuant to a “put right” under the investment agreement, which permits us to “put” up to ten million dollars ($10,000,000) in shares of our common stock to White Lion, under certain circumstances, over a period of up to twenty-four (24) months or until $10,000,000 of such shares have been “put.” White Lion may sell all or a portion of the shares being offered pursuant to the registration statement at fixed prices, at prevailing market prices at the time of sale, at varying prices or at negotiated prices. As of August 11, 2020 (the date of this filing), the Company had 920,620,264 shares of common stock in the public float. The 122,012,847 shares being registered represent approximately 13% of the shares in the public float at August 11, 2020.  Assuming all of these shares are sold, the registrant’s total number of issued and outstanding shares of common stock will be 1,161,506,921, calculated on the number of issued and outstanding shares at August 11, 2020 (the date of this filing) of 1,039,494,074. The total number of shares registered pursuant to this prospectus and available to White Lion will then represent 10.5% of the Company’s issued and outstanding shar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35" customWidth="1" min="5" max="5"/>
    <col width="36" customWidth="1" min="6" max="6"/>
    <col width="36" customWidth="1" min="7" max="7"/>
    <col width="29" customWidth="1" min="8" max="8"/>
    <col width="13" customWidth="1" min="9" max="9"/>
  </cols>
  <sheetData>
    <row r="1">
      <c r="A1" s="1" t="inlineStr">
        <is>
          <t>Condensed Consolidated Statement Of Stockholders' Deficit (Unaudited) - USD ($)</t>
        </is>
      </c>
      <c r="B1" s="2" t="inlineStr">
        <is>
          <t>Preferred Class A [Member]</t>
        </is>
      </c>
      <c r="C1" s="2" t="inlineStr">
        <is>
          <t>Preferred Class B [Member]</t>
        </is>
      </c>
      <c r="D1" s="2" t="inlineStr">
        <is>
          <t>Common Stock [Member]</t>
        </is>
      </c>
      <c r="E1" s="2" t="inlineStr">
        <is>
          <t>Common Stock To Be Issued [Member]</t>
        </is>
      </c>
      <c r="F1" s="2" t="inlineStr">
        <is>
          <t>Common Stock Subscriptions [Member]</t>
        </is>
      </c>
      <c r="G1" s="2" t="inlineStr">
        <is>
          <t>Additional Paid In Capital [Member]</t>
        </is>
      </c>
      <c r="H1" s="2" t="inlineStr">
        <is>
          <t>Accumulated Deficit [Member]</t>
        </is>
      </c>
      <c r="I1" s="2" t="inlineStr">
        <is>
          <t>Total</t>
        </is>
      </c>
    </row>
    <row r="2">
      <c r="A2" s="4" t="inlineStr">
        <is>
          <t>Balance preferred stock, shares at Dec. 31, 2018</t>
        </is>
      </c>
      <c r="B2" s="5" t="n">
        <v>10000000</v>
      </c>
      <c r="C2" s="4" t="inlineStr">
        <is>
          <t xml:space="preserve"> </t>
        </is>
      </c>
    </row>
    <row r="3">
      <c r="A3" s="4" t="inlineStr">
        <is>
          <t>Balance common stock, shares at Dec. 31, 2018</t>
        </is>
      </c>
      <c r="D3" s="5" t="n">
        <v>42687301</v>
      </c>
      <c r="E3" s="5" t="n">
        <v>316693</v>
      </c>
    </row>
    <row r="4">
      <c r="A4" s="4" t="inlineStr">
        <is>
          <t>Balance, value at Dec. 31, 2018</t>
        </is>
      </c>
      <c r="B4" s="6" t="n">
        <v>10000</v>
      </c>
      <c r="C4" s="6" t="n">
        <v>0</v>
      </c>
      <c r="D4" s="6" t="n">
        <v>42687</v>
      </c>
      <c r="E4" s="6" t="n">
        <v>90000</v>
      </c>
      <c r="F4" s="4" t="inlineStr">
        <is>
          <t xml:space="preserve"> </t>
        </is>
      </c>
      <c r="G4" s="6" t="n">
        <v>50707103</v>
      </c>
      <c r="H4" s="6" t="n">
        <v>-53983895</v>
      </c>
      <c r="I4" s="6" t="n">
        <v>-3134105</v>
      </c>
    </row>
    <row r="5">
      <c r="A5" s="4" t="inlineStr">
        <is>
          <t>Common stock issued for services rendered, shares</t>
        </is>
      </c>
      <c r="D5" s="5" t="n">
        <v>535387</v>
      </c>
      <c r="F5" s="4" t="inlineStr">
        <is>
          <t xml:space="preserve"> </t>
        </is>
      </c>
    </row>
    <row r="6">
      <c r="A6" s="4" t="inlineStr">
        <is>
          <t>Common stock issued for services rendered, value</t>
        </is>
      </c>
      <c r="D6" s="6" t="n">
        <v>535</v>
      </c>
      <c r="F6" s="4" t="inlineStr">
        <is>
          <t xml:space="preserve"> </t>
        </is>
      </c>
      <c r="G6" s="5" t="n">
        <v>548715</v>
      </c>
      <c r="I6" s="5" t="n">
        <v>549250</v>
      </c>
    </row>
    <row r="7">
      <c r="A7" s="4" t="inlineStr">
        <is>
          <t>Common stock issued to settle amounts previously accrued, shares</t>
        </is>
      </c>
      <c r="B7" s="4" t="inlineStr">
        <is>
          <t xml:space="preserve"> </t>
        </is>
      </c>
      <c r="C7" s="4" t="inlineStr">
        <is>
          <t xml:space="preserve"> </t>
        </is>
      </c>
    </row>
    <row r="8">
      <c r="A8" s="4" t="inlineStr">
        <is>
          <t>Common stock issued in settlement of convertible notes payable and accrued interest, shares</t>
        </is>
      </c>
      <c r="D8" s="5" t="n">
        <v>1683854</v>
      </c>
    </row>
    <row r="9">
      <c r="A9" s="4" t="inlineStr">
        <is>
          <t>Common stock issued in settlement of convertible notes payable and accrued interest, value</t>
        </is>
      </c>
      <c r="D9" s="6" t="n">
        <v>1684</v>
      </c>
      <c r="G9" s="5" t="n">
        <v>2032824</v>
      </c>
      <c r="I9" s="5" t="n">
        <v>2034508</v>
      </c>
    </row>
    <row r="10">
      <c r="A10" s="4" t="inlineStr">
        <is>
          <t>Additional paid-in capital due to issuance of convertible debt</t>
        </is>
      </c>
      <c r="G10" s="5" t="n">
        <v>462714</v>
      </c>
      <c r="I10" s="5" t="n">
        <v>462714</v>
      </c>
    </row>
    <row r="11">
      <c r="A11" s="4" t="inlineStr">
        <is>
          <t>Common stock to be issued pursuant to NPE stock purchase agreement, shares</t>
        </is>
      </c>
      <c r="D11" s="5" t="n">
        <v>1220856</v>
      </c>
      <c r="E11" s="5" t="n">
        <v>1173709</v>
      </c>
    </row>
    <row r="12">
      <c r="A12" s="4" t="inlineStr">
        <is>
          <t>Common stock to be issued pursuant to NPE stock purchase agreement, value</t>
        </is>
      </c>
      <c r="D12" s="6" t="n">
        <v>1221</v>
      </c>
      <c r="E12" s="6" t="n">
        <v>1174</v>
      </c>
      <c r="G12" s="5" t="n">
        <v>1730119</v>
      </c>
      <c r="I12" s="5" t="n">
        <v>1732514</v>
      </c>
    </row>
    <row r="13">
      <c r="A13" s="4" t="inlineStr">
        <is>
          <t>Common stock issued in exchange for exercise of warrants on a cashless basis, shares</t>
        </is>
      </c>
      <c r="D13" s="5" t="n">
        <v>655556</v>
      </c>
      <c r="E13" s="5" t="n">
        <v>-140752</v>
      </c>
    </row>
    <row r="14">
      <c r="A14" s="4" t="inlineStr">
        <is>
          <t>Common stock issued in exchange for exercise of warrants on a cashless basis, value</t>
        </is>
      </c>
      <c r="D14" s="6" t="n">
        <v>656</v>
      </c>
      <c r="E14" s="6" t="n">
        <v>-40000</v>
      </c>
      <c r="G14" s="5" t="n">
        <v>79344</v>
      </c>
      <c r="I14" s="5" t="n">
        <v>40000</v>
      </c>
    </row>
    <row r="15">
      <c r="A15" s="4" t="inlineStr">
        <is>
          <t>Sale of common stock, shares</t>
        </is>
      </c>
      <c r="D15" s="5" t="n">
        <v>531671</v>
      </c>
      <c r="E15" s="5" t="n">
        <v>-175941</v>
      </c>
    </row>
    <row r="16">
      <c r="A16" s="4" t="inlineStr">
        <is>
          <t>Sale of common stock, value</t>
        </is>
      </c>
      <c r="D16" s="6" t="n">
        <v>532</v>
      </c>
      <c r="E16" s="6" t="n">
        <v>-50000</v>
      </c>
      <c r="G16" s="5" t="n">
        <v>203523</v>
      </c>
      <c r="I16" s="5" t="n">
        <v>154055</v>
      </c>
    </row>
    <row r="17">
      <c r="A17" s="4" t="inlineStr">
        <is>
          <t>Net Loss</t>
        </is>
      </c>
      <c r="F17" s="4" t="inlineStr">
        <is>
          <t xml:space="preserve"> </t>
        </is>
      </c>
      <c r="H17" s="5" t="n">
        <v>-4652001</v>
      </c>
      <c r="I17" s="5" t="n">
        <v>-4652001</v>
      </c>
    </row>
    <row r="18">
      <c r="A18" s="4" t="inlineStr">
        <is>
          <t>Balance preferred stock , shares at Jun. 30, 2019</t>
        </is>
      </c>
      <c r="B18" s="5" t="n">
        <v>10000000</v>
      </c>
      <c r="C18" s="4" t="inlineStr">
        <is>
          <t xml:space="preserve"> </t>
        </is>
      </c>
    </row>
    <row r="19">
      <c r="A19" s="4" t="inlineStr">
        <is>
          <t>Balance common stock, shares at Jun. 30, 2019</t>
        </is>
      </c>
      <c r="D19" s="5" t="n">
        <v>47314625</v>
      </c>
      <c r="E19" s="5" t="n">
        <v>1173709</v>
      </c>
    </row>
    <row r="20">
      <c r="A20" s="4" t="inlineStr">
        <is>
          <t>Balance, value at Jun. 30, 2019</t>
        </is>
      </c>
      <c r="B20" s="6" t="n">
        <v>10000</v>
      </c>
      <c r="C20" s="6" t="n">
        <v>0</v>
      </c>
      <c r="D20" s="6" t="n">
        <v>47315</v>
      </c>
      <c r="E20" s="6" t="n">
        <v>1174</v>
      </c>
      <c r="F20" s="4" t="inlineStr">
        <is>
          <t xml:space="preserve"> </t>
        </is>
      </c>
      <c r="G20" s="5" t="n">
        <v>55764342</v>
      </c>
      <c r="H20" s="5" t="n">
        <v>-58635896</v>
      </c>
      <c r="I20" s="6" t="n">
        <v>-2813066</v>
      </c>
    </row>
    <row r="21">
      <c r="A21" s="4" t="inlineStr">
        <is>
          <t>Balance preferred stock, shares at Dec. 31, 2019</t>
        </is>
      </c>
      <c r="B21" s="5" t="n">
        <v>10000000</v>
      </c>
      <c r="C21" s="5" t="n">
        <v>0</v>
      </c>
    </row>
    <row r="22">
      <c r="A22" s="4" t="inlineStr">
        <is>
          <t>Balance common stock, shares at Dec. 31, 2019</t>
        </is>
      </c>
      <c r="D22" s="5" t="n">
        <v>77958081</v>
      </c>
      <c r="I22" s="5" t="n">
        <v>77958081</v>
      </c>
    </row>
    <row r="23">
      <c r="A23" s="4" t="inlineStr">
        <is>
          <t>Balance, value at Dec. 31, 2019</t>
        </is>
      </c>
      <c r="B23" s="6" t="n">
        <v>10000</v>
      </c>
      <c r="C23" s="4" t="inlineStr">
        <is>
          <t xml:space="preserve"> </t>
        </is>
      </c>
      <c r="D23" s="6" t="n">
        <v>77958</v>
      </c>
      <c r="G23" s="5" t="n">
        <v>63467054</v>
      </c>
      <c r="H23" s="5" t="n">
        <v>-74164213</v>
      </c>
      <c r="I23" s="6" t="n">
        <v>-10609201</v>
      </c>
    </row>
    <row r="24">
      <c r="A24" s="4" t="inlineStr">
        <is>
          <t>Common stock issued for services rendered, shares</t>
        </is>
      </c>
      <c r="D24" s="5" t="n">
        <v>44658333</v>
      </c>
    </row>
    <row r="25">
      <c r="A25" s="4" t="inlineStr">
        <is>
          <t>Common stock issued for services rendered, value</t>
        </is>
      </c>
      <c r="D25" s="6" t="n">
        <v>44658</v>
      </c>
      <c r="G25" s="5" t="n">
        <v>498108</v>
      </c>
      <c r="I25" s="5" t="n">
        <v>542766</v>
      </c>
    </row>
    <row r="26">
      <c r="A26" s="4" t="inlineStr">
        <is>
          <t>Common stock issued to settle amounts previously accrued, shares</t>
        </is>
      </c>
      <c r="D26" s="5" t="n">
        <v>8333</v>
      </c>
    </row>
    <row r="27">
      <c r="A27" s="4" t="inlineStr">
        <is>
          <t>Common stock issued to settle amounts previously accrued, value</t>
        </is>
      </c>
      <c r="D27" s="6" t="n">
        <v>8</v>
      </c>
      <c r="G27" s="5" t="n">
        <v>6692</v>
      </c>
      <c r="I27" s="5" t="n">
        <v>6700</v>
      </c>
    </row>
    <row r="28">
      <c r="A28" s="4" t="inlineStr">
        <is>
          <t>Common stock issued in settlement of convertible notes payable and accrued interest, shares</t>
        </is>
      </c>
      <c r="D28" s="5" t="n">
        <v>270547861</v>
      </c>
      <c r="E28" s="5" t="n">
        <v>43994720</v>
      </c>
    </row>
    <row r="29">
      <c r="A29" s="4" t="inlineStr">
        <is>
          <t>Common stock issued in settlement of convertible notes payable and accrued interest, value</t>
        </is>
      </c>
      <c r="D29" s="6" t="n">
        <v>270548</v>
      </c>
      <c r="E29" s="6" t="n">
        <v>43995</v>
      </c>
      <c r="G29" s="5" t="n">
        <v>1216928</v>
      </c>
      <c r="I29" s="5" t="n">
        <v>1531471</v>
      </c>
    </row>
    <row r="30">
      <c r="A30" s="4" t="inlineStr">
        <is>
          <t>Common stock issued in exchange for exercise of warrants on a cashless basis, shares</t>
        </is>
      </c>
      <c r="D30" s="5" t="n">
        <v>51054214</v>
      </c>
      <c r="E30" s="5" t="n">
        <v>1000000</v>
      </c>
    </row>
    <row r="31">
      <c r="A31" s="4" t="inlineStr">
        <is>
          <t>Common stock issued in exchange for exercise of warrants on a cashless basis, value</t>
        </is>
      </c>
      <c r="D31" s="6" t="n">
        <v>51054</v>
      </c>
      <c r="E31" s="6" t="n">
        <v>1000</v>
      </c>
      <c r="G31" s="5" t="n">
        <v>375446</v>
      </c>
      <c r="I31" s="5" t="n">
        <v>427500</v>
      </c>
    </row>
    <row r="32">
      <c r="A32" s="4" t="inlineStr">
        <is>
          <t>Conversion of related party notes payable, shares</t>
        </is>
      </c>
      <c r="D32" s="5" t="n">
        <v>21384103</v>
      </c>
    </row>
    <row r="33">
      <c r="A33" s="4" t="inlineStr">
        <is>
          <t>Conversion of related party notes payable, value</t>
        </is>
      </c>
      <c r="D33" s="6" t="n">
        <v>21384</v>
      </c>
      <c r="G33" s="5" t="n">
        <v>29229</v>
      </c>
      <c r="I33" s="5" t="n">
        <v>50613</v>
      </c>
    </row>
    <row r="34">
      <c r="A34" s="4" t="inlineStr">
        <is>
          <t>Common shares issued in settlement of legal case, shares</t>
        </is>
      </c>
      <c r="D34" s="5" t="n">
        <v>3677889</v>
      </c>
    </row>
    <row r="35">
      <c r="A35" s="4" t="inlineStr">
        <is>
          <t>Common shares issued in settlement of legal case, value</t>
        </is>
      </c>
      <c r="D35" s="6" t="n">
        <v>3678</v>
      </c>
      <c r="G35" s="5" t="n">
        <v>952573</v>
      </c>
      <c r="I35" s="5" t="n">
        <v>956251</v>
      </c>
    </row>
    <row r="36">
      <c r="A36" s="4" t="inlineStr">
        <is>
          <t>Reclassification of derivative liabilities to additional paid in capital</t>
        </is>
      </c>
      <c r="G36" s="5" t="n">
        <v>2231014</v>
      </c>
      <c r="I36" s="5" t="n">
        <v>2231014</v>
      </c>
    </row>
    <row r="37">
      <c r="A37" s="4" t="inlineStr">
        <is>
          <t>Net Loss</t>
        </is>
      </c>
      <c r="H37" s="5" t="n">
        <v>-2305121</v>
      </c>
      <c r="I37" s="6" t="n">
        <v>-2305121</v>
      </c>
    </row>
    <row r="38">
      <c r="A38" s="4" t="inlineStr">
        <is>
          <t>Balance preferred stock , shares at Jun. 30, 2020</t>
        </is>
      </c>
      <c r="B38" s="5" t="n">
        <v>10000000</v>
      </c>
      <c r="C38" s="5" t="n">
        <v>0</v>
      </c>
    </row>
    <row r="39">
      <c r="A39" s="4" t="inlineStr">
        <is>
          <t>Balance common stock, shares at Jun. 30, 2020</t>
        </is>
      </c>
      <c r="D39" s="5" t="n">
        <v>469288814</v>
      </c>
      <c r="E39" s="5" t="n">
        <v>44994720</v>
      </c>
      <c r="I39" s="5" t="n">
        <v>469288934</v>
      </c>
    </row>
    <row r="40">
      <c r="A40" s="4" t="inlineStr">
        <is>
          <t>Balance, value at Jun. 30, 2020</t>
        </is>
      </c>
      <c r="B40" s="6" t="n">
        <v>10000</v>
      </c>
      <c r="C40" s="4" t="inlineStr">
        <is>
          <t xml:space="preserve"> </t>
        </is>
      </c>
      <c r="D40" s="6" t="n">
        <v>469289</v>
      </c>
      <c r="E40" s="6" t="n">
        <v>44995</v>
      </c>
      <c r="G40" s="6" t="n">
        <v>68777044</v>
      </c>
      <c r="H40" s="6" t="n">
        <v>-76469334</v>
      </c>
      <c r="I40" s="6" t="n">
        <v>-7168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 (Loss)</t>
        </is>
      </c>
      <c r="B4" s="6" t="n">
        <v>-186819</v>
      </c>
      <c r="C4" s="6" t="n">
        <v>-419624</v>
      </c>
      <c r="D4" s="6" t="n">
        <v>-2305121</v>
      </c>
      <c r="E4" s="6" t="n">
        <v>-4652001</v>
      </c>
    </row>
    <row r="5">
      <c r="A5" s="3" t="inlineStr">
        <is>
          <t>Adjustments to reconcile net loss to net cash used in operating activities:</t>
        </is>
      </c>
    </row>
    <row r="6">
      <c r="A6" s="4" t="inlineStr">
        <is>
          <t>Amortization of debt discount</t>
        </is>
      </c>
      <c r="D6" s="5" t="n">
        <v>1028931</v>
      </c>
      <c r="E6" s="5" t="n">
        <v>1308550</v>
      </c>
    </row>
    <row r="7">
      <c r="A7" s="4" t="inlineStr">
        <is>
          <t>Depreciation and amortization</t>
        </is>
      </c>
      <c r="D7" s="5" t="n">
        <v>3328</v>
      </c>
      <c r="E7" s="5" t="n">
        <v>3391</v>
      </c>
    </row>
    <row r="8">
      <c r="A8" s="4" t="inlineStr">
        <is>
          <t>Bad debt expense</t>
        </is>
      </c>
      <c r="D8" s="4" t="inlineStr">
        <is>
          <t xml:space="preserve"> </t>
        </is>
      </c>
      <c r="E8" s="5" t="n">
        <v>15000</v>
      </c>
    </row>
    <row r="9">
      <c r="A9" s="4" t="inlineStr">
        <is>
          <t>Non cash interest</t>
        </is>
      </c>
      <c r="D9" s="4" t="inlineStr">
        <is>
          <t xml:space="preserve"> </t>
        </is>
      </c>
      <c r="E9" s="5" t="n">
        <v>1442252</v>
      </c>
    </row>
    <row r="10">
      <c r="A10" s="4" t="inlineStr">
        <is>
          <t>Impairment loss on equity method investee</t>
        </is>
      </c>
      <c r="D10" s="5" t="n">
        <v>260954</v>
      </c>
    </row>
    <row r="11">
      <c r="A11" s="4" t="inlineStr">
        <is>
          <t>Loss on equity investment</t>
        </is>
      </c>
      <c r="D11" s="5" t="n">
        <v>-133895</v>
      </c>
      <c r="E11" s="5" t="n">
        <v>-230825</v>
      </c>
    </row>
    <row r="12">
      <c r="A12" s="4" t="inlineStr">
        <is>
          <t>(Gain) Loss on change in fair value of derivative liability</t>
        </is>
      </c>
      <c r="B12" s="5" t="n">
        <v>1572964</v>
      </c>
      <c r="C12" s="5" t="n">
        <v>2207299</v>
      </c>
      <c r="D12" s="5" t="n">
        <v>1142272</v>
      </c>
      <c r="E12" s="5" t="n">
        <v>-480150</v>
      </c>
    </row>
    <row r="13">
      <c r="A13" s="4" t="inlineStr">
        <is>
          <t>Interest expense recognized for the excess of fair value of derivative liability over net book value of notes payable at issuance</t>
        </is>
      </c>
      <c r="D13" s="5" t="n">
        <v>395607</v>
      </c>
      <c r="E13" s="4" t="inlineStr">
        <is>
          <t xml:space="preserve"> </t>
        </is>
      </c>
    </row>
    <row r="14">
      <c r="A14" s="4" t="inlineStr">
        <is>
          <t>Loss on share inducement and settlement of warrant liability</t>
        </is>
      </c>
      <c r="D14" s="5" t="n">
        <v>138885</v>
      </c>
      <c r="E14" s="4" t="inlineStr">
        <is>
          <t xml:space="preserve"> </t>
        </is>
      </c>
    </row>
    <row r="15">
      <c r="A15" s="4" t="inlineStr">
        <is>
          <t>Stock-based compensation</t>
        </is>
      </c>
      <c r="D15" s="5" t="n">
        <v>756817</v>
      </c>
      <c r="E15" s="5" t="n">
        <v>549250</v>
      </c>
    </row>
    <row r="16">
      <c r="A16" s="4" t="inlineStr">
        <is>
          <t>Unrealized Loss on trading securities</t>
        </is>
      </c>
      <c r="D16" s="5" t="n">
        <v>-27403</v>
      </c>
      <c r="E16" s="5" t="n">
        <v>-285000</v>
      </c>
    </row>
    <row r="17">
      <c r="A17" s="3" t="inlineStr">
        <is>
          <t>Changes in operating assets and liabilities:</t>
        </is>
      </c>
    </row>
    <row r="18">
      <c r="A18" s="4" t="inlineStr">
        <is>
          <t>Accounts receivable</t>
        </is>
      </c>
      <c r="D18" s="5" t="n">
        <v>-9752</v>
      </c>
      <c r="E18" s="5" t="n">
        <v>6983</v>
      </c>
    </row>
    <row r="19">
      <c r="A19" s="4" t="inlineStr">
        <is>
          <t>Inventories</t>
        </is>
      </c>
      <c r="D19" s="5" t="n">
        <v>9290</v>
      </c>
      <c r="E19" s="5" t="n">
        <v>62469</v>
      </c>
    </row>
    <row r="20">
      <c r="A20" s="4" t="inlineStr">
        <is>
          <t>Prepaid expenses and other current assets</t>
        </is>
      </c>
      <c r="D20" s="5" t="n">
        <v>95384</v>
      </c>
      <c r="E20" s="5" t="n">
        <v>-30769</v>
      </c>
    </row>
    <row r="21">
      <c r="A21" s="4" t="inlineStr">
        <is>
          <t>Accounts payable</t>
        </is>
      </c>
      <c r="D21" s="5" t="n">
        <v>14578</v>
      </c>
      <c r="E21" s="5" t="n">
        <v>-67893</v>
      </c>
    </row>
    <row r="22">
      <c r="A22" s="4" t="inlineStr">
        <is>
          <t>Accrued expenses and other current liabilities</t>
        </is>
      </c>
      <c r="D22" s="5" t="n">
        <v>195874</v>
      </c>
      <c r="E22" s="5" t="n">
        <v>-986430</v>
      </c>
    </row>
    <row r="23">
      <c r="A23" s="4" t="inlineStr">
        <is>
          <t>Right-of-use assets</t>
        </is>
      </c>
      <c r="D23" s="5" t="n">
        <v>-6767</v>
      </c>
      <c r="E23" s="4" t="inlineStr">
        <is>
          <t xml:space="preserve"> </t>
        </is>
      </c>
    </row>
    <row r="24">
      <c r="A24" s="4" t="inlineStr">
        <is>
          <t>Right-of-use liabilities</t>
        </is>
      </c>
      <c r="D24" s="5" t="n">
        <v>-6885</v>
      </c>
      <c r="E24" s="4" t="inlineStr">
        <is>
          <t xml:space="preserve"> </t>
        </is>
      </c>
    </row>
    <row r="25">
      <c r="A25" s="4" t="inlineStr">
        <is>
          <t>Contingency liability</t>
        </is>
      </c>
      <c r="D25" s="4" t="inlineStr">
        <is>
          <t xml:space="preserve"> </t>
        </is>
      </c>
      <c r="E25" s="4" t="inlineStr">
        <is>
          <t xml:space="preserve"> </t>
        </is>
      </c>
    </row>
    <row r="26">
      <c r="A26" s="4" t="inlineStr">
        <is>
          <t>Net cash provided by (used in) operating activities</t>
        </is>
      </c>
      <c r="D26" s="5" t="n">
        <v>-669005</v>
      </c>
      <c r="E26" s="5" t="n">
        <v>-1430589</v>
      </c>
    </row>
    <row r="27">
      <c r="A27" s="3" t="inlineStr">
        <is>
          <t>Cash flows from investing activities:</t>
        </is>
      </c>
    </row>
    <row r="28">
      <c r="A28" s="4" t="inlineStr">
        <is>
          <t>Purchase of property and equipment</t>
        </is>
      </c>
      <c r="D28" s="5" t="n">
        <v>1271</v>
      </c>
      <c r="E28" s="5" t="n">
        <v>2703</v>
      </c>
    </row>
    <row r="29">
      <c r="A29" s="4" t="inlineStr">
        <is>
          <t>Investment in joint venture</t>
        </is>
      </c>
      <c r="D29" s="4" t="inlineStr">
        <is>
          <t xml:space="preserve"> </t>
        </is>
      </c>
      <c r="E29" s="5" t="n">
        <v>498658</v>
      </c>
    </row>
    <row r="30">
      <c r="A30" s="4" t="inlineStr">
        <is>
          <t>Purchase of investments</t>
        </is>
      </c>
      <c r="D30" s="4" t="inlineStr">
        <is>
          <t xml:space="preserve"> </t>
        </is>
      </c>
      <c r="E30" s="4" t="inlineStr">
        <is>
          <t xml:space="preserve"> </t>
        </is>
      </c>
    </row>
    <row r="31">
      <c r="A31" s="4" t="inlineStr">
        <is>
          <t>Net cash provided by (used in) investing activities</t>
        </is>
      </c>
      <c r="D31" s="5" t="n">
        <v>-1271</v>
      </c>
      <c r="E31" s="5" t="n">
        <v>-501361</v>
      </c>
    </row>
    <row r="32">
      <c r="A32" s="3" t="inlineStr">
        <is>
          <t>Cash flows from financing activities:</t>
        </is>
      </c>
    </row>
    <row r="33">
      <c r="A33" s="4" t="inlineStr">
        <is>
          <t>Proceeds from issuance of notes payable</t>
        </is>
      </c>
      <c r="D33" s="5" t="n">
        <v>442000</v>
      </c>
      <c r="E33" s="5" t="n">
        <v>1675000</v>
      </c>
    </row>
    <row r="34">
      <c r="A34" s="4" t="inlineStr">
        <is>
          <t>Proceeds from PPP loan payable</t>
        </is>
      </c>
      <c r="D34" s="5" t="n">
        <v>35500</v>
      </c>
    </row>
    <row r="35">
      <c r="A35" s="4" t="inlineStr">
        <is>
          <t>Net cash provided by (used in) financing activities</t>
        </is>
      </c>
      <c r="D35" s="5" t="n">
        <v>477500</v>
      </c>
      <c r="E35" s="5" t="n">
        <v>1675000</v>
      </c>
    </row>
    <row r="36">
      <c r="A36" s="4" t="inlineStr">
        <is>
          <t>Net increase (decrease) in cash, cash equivalents, and restricted cash</t>
        </is>
      </c>
      <c r="D36" s="5" t="n">
        <v>-192776</v>
      </c>
      <c r="E36" s="5" t="n">
        <v>-256950</v>
      </c>
    </row>
    <row r="37">
      <c r="A37" s="4" t="inlineStr">
        <is>
          <t>Cash, cash equivalents, and restricted cash at beginning of period</t>
        </is>
      </c>
      <c r="D37" s="5" t="n">
        <v>211765</v>
      </c>
      <c r="E37" s="5" t="n">
        <v>359577</v>
      </c>
      <c r="F37" s="6" t="n">
        <v>359577</v>
      </c>
    </row>
    <row r="38">
      <c r="A38" s="4" t="inlineStr">
        <is>
          <t>Cash, cash equivalents, and restricted cash at end of period</t>
        </is>
      </c>
      <c r="B38" s="6" t="n">
        <v>18989</v>
      </c>
      <c r="C38" s="6" t="n">
        <v>102627</v>
      </c>
      <c r="D38" s="5" t="n">
        <v>18989</v>
      </c>
      <c r="E38" s="5" t="n">
        <v>102627</v>
      </c>
      <c r="F38" s="6" t="n">
        <v>211765</v>
      </c>
    </row>
    <row r="39">
      <c r="A39" s="3" t="inlineStr">
        <is>
          <t>Supplemental disclosure of cash flow information:</t>
        </is>
      </c>
    </row>
    <row r="40">
      <c r="A40" s="4" t="inlineStr">
        <is>
          <t>Cash paid for interest</t>
        </is>
      </c>
      <c r="D40" s="4" t="inlineStr">
        <is>
          <t xml:space="preserve"> </t>
        </is>
      </c>
      <c r="E40" s="4" t="inlineStr">
        <is>
          <t xml:space="preserve"> </t>
        </is>
      </c>
    </row>
    <row r="41">
      <c r="A41" s="4" t="inlineStr">
        <is>
          <t>Cash paid for taxes</t>
        </is>
      </c>
      <c r="D41" s="4" t="inlineStr">
        <is>
          <t xml:space="preserve"> </t>
        </is>
      </c>
      <c r="E41" s="4" t="inlineStr">
        <is>
          <t xml:space="preserve"> </t>
        </is>
      </c>
    </row>
    <row r="42">
      <c r="A42" s="3" t="inlineStr">
        <is>
          <t>Non cash financing activities:</t>
        </is>
      </c>
    </row>
    <row r="43">
      <c r="A43" s="4" t="inlineStr">
        <is>
          <t>Common stock issued in settlement of convertible notes payable</t>
        </is>
      </c>
      <c r="D43" s="5" t="n">
        <v>1531471</v>
      </c>
      <c r="E43" s="5" t="n">
        <v>462714</v>
      </c>
    </row>
    <row r="44">
      <c r="A44" s="4" t="inlineStr">
        <is>
          <t>Reclassification of derivative liabilities to additional paid-in capital</t>
        </is>
      </c>
      <c r="D44" s="5" t="n">
        <v>2231014</v>
      </c>
      <c r="E44" s="4" t="inlineStr">
        <is>
          <t xml:space="preserve"> </t>
        </is>
      </c>
    </row>
    <row r="45">
      <c r="A45" s="4" t="inlineStr">
        <is>
          <t>Investment in joint venture</t>
        </is>
      </c>
      <c r="D45" s="4" t="inlineStr">
        <is>
          <t xml:space="preserve"> </t>
        </is>
      </c>
      <c r="E45" s="5" t="n">
        <v>2650000</v>
      </c>
    </row>
    <row r="46">
      <c r="A46" s="4" t="inlineStr">
        <is>
          <t>Common shares issued in settlement of legal case</t>
        </is>
      </c>
      <c r="D46" s="6" t="n">
        <v>956251</v>
      </c>
      <c r="E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Nature Of Operations And Basis Of Presentation</t>
        </is>
      </c>
    </row>
    <row r="4">
      <c r="A4" s="4" t="inlineStr">
        <is>
          <t>Nature of Operations and Basis of Presentation</t>
        </is>
      </c>
      <c r="B4" s="4" t="inlineStr">
        <is>
          <t>NOTE 1 – NATURE OF
OPERATIONS AND BASIS OF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 The condensed balance sheet as of
December 31, 2019 has been derived from audited financial statements. Operating results for the three
and six months ended June 30, 2020 are not necessarily indicative of results that may be expected for the year ending December
31, 2020. These condensed financial statements should be read in conjunction with the audited financial statements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0</t>
        </is>
      </c>
    </row>
    <row r="3">
      <c r="A3" s="3" t="inlineStr">
        <is>
          <t>Organization, Consolidation and Presentation of Financial Statements [Abstract]</t>
        </is>
      </c>
    </row>
    <row r="4">
      <c r="A4" s="4" t="inlineStr">
        <is>
          <t>Going Concern and Management's Liquidity Plans</t>
        </is>
      </c>
      <c r="B4" s="4" t="inlineStr">
        <is>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the six months ended June 30, 2020, the
Company incurred net losses from operations of $2,305,121 and used cash in operations of $669,005. These factors among others may
indicate that the Company will be unable to continue as a going concern for a reasonable period of time. The Company's primary source of
operating funds for the six months ended June 30, 2020 has been from revenue generated from proceeds from the issuance of convertible
and other debt. The Company has experienced net losses from operations since inception, but expects these conditions to improve
in 2020 and beyond as it continues to develop its business model. The Company has stockholders' deficiencies as of June 30, 2020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quarter ended June 30, 2020,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for the quarter ended June 30, 2020, consisted solely of sales of our hempSMART™ products made by
our sales associates and by us directly through our web site. Regarding our offered financial accounting, bookkeeping and/or real
property management consulting services, to date no contracts have been entered into, and thus no reportable revenues have resulted
for the fiscal years ended 2017, 2018 and 2019, or for the quarter ended June 30, 2020. In accordance with FASB ASC Topic
606, Revenue Recognition, we are of the opinion that none of our hempSMART™ product sales or offered consulting service,
as each are discussed below, have a significant financing component. Our opinion is based upon the transactional basis for our
product sales, with revenue recognized upon customer order, payment and shipment, which occurs concurrently. Our evaluation of
the length of time between the customer order, payment and shipping is not a significant financing component, because shipment
occurs the same day as the order is placed and payment made by the customer. Our evaluation of our consulting services is based
upon recognizing revenue as the services are performed for a determinable price per hour.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Regarding
our offered financial accounting, bookkeeping and/or real property management consulting services, to date no contracts have
been entered into, and thus no reportable revenues have resulted for the fiscal years ended 2019 and 2018 or for the quarter
ended June 30, 2020.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The Company has also offered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7, 2018 and 2019 or the quarter
ended June 30, 2020. If and when the Company provides these professional services, we would intend and expect th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adjustments converting from ASC 605 to ASC 606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0, and December 31, 2019, allowance
for doubtful accounts was $0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In June 2018, the
FASB issued ASU No. 2018-07, Compensation – Stock Compensation: Improvement to Nonemployee Share-Based Payment Accounting
(Topic 718). The ASU supersedes ASC 505-50, Equity-Based Payment to Non-Employment and expe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Earnings per Share Basic earnings per share are calculated
by dividing net income (los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June 30, 2020 and December 31,
2019.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Advertising The Company follows the policy of
charging the costs of advertising to expense as incurred. The Company charged to operations $44,659 and $296,356 for the six months
ended June 30, 2020 and 2019, respectively, as advertising cos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The following table represents
the Company’s hempSMART, Inc. business, which is its sole operating segment as of June 30, 2020 and 2019:
hempSMART STATEMENT OF OPERATIONS THREE AND SIX MONTHS ENDED JUNE 30, 2020
AND 2019
For the three months ended
6 Months Ended For the three months ended
6 Months Ended
March 31, 2020 June 30, 2020 June 30, 2020 March 31, 2019 June 30, 2019 June 30, 2019
Revenues $ 81,819 $ 82,958 $ 164,777 $ 114,810 $ 208,580 $ 323,390
Cost of Goods Sold 34,205 39,187 73,392 39,878 29,139 69,017
Gross Profit 47,614 43,771 91,385 74,932 179,441 254,373
Expense
Stock Based Compensation 0 17,850 17,850 0 0 0
Selling and Marketing 101,897 74,356 176,253 292,365 351,268 643,633
Payroll and Related expenses 18,749 32,113 50,862 0 0 0
Depreciation Expense 1,746 1,582 3,328 1,696 1,696 3,392
General and Admin Expenses 71,599 53,911 125,510 288,023 280,214 568,237
Total Expense 193,991 179,812 373,803 582,084 633,178 1,215,262
Net Loss from Operations $ (146,377 ) $ (136,041 ) $ (282,418 ) $ (507,152 ) $ (453,737 ) $ (960,889 )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20, and 2019, the Company has not recorded any unrecognized tax benefits. Recent Accounting Pronouncements Recently Issued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In February 2016, the FASB issued
ASU 2016-02, Leases (Topic 842). This ASU requires lessees to recognize a lease liability, on a discounted basis, and a right-of-use
asset for substantially all leases, as well as additional dis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9:49Z</dcterms:created>
  <dcterms:modified xmlns:dcterms="http://purl.org/dc/terms/" xmlns:xsi="http://www.w3.org/2001/XMLSchema-instance" xsi:type="dcterms:W3CDTF">2020-08-14T16:39:49Z</dcterms:modified>
</cp:coreProperties>
</file>